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Restructuring Costs" sheetId="13" state="visible" r:id="rId13"/>
    <sheet xmlns:r="http://schemas.openxmlformats.org/officeDocument/2006/relationships" name="Interest and Other Income (Loss" sheetId="14" state="visible" r:id="rId14"/>
    <sheet xmlns:r="http://schemas.openxmlformats.org/officeDocument/2006/relationships" name="Income Taxes" sheetId="15" state="visible" r:id="rId15"/>
    <sheet xmlns:r="http://schemas.openxmlformats.org/officeDocument/2006/relationships" name="Short-Term and Long-Term Invest" sheetId="16" state="visible" r:id="rId16"/>
    <sheet xmlns:r="http://schemas.openxmlformats.org/officeDocument/2006/relationships" name="Fair Value Measurements" sheetId="17" state="visible" r:id="rId17"/>
    <sheet xmlns:r="http://schemas.openxmlformats.org/officeDocument/2006/relationships" name="Inventories" sheetId="18" state="visible" r:id="rId18"/>
    <sheet xmlns:r="http://schemas.openxmlformats.org/officeDocument/2006/relationships" name="Prepaid Expenses and Other" sheetId="19" state="visible" r:id="rId19"/>
    <sheet xmlns:r="http://schemas.openxmlformats.org/officeDocument/2006/relationships" name="Other Balance Sheet Details"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Short-Term and Long-Term Debt" sheetId="24" state="visible" r:id="rId24"/>
    <sheet xmlns:r="http://schemas.openxmlformats.org/officeDocument/2006/relationships" name="Earnings Per Share Calculation" sheetId="25" state="visible" r:id="rId25"/>
    <sheet xmlns:r="http://schemas.openxmlformats.org/officeDocument/2006/relationships" name="Stockholders' Equity" sheetId="26" state="visible" r:id="rId26"/>
    <sheet xmlns:r="http://schemas.openxmlformats.org/officeDocument/2006/relationships" name="Share-Based Compensation Expens" sheetId="27" state="visible" r:id="rId27"/>
    <sheet xmlns:r="http://schemas.openxmlformats.org/officeDocument/2006/relationships" name="Segments and Entity-Wide Disclo" sheetId="28" state="visible" r:id="rId28"/>
    <sheet xmlns:r="http://schemas.openxmlformats.org/officeDocument/2006/relationships" name="Commitments and Contingenci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Restructuring Costs (Tables)" sheetId="34" state="visible" r:id="rId34"/>
    <sheet xmlns:r="http://schemas.openxmlformats.org/officeDocument/2006/relationships" name="Interest and Other Income (Lo_2" sheetId="35" state="visible" r:id="rId35"/>
    <sheet xmlns:r="http://schemas.openxmlformats.org/officeDocument/2006/relationships" name="Short-Term and Long-Term Inve_2"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epaid Expenses and Other (Tab" sheetId="39" state="visible" r:id="rId39"/>
    <sheet xmlns:r="http://schemas.openxmlformats.org/officeDocument/2006/relationships" name="Other Balance Sheet Details (Ta"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Short-Term and Long-Term Debt (" sheetId="43" state="visible" r:id="rId43"/>
    <sheet xmlns:r="http://schemas.openxmlformats.org/officeDocument/2006/relationships" name="Earnings Per Share Calculation " sheetId="44" state="visible" r:id="rId44"/>
    <sheet xmlns:r="http://schemas.openxmlformats.org/officeDocument/2006/relationships" name="Stockholders' Equity (Tables)" sheetId="45" state="visible" r:id="rId45"/>
    <sheet xmlns:r="http://schemas.openxmlformats.org/officeDocument/2006/relationships" name="Share-Based Compensation Expe_2" sheetId="46" state="visible" r:id="rId46"/>
    <sheet xmlns:r="http://schemas.openxmlformats.org/officeDocument/2006/relationships" name="Segments and Entity-Wide Disc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  Disaggregation of Re" sheetId="50" state="visible" r:id="rId50"/>
    <sheet xmlns:r="http://schemas.openxmlformats.org/officeDocument/2006/relationships" name="Revenue - Geographical Distribu" sheetId="51" state="visible" r:id="rId51"/>
    <sheet xmlns:r="http://schemas.openxmlformats.org/officeDocument/2006/relationships" name="Revenue - Contract Balances (De" sheetId="52" state="visible" r:id="rId52"/>
    <sheet xmlns:r="http://schemas.openxmlformats.org/officeDocument/2006/relationships" name="Revenue -  Narrative (Details)" sheetId="53" state="visible" r:id="rId53"/>
    <sheet xmlns:r="http://schemas.openxmlformats.org/officeDocument/2006/relationships" name="Revenue - Performance Obligatio" sheetId="54" state="visible" r:id="rId54"/>
    <sheet xmlns:r="http://schemas.openxmlformats.org/officeDocument/2006/relationships" name="Business Combinations - Narrati" sheetId="55" state="visible" r:id="rId55"/>
    <sheet xmlns:r="http://schemas.openxmlformats.org/officeDocument/2006/relationships" name="Business Combinations - Purchas" sheetId="56" state="visible" r:id="rId56"/>
    <sheet xmlns:r="http://schemas.openxmlformats.org/officeDocument/2006/relationships" name="Restructuring Costs (Details)" sheetId="57" state="visible" r:id="rId57"/>
    <sheet xmlns:r="http://schemas.openxmlformats.org/officeDocument/2006/relationships" name="Interest and Other Income (Lo_3" sheetId="58" state="visible" r:id="rId58"/>
    <sheet xmlns:r="http://schemas.openxmlformats.org/officeDocument/2006/relationships" name="Short-Term and Long-Term Inve_3" sheetId="59" state="visible" r:id="rId59"/>
    <sheet xmlns:r="http://schemas.openxmlformats.org/officeDocument/2006/relationships" name="Short-Term and Long-Term Inve_4" sheetId="60" state="visible" r:id="rId60"/>
    <sheet xmlns:r="http://schemas.openxmlformats.org/officeDocument/2006/relationships" name="Fair Value Measurements  - Fair" sheetId="61" state="visible" r:id="rId61"/>
    <sheet xmlns:r="http://schemas.openxmlformats.org/officeDocument/2006/relationships" name="Fair Value Measurements - Conde"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Other Balance Sheet Details (De" sheetId="65" state="visible" r:id="rId65"/>
    <sheet xmlns:r="http://schemas.openxmlformats.org/officeDocument/2006/relationships" name="Other Balance Sheet Details - A" sheetId="66" state="visible" r:id="rId66"/>
    <sheet xmlns:r="http://schemas.openxmlformats.org/officeDocument/2006/relationships" name="Derivative Instruments (Details" sheetId="67" state="visible" r:id="rId67"/>
    <sheet xmlns:r="http://schemas.openxmlformats.org/officeDocument/2006/relationships" name="Accumulated Other Comprehensi_3" sheetId="68" state="visible" r:id="rId68"/>
    <sheet xmlns:r="http://schemas.openxmlformats.org/officeDocument/2006/relationships" name="Leases  - Narrative (Details)" sheetId="69" state="visible" r:id="rId69"/>
    <sheet xmlns:r="http://schemas.openxmlformats.org/officeDocument/2006/relationships" name="Leases - Leases Included in the" sheetId="70" state="visible" r:id="rId70"/>
    <sheet xmlns:r="http://schemas.openxmlformats.org/officeDocument/2006/relationships" name="Leases - Lease Cost (Details)" sheetId="71" state="visible" r:id="rId71"/>
    <sheet xmlns:r="http://schemas.openxmlformats.org/officeDocument/2006/relationships" name="Leases - Leases Maturity (Detai" sheetId="72" state="visible" r:id="rId72"/>
    <sheet xmlns:r="http://schemas.openxmlformats.org/officeDocument/2006/relationships" name="Leases -  Weighted Average Rema" sheetId="73" state="visible" r:id="rId73"/>
    <sheet xmlns:r="http://schemas.openxmlformats.org/officeDocument/2006/relationships" name="Leases - Minimum Aggregate Rent" sheetId="74" state="visible" r:id="rId74"/>
    <sheet xmlns:r="http://schemas.openxmlformats.org/officeDocument/2006/relationships" name="Short-Term and Long-Term Debt_2" sheetId="75" state="visible" r:id="rId75"/>
    <sheet xmlns:r="http://schemas.openxmlformats.org/officeDocument/2006/relationships" name="Short-Term and Long-Term Debt -" sheetId="76" state="visible" r:id="rId76"/>
    <sheet xmlns:r="http://schemas.openxmlformats.org/officeDocument/2006/relationships" name="Earnings Per Share Calculatio_2" sheetId="77" state="visible" r:id="rId77"/>
    <sheet xmlns:r="http://schemas.openxmlformats.org/officeDocument/2006/relationships" name="Earnings Per Share Calculatio_3" sheetId="78" state="visible" r:id="rId78"/>
    <sheet xmlns:r="http://schemas.openxmlformats.org/officeDocument/2006/relationships" name="Stockholders' Equity (Details)" sheetId="79" state="visible" r:id="rId79"/>
    <sheet xmlns:r="http://schemas.openxmlformats.org/officeDocument/2006/relationships" name="Stockholders' Equity - Summary " sheetId="80" state="visible" r:id="rId80"/>
    <sheet xmlns:r="http://schemas.openxmlformats.org/officeDocument/2006/relationships" name="Share-Based Compensation Expe_3" sheetId="81" state="visible" r:id="rId81"/>
    <sheet xmlns:r="http://schemas.openxmlformats.org/officeDocument/2006/relationships" name="Share-Based Compensation Expe_4" sheetId="82" state="visible" r:id="rId82"/>
    <sheet xmlns:r="http://schemas.openxmlformats.org/officeDocument/2006/relationships" name="Segments and Entity-Wide Disc_3" sheetId="83" state="visible" r:id="rId83"/>
    <sheet xmlns:r="http://schemas.openxmlformats.org/officeDocument/2006/relationships" name="Segments and Entity-Wide Disc_4" sheetId="84" state="visible" r:id="rId84"/>
    <sheet xmlns:r="http://schemas.openxmlformats.org/officeDocument/2006/relationships" name="Segments and Entity-Wide Disc_5" sheetId="85" state="visible" r:id="rId85"/>
    <sheet xmlns:r="http://schemas.openxmlformats.org/officeDocument/2006/relationships" name="Segments and Entity-Wide Disc_6" sheetId="86" state="visible" r:id="rId86"/>
    <sheet xmlns:r="http://schemas.openxmlformats.org/officeDocument/2006/relationships" name="Segments and Entity-Wide Disc_7" sheetId="87" state="visible" r:id="rId87"/>
    <sheet xmlns:r="http://schemas.openxmlformats.org/officeDocument/2006/relationships" name="Segments and Entity-Wide Disc_8" sheetId="88" state="visible" r:id="rId88"/>
    <sheet xmlns:r="http://schemas.openxmlformats.org/officeDocument/2006/relationships" name="Commitments and Contingencies (" sheetId="89" state="visible" r:id="rId89"/>
    <sheet xmlns:r="http://schemas.openxmlformats.org/officeDocument/2006/relationships" name="Uncategorized Items - a20200502" sheetId="90" state="visible" r:id="rId90"/>
  </sheets>
  <definedNames/>
  <calcPr calcId="124519" fullCalcOnLoad="1"/>
</workbook>
</file>

<file path=xl/sharedStrings.xml><?xml version="1.0" encoding="utf-8"?>
<sst xmlns="http://schemas.openxmlformats.org/spreadsheetml/2006/main" uniqueCount="809">
  <si>
    <t>Cover Page - shares</t>
  </si>
  <si>
    <t>6 Months Ended</t>
  </si>
  <si>
    <t>May 02, 2020</t>
  </si>
  <si>
    <t>Jun. 05, 2020</t>
  </si>
  <si>
    <t>Cover [Abstract]</t>
  </si>
  <si>
    <t>Document Type</t>
  </si>
  <si>
    <t>10-Q</t>
  </si>
  <si>
    <t>Document Quarterly Report</t>
  </si>
  <si>
    <t>true</t>
  </si>
  <si>
    <t>Document Period End Date</t>
  </si>
  <si>
    <t>May 2,
		2020</t>
  </si>
  <si>
    <t>Document Transition Report</t>
  </si>
  <si>
    <t>false</t>
  </si>
  <si>
    <t>Entity File Number</t>
  </si>
  <si>
    <t>001-36250</t>
  </si>
  <si>
    <t>Entity Registrant Name</t>
  </si>
  <si>
    <t>Ciena Corp</t>
  </si>
  <si>
    <t>Entity Incorporation, State or Country Code</t>
  </si>
  <si>
    <t>DE</t>
  </si>
  <si>
    <t>Entity Tax Identification Number</t>
  </si>
  <si>
    <t>23-2725311</t>
  </si>
  <si>
    <t>Entity Address, Address Line One</t>
  </si>
  <si>
    <t>7035 Ridge Road</t>
  </si>
  <si>
    <t>Entity Address, City or Town</t>
  </si>
  <si>
    <t>Hanover</t>
  </si>
  <si>
    <t>Entity Address, State or Province</t>
  </si>
  <si>
    <t>MD</t>
  </si>
  <si>
    <t>Entity Address, Postal Zip Code</t>
  </si>
  <si>
    <t>21076</t>
  </si>
  <si>
    <t>City Area Code</t>
  </si>
  <si>
    <t>410</t>
  </si>
  <si>
    <t>Local Phone Number</t>
  </si>
  <si>
    <t>694-5700</t>
  </si>
  <si>
    <t>Title of 12(b) Security</t>
  </si>
  <si>
    <t>Common Stock, $0.01 par value</t>
  </si>
  <si>
    <t>Trading Symbol</t>
  </si>
  <si>
    <t>CI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36395</t>
  </si>
  <si>
    <t>Current Fiscal Year End Date</t>
  </si>
  <si>
    <t>--10-31</t>
  </si>
  <si>
    <t>Document Fiscal Year Focus</t>
  </si>
  <si>
    <t>2020</t>
  </si>
  <si>
    <t>Document Fiscal Period Focus</t>
  </si>
  <si>
    <t>Q2</t>
  </si>
  <si>
    <t>Amendment Flag</t>
  </si>
  <si>
    <t>Condensed Consolidated Statements of Operations - USD ($) shares in Thousands, $ in Thousands</t>
  </si>
  <si>
    <t>3 Months Ended</t>
  </si>
  <si>
    <t>May 04, 2019</t>
  </si>
  <si>
    <t>Revenue:</t>
  </si>
  <si>
    <t>Total revenue</t>
  </si>
  <si>
    <t>Cost of goods sold:</t>
  </si>
  <si>
    <t>Total cost of goods sold</t>
  </si>
  <si>
    <t>Gross profit</t>
  </si>
  <si>
    <t>Operating expenses:</t>
  </si>
  <si>
    <t>Research and development</t>
  </si>
  <si>
    <t>Selling and marketing</t>
  </si>
  <si>
    <t>General and administrative</t>
  </si>
  <si>
    <t>Amortization of intangible assets</t>
  </si>
  <si>
    <t>Significant asset impairments and restructuring costs</t>
  </si>
  <si>
    <t>Acquisition and integration costs</t>
  </si>
  <si>
    <t>Total operating expenses</t>
  </si>
  <si>
    <t>Income from operations</t>
  </si>
  <si>
    <t>Interest and other income (loss), net</t>
  </si>
  <si>
    <t>Interest expense</t>
  </si>
  <si>
    <t>Loss on extinguishment and modification of debt</t>
  </si>
  <si>
    <t>Income before income taxes</t>
  </si>
  <si>
    <t>Provision for income taxes</t>
  </si>
  <si>
    <t>Net income</t>
  </si>
  <si>
    <t>Basic net income (loss) per common share (in dollars per share)</t>
  </si>
  <si>
    <t>Diluted net income (loss) per potential common share (in dollars per share)</t>
  </si>
  <si>
    <t>Weighted average basic common shares outstanding (in shares)</t>
  </si>
  <si>
    <t>Weighted average dilutive potential common shares outstanding (in shares)</t>
  </si>
  <si>
    <t>Products</t>
  </si>
  <si>
    <t>Services</t>
  </si>
  <si>
    <t>Condensed Consolidated Statements of Comprehensive Income (Loss) - USD ($) $ in Thousands</t>
  </si>
  <si>
    <t>Change in unrealized gain on available-for-sale securities, net of tax</t>
  </si>
  <si>
    <t>Change in cumulative translation adjustments</t>
  </si>
  <si>
    <t>Other comprehensive loss</t>
  </si>
  <si>
    <t>Total comprehensive income</t>
  </si>
  <si>
    <t>Change in unrealized gain (loss) on foreign currency forward contracts, net of tax</t>
  </si>
  <si>
    <t>Change in unrealized gain (loss) on foreign currency forward contracts and forward starting interest rate swaps, net of tax</t>
  </si>
  <si>
    <t>Change in unrealized loss on forward starting interest rate swaps, net of tax</t>
  </si>
  <si>
    <t>Condensed Consolidated Balance Sheets - USD ($) $ in Thousands</t>
  </si>
  <si>
    <t>Nov. 02, 2019</t>
  </si>
  <si>
    <t>Current assets:</t>
  </si>
  <si>
    <t>Cash and cash equivalents</t>
  </si>
  <si>
    <t>Short-term investments</t>
  </si>
  <si>
    <t>Accounts receivable, net of allowance for doubtful accounts of $10.4 million and $20.1 million as of May 2, 2020 and November 2, 2019, respectively.</t>
  </si>
  <si>
    <t>Inventories, net</t>
  </si>
  <si>
    <t>Prepaid expenses and other</t>
  </si>
  <si>
    <t>Total current assets</t>
  </si>
  <si>
    <t>Long-term investments</t>
  </si>
  <si>
    <t>Equipment, building, furniture and fixtures, net</t>
  </si>
  <si>
    <t>Operating right-of-use assets</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Operating lease liabilities</t>
  </si>
  <si>
    <t>Current portion of long-term debt</t>
  </si>
  <si>
    <t>Total current liabilities</t>
  </si>
  <si>
    <t>Long-term deferred revenue</t>
  </si>
  <si>
    <t>Other long-term obligations</t>
  </si>
  <si>
    <t>Long-term operating lease liabilities</t>
  </si>
  <si>
    <t>Long-term debt, net</t>
  </si>
  <si>
    <t>Total liabilities</t>
  </si>
  <si>
    <t>Commitments and contingencies (Note 21)</t>
  </si>
  <si>
    <t xml:space="preserve"> </t>
  </si>
  <si>
    <t>Stockholders’ equity:</t>
  </si>
  <si>
    <t>Preferred stock – par value $0.01; 20,000,000 shares authorized; zero shares issued and outstanding</t>
  </si>
  <si>
    <t>Common stock – par value $0.01; 290,000,000 shares authorized; 153,641,565 and 154,403,850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Million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Cash Flows - USD ($)</t>
  </si>
  <si>
    <t>Cash flows provided by operating activities:</t>
  </si>
  <si>
    <t>Adjustments to reconcile net income to net cash provided by operating activities:</t>
  </si>
  <si>
    <t>Depreciation of equipment, building, furniture and fixtures, and amortization of leasehold improvements</t>
  </si>
  <si>
    <t>Share-based compensation costs</t>
  </si>
  <si>
    <t>Deferred taxes</t>
  </si>
  <si>
    <t>Provision for inventory excess and obsolescence</t>
  </si>
  <si>
    <t>Provision for warranty</t>
  </si>
  <si>
    <t>Other</t>
  </si>
  <si>
    <t>Changes in assets and liabilities:</t>
  </si>
  <si>
    <t>Accounts receivable</t>
  </si>
  <si>
    <t>Inventories</t>
  </si>
  <si>
    <t>Operating lease right-of-use assets</t>
  </si>
  <si>
    <t>Accounts payable, accruals and other obligations</t>
  </si>
  <si>
    <t>Short and long-term operating lease liabilities</t>
  </si>
  <si>
    <t>Net cash provided by operating activities</t>
  </si>
  <si>
    <t>Cash flows provided by (used in) investing activities:</t>
  </si>
  <si>
    <t>Payments for equipment, furniture, fixtures and intellectual property</t>
  </si>
  <si>
    <t>Purchase of available for sale securities</t>
  </si>
  <si>
    <t>Proceeds from maturities of available for sale securities</t>
  </si>
  <si>
    <t>Proceeds from sales of available for sale securities</t>
  </si>
  <si>
    <t>Settlement of foreign currency forward contracts, net</t>
  </si>
  <si>
    <t>Acquisition of business, net of cash acquired</t>
  </si>
  <si>
    <t>Purchase of equity investment</t>
  </si>
  <si>
    <t>Net cash provided by (used in) investing activities</t>
  </si>
  <si>
    <t>Cash flows used in financing activities:</t>
  </si>
  <si>
    <t>Payment of long-term debt</t>
  </si>
  <si>
    <t>Payment of debt issuance costs</t>
  </si>
  <si>
    <t>Payment of finance lease obligations</t>
  </si>
  <si>
    <t>Payment for debt conversion liability</t>
  </si>
  <si>
    <t>Shares repurchased for tax withholdings on vesting of stock unit awards</t>
  </si>
  <si>
    <t>Repurchases of common stock - repurchase program</t>
  </si>
  <si>
    <t>Proceeds from issuance of common stock</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 net</t>
  </si>
  <si>
    <t>Operating lease payments</t>
  </si>
  <si>
    <t>Non-cash investing and financing activities</t>
  </si>
  <si>
    <t>Purchase of equipment in accounts payable</t>
  </si>
  <si>
    <t>Repurchase of common stock in accrued liabilities from repurchase program</t>
  </si>
  <si>
    <t>Conversion of debt conversion liability into 1,585,140 shares of common stock</t>
  </si>
  <si>
    <t>Operating lease right-of-use assets subject to lease liability</t>
  </si>
  <si>
    <t>Condensed Consolidated Statements of Cash Flows (Parenthetical)</t>
  </si>
  <si>
    <t>May 04, 2019shares</t>
  </si>
  <si>
    <t>Statement of Cash Flows [Abstract]</t>
  </si>
  <si>
    <t>Conversion of debt conversion liability into 1,585,140 shares of common stock (in shares)</t>
  </si>
  <si>
    <t>Condensed Consolidated Statements of Changes in Stockholders’ Equity - USD ($) $ in Thousands</t>
  </si>
  <si>
    <t>Total</t>
  </si>
  <si>
    <t>Common Stock</t>
  </si>
  <si>
    <t>Additional Paid-in-Capital</t>
  </si>
  <si>
    <t>Accumulated Other Comprehensive Loss</t>
  </si>
  <si>
    <t>Accumulated Deficit</t>
  </si>
  <si>
    <t>Beginning balance (in shares) at Nov. 03, 2018</t>
  </si>
  <si>
    <t>Beginning balance at Nov. 03, 2018</t>
  </si>
  <si>
    <t>Increase (Decrease) in Stockholders' Equity [Roll Forward]</t>
  </si>
  <si>
    <t>Repurchase of common stock - repurchase program (in shares)</t>
  </si>
  <si>
    <t>Repurchase of common stock - repurchase program</t>
  </si>
  <si>
    <t>Issuance of shares from employee equity plans (in shares)</t>
  </si>
  <si>
    <t>Issuance of shares from employee equity plans</t>
  </si>
  <si>
    <t>Other comprehensive income (loss)</t>
  </si>
  <si>
    <t>Share-based compensation expense</t>
  </si>
  <si>
    <t>Settlement of debt conversion liability (in shares)</t>
  </si>
  <si>
    <t>Settlement of debt conversion liability</t>
  </si>
  <si>
    <t>Shares repurchased for tax withholdings on vesting of stock unit awards (in shares)</t>
  </si>
  <si>
    <t>Ending balance (in shares) at May. 04, 2019</t>
  </si>
  <si>
    <t>Ending balance at May. 04, 2019</t>
  </si>
  <si>
    <t>Beginning balance (in shares) at Nov. 02, 2019</t>
  </si>
  <si>
    <t>Beginning balance at Nov. 02, 2019</t>
  </si>
  <si>
    <t>Ending balance (in shares) at May. 02, 2020</t>
  </si>
  <si>
    <t>Ending balance at May. 02, 2020</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GAAP requires Ciena to make judgments, assumptions, and estimates that affect the amounts reported in the Condensed Consolidated Financial Statements and accompanying notes. The inputs into certain of Ciena’s judgments, assumptions and estimates reflected the information available to Ciena regarding the economic implications of the COVID-19 pandemic, and expectations as to its impact on Ciena’s business. The actual results that Ciena experiences may differ materially from such inputs into Ciena’s critical and significant accounting estimates. As the duration and severity of the COVID-19 pandemic are unclear, certain of such estimates could require further judgment or modification and therefore carry a higher degree of variability and volatility as compared to prior periods. As events continue to evolve, Ciena’s estimates may change materially in future periods.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EC rules and regulations. The Condensed Consolidated Balance Sheet as of November 2, 2019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19 (the “2019 Annual Report”). Ciena has a 52 or 53-week fiscal year, with quarters ending on the Saturday nearest to the last day of January, April, July and October, respectively, of each year. Fiscal 2020 and 2019</t>
  </si>
  <si>
    <t>Significant Accounting Policies</t>
  </si>
  <si>
    <t>Accounting Policies [Abstract]</t>
  </si>
  <si>
    <t>SIGNIFICANT ACCOUNTING POLICIES Except for the changes in certain policies described below, there have been no material changes to Ciena’s significant accounting policies, compared to the accounting policies described in Note 1 , Ciena Corporation and Significant Accounting Policies and Estimates, in Notes to Consolidated Financial Statements in Item 8 of Part II of the 2019 Annual Report. Newly Issued Accounting Standards - Effective Leases In February 2016, the Financial Accounting Standards Board (“FASB”) issued Accounting Standards Codification ASC 842 , Leases , which requires an entity to recognize assets and liabilities on the balance sheet for the rights and obligations created by leased assets and to provide additional disclosures. Effective November 3, 2019 , Ciena adopted ASC 842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Ciena’s evaluation of its contracts followed the assessment of whether there wa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densed Consolidated Balance Sheets. Finance leases are included in Equipment, building, furniture and fixtures, net (“Finance ROU assets”), Accrued liabilities and other short-term obligations and Other long-term obligations are included in the Condensed Consolidated Balance Sheets. Ciena adopted the guidance on a modified retrospective basis as of November 3, 2019 , such that related amounts in prior periods have not been restated. Ciena has operating and finance leases that primarily relate to real property. As a practical expedient, Ciena has elected the “package of practical expedients” and, as a result, did not reassess existing lease identifications, lease classifications or initial direct costs. As a practical expedient, Ciena has elected not to capitalize leases with a term of 12 months or less without a purchase option that it is likely to exercise. Also as a practical expedient for disclosure, Ciena has elected not to separate lease and non-lease components on operating and finance leases. Lease components are payment items directly attributable to the use of the underlying asset, while non-lease components are explicit elements of a contract not directly related to the use of the underlying asset, including pass through operating expenses like common area maintenance and utilities. Operating ROU assets and lease liabilities and Finance ROU assets and lease liabilities are recognized on the Condensed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densed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 line basis over the lease term with the interest expense on the lease liability recorded using the interest method. The amortization and interest expense are recorded separately in the Condensed Consolidated Statements of Operations. Upon adoption, Ciena recorded Operating ROU assets of $53.3 million and lease liabilities of $76.0 million related to its operating leases. As of November 2, 2019 , the restructuring reserve liability for vacated office space of $11.1 million was included in Accrued liabilities and other short-term obligations and Other long-term obligations on the Condensed Consolidated Balance Sheet under prior accounting guidance. Upon adoption of the updated guidance, the existing lease reserve liability was reclassified as a reduction to the Operating ROU assets. ROU assets will be tested for impairment when circumstances indicate that the carrying values may not be recoverable. The adoption of this guidance did not require a cumulative effect adjustment or have an impact on the Condensed Consolidated Statements of Income or Condensed Consolidated Statements of Cash Flows. Opening Balance Adjustments The following table summarizes the cumulative effect of the changes made to Ciena’s Condensed Consolidated Balance Sheet in connection with the adoption of ASC 842 (in thousands): Balance at November 2, 2019 New Lease Accounting Standard Adjusted Balance at November 3, 2019 ASSETS: Operating right-of-use assets $ — $ 53,334 (1) $ 53,334 Total assets $ 3,893,346 $ 53,334 $ 3,946,680 LIABILITIES AND STOCKHOLDERS’ EQUITY: Accrued liabilities and other short-term obligations $ 382,740 $ (1,484 ) (2) $ 381,256 Short-term lease liabilities $ — 20,498 (3) $ 20,498 Other long-term obligations $ 148,747 (21,244 )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ight-of-use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ight-of-use assets. (5) Represents $55.6 million of lease liabilities for operating leases. See Note 15 for additional information. Fair Value Measurement In August 2018, the FASB issued ASU No. 2018-13 ( “ASU 2018-13” ), Fair Value Measurement (Topic 820): Disclosure Framework which modifies the disclosure requirements on fair value measurements. Ciena adopted ASU 2018-13 beginning the first quarter of fiscal year 2020. Adoption of ASU 2018-13 did not have a material effect on Ciena’s financial position or results of operations. Newly Issued Accounting Standards - Not Yet Effective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ASU 2016-13 is effective for Ciena beginning in the first quarter of fiscal 2021, and early adoption is permitted. Ciena is currently evaluating the impact of this accounting standard update on its Consolidated Financial Statements and related disclosures.</t>
  </si>
  <si>
    <t>Revenue</t>
  </si>
  <si>
    <t>Revenue from Contract with Customer [Abstract]</t>
  </si>
  <si>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The tables below (in thousands) set forth Ciena’s disaggregated revenue for the respective period: Quarter Ended May 2, 2020 Networking Platforms Platform Software and Services Blue Planet Automation Software and Services Global Services Total Product lines: Converged Packet Optical $ 654,294 $ — $ — $ — $ 654,294 Packet Networking 64,167 — — — 64,167 Platform Software and Services — 44,985 — — 44,985 Blue Planet Automation Software and Services — — 15,017 — 15,017 Maintenance Support and Training — — — 71,479 71,479 Installation and Deployment — — — 34,242 34,242 Consulting and Network Design — — — 9,869 9,869 Total revenue by product line $ 718,461 $ 44,985 $ 15,017 $ 115,590 $ 894,053 Timing of revenue recognition: Products and services at a point in time $ 718,461 $ 16,978 $ 4,745 $ 4,677 $ 744,861 Services transferred over time — 28,007 10,272 110,913 149,192 Total revenue by timing of revenue recognition $ 718,461 $ 44,985 $ 15,017 $ 115,590 $ 894,053 Quarter Ended May 4, 2019 Networking Platforms Platform Software and Services Blue Planet Automation Software and Services Global Services Total Product lines: Converged Packet Optical $ 623,838 $ — $ — $ — $ 623,838 Packet Networking 73,138 — — — 73,138 Platform Software and Services — 35,229 — — 35,229 Blue Planet Automation Software and Services — — 12,473 — 12,473 Maintenance Support and Training — — — 68,788 68,788 Installation and Deployment — — — 41,322 41,322 Consulting and Network Design — — — 10,223 10,223 Total revenue by product line $ 696,976 $ 35,229 $ 12,473 $ 120,333 $ 865,011 Timing of revenue recognition: Products and services at a point in time $ 696,976 $ 11,101 $ 3,047 $ 5,575 $ 716,699 Services transferred over time — 24,128 9,426 114,758 148,312 Total revenue by timing of revenue recognition $ 696,976 $ 35,229 $ 12,473 $ 120,333 $ 865,011 Six Months Ended May 2, 2020 Networking Platforms Platform Software and Services Blue Planet Automation Software and Services Global Services Total Product lines: Converged Packet Optical 1,245,844 $ — $ — $ — $ 1,245,844 Packet Networking 131,675 — — — 131,675 Platform Software and Services — 96,873 — — 96,873 Blue Planet Automation Software and Services — — 30,482 — 30,482 Maintenance Support and Training — — — 133,271 133,271 Installation and Deployment — — — 69,196 69,196 Consulting and Network Design — — — 19,624 19,624 Total revenue by product line $ 1,377,519 $ 96,873 $ 30,482 $ 222,091 $ 1,726,965 Timing of revenue recognition: Products and services at a point in time $ 1,377,518 $ 30,092 $ 8,482 $ 8,874 $ 1,424,966 Services transferred over time — 66,781 22,001 213,217 301,999 Total revenue by timing of revenue recognition $ 1,377,518 $ 96,873 $ 30,483 $ 222,091 $ 1,726,965 Six Months Ended May 4, 2019 Networking Platforms Platform Software and Services Blue Planet Automation Software and Services Global Services Total Product lines: Converged Packet Optical $ 1,172,835 $ — $ — $ — $ 1,172,835 Packet Networking 144,707 — — — 144,707 Platform Software and Services — 76,827 — — 76,827 Blue Planet Automation Software and Services — — 27,447 — 27,447 Maintenance Support and Training — — — 130,065 130,065 Installation and Deployment — — — 71,944 71,944 Consulting and Network Design — — — 19,713 19,713 Total revenue by product line $ 1,317,542 $ 76,827 $ 27,447 $ 221,722 $ 1,643,538 Timing of revenue recognition: Products and services at a point in time $ 1,317,542 $ 27,145 $ 9,275 $ 9,141 $ 1,363,103 Services transferred over time — 49,682 18,172 212,581 280,435 Total revenue by timing of revenue recognition $ 1,317,542 $ 76,827 $ 27,447 $ 221,722 $ 1,643,538 Effective the beginning of fiscal 2020, Ciena’s Global Sales and Marketing organization combined its previous North America and Caribbean and Latin America (“CALA”) regions into a new “Americas” sales region. Accordingly, Ciena reflects its sales geographically around the following markets: (i)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For the periods below, Ciena’s geographic distribution of revenue was as follows (in thousands): Quarter Ended Six Months Ended May 2, May 4, May 2, May 4, 2020 2019 2020 2019 Geographic distribution: Americas $ 650,381 $ 615,492 $ 1,224,385 1,131,973 EMEA 141,431 114,993 271,396 244,183 APAC 102,241 134,526 231,184 267,382 Total revenue by geographic distribution $ 894,053 $ 865,011 $ 1,726,965 $ 1,643,538 • Networking Platforms reflects sales of Ciena’s Converged Packet Optical and Packet Networking product lines . • Converged Packet Optical - includes the 6500 Packet-Optical Platform, 5430 Reconfigurable Switching System, Waveserver® stackable interconnect system (“Waveserver”), the family of CoreDirector® Multiservice Optical Switches and the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ON-Center® Network and Service Management Suite, Ethernet Services Manager, Optical Suite Release and Planet Operate.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Automation Software and Services is a comprehensive, open software suite, together with related services, that allows customers to use enhanced knowledge about their networks to drive adaptive optimization of their services and operations. Ciena’s Blue Planet Automation Platform includes multi-domain service orchestration (MDSO), network function virtualization (NFV), management and orchestration (NFV MANO), analytics, network health predictor (NHP), route optimization and assurance (ROA), inventory management, unified assurance and analytics (UAA) and Ciena’s SDN Multilayer Controller and virtual wide area network (V-WAN) application.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sales of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May 2, 2020 Balance at November 2, 2019 Accounts receivable, net $ 693,963 $ 724,854 Contract assets for unbilled accounts receivable $ 87,746 $ 84,046 Deferred revenue $ 149,917 $ 156,873 Our contract assets represent unbilled accounts receivable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densed Consolidated Balance Sheets. Contract liabilities consist of deferred revenue and represent advanced payments against non-cancelable customer orders received prior to revenue recognition. Ciena recognized approximately $76.5 million and $73.0 million of revenue during the first six months of fiscal 2020 and 2019 that was included in the deferred revenue balance at November 2, 2019 and November 3, 2018 , respectively. Revenue recognized due to changes in transaction price from performance obligations satisfied or partially satisfied in previous periods was immaterial during the six months ended May 2, 2020 and May 4, 2019 . Capitalized Contract Acquisition Costs Capitalized contract acquisition costs consist of deferred sales commissions, and were $13.3 million and $15.7 million as of May 2, 2020 and November 2, 2019 , respectively, and were included in other current assets and other assets. The amortization expense associated with these costs was $10.1 million and $8.4 million during the first six months of fiscal 2020 and 2019 , respectively,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May 2, 2020 , the aggregate amount of RPO was $1.078 billion . As of May 2, 2020 , Ciena expects approximately 83% of the RPO to be recognized as revenue within the next twelve months .</t>
  </si>
  <si>
    <t>Business Combinations</t>
  </si>
  <si>
    <t>Business Combinations [Abstract]</t>
  </si>
  <si>
    <t>BUSINESS COMBINATIONS Centina Systems, Inc. Acquisition On November 2, 2019 Ciena acquired Centina Systems, Inc. (“Centina”), a provider of service assurance analytics and network performance management solutions, for approximately $34.0 million in cash. This transaction has been accounted for as the acquisition of a business. During the first six months of fiscal 2020, Ciena incurred approximately $0.7 million of acquisition-related costs associated with this transaction. These costs primarily reflect fees associated with financial, legal and accounting advisors. 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 Accrued liabilities (286 ) Deferred revenue (1,493 ) Deferred tax liability (6,692 ) Total purchase consideration $ 34,018 Customer relationships and contracts represent agreements with existing Centina customers and have an estimated useful life of two years . Developed technology represents purchased technology that has reached technological feasibility and for which Centin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 The goodwill generated from the acquisition of Centina is primarily related to expected synergies. The total goodwill amount was recorded in the Blue Planet Automation Software and Services segment. The goodwill is not deductible for income tax purposes. Pro forma disclosures have not been included due to immateriality.</t>
  </si>
  <si>
    <t>Restructuring Costs</t>
  </si>
  <si>
    <t>Restructuring and Related Activities [Abstract]</t>
  </si>
  <si>
    <t xml:space="preserve">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densed Consolidated Balance Sheets, for the six months ended May 2, 2020 (in thousands): Workforce reduction Consolidation of excess facilities and other restructuring activities Total Balance at November 2, 2019 $ 3,983 $ 11,160 $ 15,143 Charges 4,426 (1) 3,857 (2) 8,283 Adjustments related to ASC 842 — (11,160 ) (3) (11,160 ) Cash payments (5,982 ) (3,857 ) (9,839 ) Balance at May 2, 2020 $ 2,427 $ — $ 2,427 Current restructuring liabilities $ 2,427 $ — $ 2,427 Non-current restructuring liabilities $ — $ — $ — (1) Reflects a global workforce reduction of 86 employees during the six months ended May 2,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assets, net in relation to adoption of ASC 842. See Notes 2 and 15 for further discussion. The following table sets forth the restructuring activity and balance of the restructuring liability accounts, which are included in Accrued liabilities and other short-term obligations on Ciena’s Condensed Consolidated Balance Sheets for the six months ended May 4, 2019 (in thousands): Workforce reduction Consolidation of excess facilities Total Balance at November 3, 2018 $ 2,108 $ 1,739 $ 3,847 Charges 5,661 (1) 680 (2) 6,341 Cash payments (6,667 ) (847 ) (7,514 ) Balance at May 4, 2019 $ 1,102 $ 1,572 $ 2,674 Current restructuring liabilities $ 1,102 $ 347 $ 1,449 Non-current restructuring liabilities $ — $ 1,225 $ 1,225 (1) Reflects a global workforce reduction of approximately 95 employees during the six months ended May 4, 2019 as part of a business optimization strategy to improve gross margin, constrain operating expense and redesign certain business processes. (2) </t>
  </si>
  <si>
    <t>Interest and Other Income (Loss), Net</t>
  </si>
  <si>
    <t>Other Income and Expenses [Abstract]</t>
  </si>
  <si>
    <t>INTEREST AND OTHER INCOME (LOSS), NET The components of interest and other income (loss), net, are as follows (in thousands): Quarter Ended Six Months Ended May 2, May 4, May 2, May 4, 2020 2019 2020 2019 Interest income $ 2,023 $ 3,519 $ 5,413 $ 7,391 Gains (losses) on non-hedge designated foreign currency forward contracts 1,086 (898 ) 1,723 (877 ) Foreign currency exchange losses (4,067 ) (2,995 ) (4,839 ) (2,212 ) Other (1,707 ) 130 (1,316 ) (293 ) Interest and other income (loss), net $ (2,665 ) $ (244 ) $ 981 $ 4,009 Ciena Corporation, as the U.S. parent entity, uses the U.S. Dollar as its functional currency; however, some of its foreign branch offices and subsidiaries use local currencies as their functional currencies. Ciena recorded $4.8 million and $2.2 million in foreign currency exchange rate losses during the first six months of fiscal 2020 and 2019 , respectively, as a result of monetary assets and liabilities that were transacted in a currency other than the entity’s functional currency, and the related remeasurement adjustments were recorded in interest and other income (loss), net, on the Condensed Consolidated Statements of Operations. From time to time, Ciena uses foreign currency forwards to hedge this type of balance sheet exposure. See Note 13 for further discussion. These forwards are not designated as hedges for accounting purposes, and any net gain or loss associated with these derivatives is reported in interest and other income (loss), net, on the Condensed Consolidated Statements of Operations. During the first six months of fiscal 2020 , Ciena recorded gains of $1.7 million from non-hedge designated foreign currency forward contracts. During the first six months of fiscal 2019 , Ciena recorded losses of $0.9 million from non-hedge designated foreign currency forward contracts.</t>
  </si>
  <si>
    <t>Income Taxes</t>
  </si>
  <si>
    <t>Income Tax Disclosure [Abstract]</t>
  </si>
  <si>
    <t>INCOME TAXES On December 2, 2019, the U.S. Department of the Treasury released final regulations and proposed regulations under Section 59A of the Internal Revenue Code, the Base Erosion and Anti-Abuse Tax (“BEAT”). BEAT, which requires certain U.S. corporations to pay a minimum tax associated with deductible payments to non-U.S. related parties, was enacted as part of the Tax Cuts and Jobs Act (the “Tax Act”). Also, on December 2, 2019, the U.S. Department of the Treasury released final regulations that provide additional guidance with respect to the foreign tax credit regime under the Tax Act. The effective tax rate for the second quarter and six months ended May 2, 2020 was lower than the effective tax rate for the second quarter and six months ended May 4, 2019, primarily due to reduced BEAT and the effect of the final regulations released on December 2, 2019.</t>
  </si>
  <si>
    <t>Short-Term and Long-Term Investments</t>
  </si>
  <si>
    <t>Investments, Debt and Equity Securities [Abstract]</t>
  </si>
  <si>
    <t>SHORT-TERM AND LONG-TERM INVESTMENTS As of the dates indicated, investments are comprised of the following (in thousands): May 2, 2020 Amortized Cost Gross Unrealized Gains Gross Unrealized Losses Estimated Fair Value U.S. government obligations: Included in short-term investments $ 100,116 $ 626 $ — $ 100,742 $ 100,116 $ 626 $ — $ 100,742 November 2, 2019 Amortized Cost Gross Unrealized Gains Gross Unrealized Losses Estimated Fair Value U.S. government obligations: Included in short-term investments $ 109,715 $ 225 $ — $ 109,940 Included in long-term investments 10,017 — (3 ) 10,014 $ 119,732 $ 225 $ (3 ) $ 119,954 The following table summarizes the final legal maturities of debt investments at May 2, 2020 (in thousands): Amortized Cost Estimated Fair Value Less than one year $ 100,116 $ 100,742 $ 100,116 $ 100,742</t>
  </si>
  <si>
    <t>Fair Value Measurements</t>
  </si>
  <si>
    <t>Fair Value Disclosures [Abstract]</t>
  </si>
  <si>
    <t>FAIR VALUE MEASUREMENTS As of the date indicated, the following table summarizes the assets and liabilities that are recorded at fair value on a recurring basis (in thousands): May 2, 2020 Level 1 Level 2 Level 3 Total Assets: Money market funds $ 699,957 $ — $ — $ 699,957 Bond mutual fund 50,165 — — 50,165 Deferred compensation plan assets 6,428 — — 6,428 U.S. government obligations — 100,742 — 100,742 Foreign currency forward contracts — 345 — 345 Total assets measured at fair value $ 756,550 $ 101,087 $ — $ 857,637 Liabilities: Foreign currency forward contracts $ — $ 9,747 $ — $ 9,747 Forward starting interest rate swaps — 32,665 — 32,665 Contingent consideration — — 3,705 3,705 Total liabilities measured at fair value $ — $ 42,412 $ 3,705 $ 46,117 November 2, 2019 Level 1 Level 2 Level 3 Total Assets: Money market funds $ 759,114 $ — $ — $ 759,114 Deferred compensation plan assets 4,974 4,974 U.S. government obligations — 119,954 — 119,954 Foreign currency forward contracts — 1,570 — 1,570 Total assets measured at fair value $ 764,088 $ 121,524 $ — $ 885,612 Liabilities: Foreign currency forward contracts $ — $ 35 $ — $ 35 Forward starting interest rate swaps — 21,093 — 21,093 Contingent consideration — — 3,705 3,705 Total liabilities measured at fair value $ — $ 21,128 $ 3,705 $ 24,833 As of the date indicated, the assets and liabilities above are presented on Ciena’s Condensed Consolidated Balance Sheets as follows (in thousands): May 2, 2020 Level 1 Level 2 Level 3 Total Assets: Cash equivalents $ 750,122 $ — $ — $ 750,122 Short-term investments — 100,742 — 100,742 Prepaid expenses and other — 345 — 345 Other long-term assets 6,428 — — 6,428 Total assets measured at fair value $ 756,550 $ 101,087 $ — $ 857,637 Liabilities: Accrued liabilities and other short-term obligations $ — $ 9,747 $ 3,705 $ 13,452 Other long-term obligations — 32,665 — 32,665 Total liabilities measured at fair value $ — $ 42,412 $ 3,705 $ 46,117 November 2, 2019 Level 1 Level 2 Level 3 Total Assets: Cash equivalents $ 759,114 $ — $ — $ 759,114 Short-term investments — 109,940 — 109,940 Prepaid expenses and other — 1,570 — 1,570 Long-term investments — 10,014 — 10,014 Other long-term assets 4,974 — — 4,974 Total assets measured at fair value $ 764,088 $ 121,524 $ — $ 885,612 Liabilities: Accrued liabilities and other short-term obligations $ — $ 35 $ — $ 35 Other long-term obligations — 21,093 3,705 24,798 Total liabilities measured at fair value $ — $ 21,128 $ 3,705 $ 24,833 Ciena did not have any transfers between Level 1 and Level 2 fair value measurements during the periods presented. Ciena’s Level 3 liability includes $3.7 million in accrued liabilities and other short-term obligations as of May 2, 2020 . This reflects a contingent consideration element of a three-year payout arrangement associated with Ciena’s purchase of DonRiver Holdings, LLC (“DonRiver”) in the fourth quarter of fiscal 2018. As of May 2, 2020 , there was no material change to the fair value.</t>
  </si>
  <si>
    <t>Inventory Disclosure [Abstract]</t>
  </si>
  <si>
    <t>INVENTORIES As of the dates indicated, inventories are comprised of the following (in thousands): May 2, November 2, Raw materials $ 106,193 $ 99,041 Work-in-process 11,471 13,657 Finished goods 194,532 226,622 Deferred cost of goods sold 56,904 53,051 Gross inventories 369,100 392,371 Provision for excess and obsolescence (43,347 ) (47,322 ) Inventories, net $ 325,753 $ 345,049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the first six months of fiscal 2020 , Ciena recorded a provision for excess and obsolescence of $12.6 million , primarily related to a decrease in the forecasted demand for certain Networking Platforms products. Deductions from the provision for excess and obsolete inventory relate primarily to disposal activities.</t>
  </si>
  <si>
    <t>Prepaid Expenses and Other</t>
  </si>
  <si>
    <t>Deferred Costs, Capitalized, Prepaid, and Other Assets Disclosure [Abstract]</t>
  </si>
  <si>
    <t>PREPAID EXPENSES AND OTHER As of the dates indicated, prepaid expenses and other are comprised of the following (in thousands): May 2, November 2, Contract assets for unbilled accounts receivable $ 87,746 $ 84,046 Prepaid VAT and other taxes 78,275 84,706 Prepaid expenses 65,127 48,680 Other non-trade receivables 54,269 28,136 Product demonstration equipment, net 36,212 38,900 Capitalized contract acquisition costs 9,424 11,677 Deferred deployment expense 623 125 Derivative assets 345 1,570 Restricted cash — 74 $ 332,021 $ 297,914 Depreciation of product demonstration equipment was $4.2 million and $4.3 million during the first six months of fiscal 2020 and 2019 , respectively. For further discussion on contract assets and capitalized contract acquisition costs, see Note 3 above.</t>
  </si>
  <si>
    <t>Other Balance Sheet Details</t>
  </si>
  <si>
    <t>Balance Sheet Related Disclosures [Abstract]</t>
  </si>
  <si>
    <t>OTHER BALANCE SHEET DETAILS As of the dates indicated, accrued liabilities and other short-term obligations are comprised of the following (in thousands): May 2, November 2, Compensation, payroll related tax and benefits (1) $ 96,195 $ 182,363 Warranty 51,863 48,498 Vacation 23,363 22,290 Foreign currency forward contracts 9,747 35 Contingent consideration 3,705 4,372 Contingent compensation 3,420 — Finance lease obligations 2,585 2,764 Interest payable 808 1,007 Other 97,087 121,411 $ 288,773 $ 382,740 (1) Reduction is primarily due to the timing of bonus payments to employees under Ciena’s annual cash incentive compensation plan. The following table summarizes the activity in Ciena’s accrued warranty for the fiscal periods indicated (in thousands): Beginning Balance Current Period Provisions Settlements Ending Balance Six Months Ended May 4, 2019 $ 44,740 9,276 (9,109 ) $ 44,907 Six Months Ended May 2, 2020 $ 48,498 13,793 (10,428 ) $ 51,863</t>
  </si>
  <si>
    <t>Derivative Instruments</t>
  </si>
  <si>
    <t>Derivative Instruments and Hedging Activities Disclosure [Abstract]</t>
  </si>
  <si>
    <t>DERIVATIVE INSTRUMENTS Foreign Currency Derivatives As of May 2, 2020 and November 2, 2019 , Ciena had forward contracts to hedge its foreign exchange exposure in order to reduce the variability in its Canadian Dollar- and Indian Rupee-denominated expense, which principally relates to research and development activities. The notional amount of these contracts was approximately $162.9 million and $197.4 million as of May 2, 2020 and November 2, 2019 , respectively. These foreign exchange contracts have maturities of 24 months or less and have been designated as cash flow hedges. As of May 2, 2020 and November 2, 2019 , Ciena had forward contracts to hedge its foreign exchange exposure in order to reduce the variability in various currencies of certain balance sheet items. The notional amount of these contracts was approximately $202.0 million and $206.0 million as of May 2, 2020 and November 2, 2019 , respectively.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The interest rate swaps fix the LIBOR rate for $350.0 million of the New 2025 Term Loan (as defined in Note 16 below) at 2.957% through September 2023. The total notional amount of interest rate swaps in effect was $350.0 million as of May 2, 2020 and November 2, 2019 .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 6 and Note 9 above.</t>
  </si>
  <si>
    <t>Accumulated Other Comprehensive Income</t>
  </si>
  <si>
    <t>Accumulated Other Comprehensive Income (Loss), Net of Tax [Abstract]</t>
  </si>
  <si>
    <t>ACCUMULATED OTHER COMPREHENSIVE INCOME The following table summarizes the changes in accumulated balances of other comprehensive income (“AOCI”), net of tax, for the six months ended May 2, 2020 : Unrealized Gain/(Loss) on Cumulative Available-for-sale Securities Foreign Currency Forward Contracts Forward Starting Interest Rate Swaps Foreign Currency Translation Adjustment Total Balance at November 2, 2019 $ 152 $ 925 $ (13,686 ) $ (9,475 ) $ (22,084 ) Other comprehensive gain (loss) before reclassifications 310 (9,559 ) (10,932 ) (21,490 ) (41,671 ) Amounts reclassified from AOCI — 1,540 829 — 2,369 Balance at May 2, 2020 $ 462 $ (7,094 ) $ (23,789 ) $ (30,965 ) $ (61,386 ) The following table summarizes the changes in AOCI, net of tax, for the six months ended May 4, 2019 : Unrealized Gain/(Loss) on Cumulative Available-for-sale Securities Foreign Currency Forward Contracts Forward Starting Interest Rate Swaps Foreign Currency Translation Adjustment Total Balance at November 3, 2018 $ (425 ) $ (3,060 ) $ 6,417 $ (8,712 ) $ (5,780 ) Other comprehensive income (loss) before reclassifications 413 (1,613 ) (10,013 ) (3,846 ) (15,059 ) Amounts reclassified from AOCI — 2,317 (684 ) — 1,633 Balance at May 4, 2019 $ (12 ) $ (2,356 ) $ (4,280 ) $ (12,558 ) $ (19,206 ) All amounts reclassified from AOCI related to settlement (gains) losses on foreign currency forward contracts designated as cash flow hedges impacted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si>
  <si>
    <t>Leases</t>
  </si>
  <si>
    <t>Leases [Abstract]</t>
  </si>
  <si>
    <t>LEASES Ciena leases over 1.4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Petaluma,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3 years . Certain leases provide for options to extend up to 10 years and/or options to terminate within eight years . As discussed in Note 2 , the restructuring reserve liability related to Ciena’s subleased space and vacated space for which subleases are being pursued was $11.1 million as of November 2, 2019 . Upon Ciena’s adoption of ASC 842 on November 3, 2019 , the existing Accrued liabilities and other short-term obligations and Other long-term obligations were reclassified as a reduction of the Operating right-of-use assets recorded in accordance with the updated guidance. Leases included in the Condensed Consolidated Balance Sheets were as follows: Classification As of May 2, 2020 Operating leases: Operating ROU Assets Operating right-of-use assets $ 47,864 Operating lease liabilities Operating lease liabilities and Long-term operating lease liabilities 69,196 Finance leases: Buildings, gross Equipment, building, furniture and fixtures, net $ 66,931 Less: accumulated depreciation Equipment, building, furniture and fixtures, net (14,734 ) Buildings, net $ 52,197 Finance lease liabilities Accrued liabilities and other short-term obligations and other long-term obligations $ 62,152 The components of lease expense included in the Condensed Consolidated Statement of Operations were as follows: Quarter Ended Six Months Ended Classification May 2, 2020 May 2, 2020 Operating lease costs Operating expense $ 4,744 $ 9,201 Finance lease cost: Amortization of finance ROU asset Operating expense 1,093 2,233 Interest on finance lease liabilities Interest expense 1,168 2,412 Total finance lease cost 2,261 4,645 Non-capitalized lease cost Operating expense 707 1,328 Variable lease cost (1) Operating expense 1,324 2,635 Net lease cost (2) $ 9,036 $ 17,809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2 million and $6.5 million for the quarter and six months ended May 2, 2020 , respectively, related to amortization of leasehold improvements. Future minimum lease payments and the present value of minimum lease payments related to operating and finance leases as of May 2, 2020 were as follows: Operating Leases Finance Leases Total Remaining fiscal 2020 $ 10,052 $ 7,039 $ 17,091 2021 18,592 7,089 25,681 2022 14,030 7,524 21,554 2023 10,867 7,524 18,391 2024 8,805 7,584 16,389 Thereafter 12,464 58,786 71,250 Total lease payments 74,810 95,546 170,356 Less: Imputed interest (5,614 ) (33,394 ) (39,008 ) Present value of lease liabilities 69,196 62,152 131,348 Less: Current portion of present value of minimum lease payments (18,096 ) (2,585 ) (20,681 ) Long-term portion of present value of minimum lease payments $ 51,100 $ 59,567 $ 110,667 As of May 2, 2020 , the weighted average remaining lease terms and weighted average discount rates for operating and finance leases were as follows: Weighted-average remaining lease term in years: Operating leases 4.79 Finance leases 12.22 Weighted-average discount rates: Operating leases 3.12 % Finance leases 7.56 % As of November 2, 2019 , minimum aggregate rentals under operating leases were as follows: 2020 2021 2022 2023 2024 Thereafter Total Operating leases (1) $ 28,776 $ 24,184 $ 16,767 $ 13,393 $ 10,632 $ 26,110 $ 119,862 (1) The amount for operating lease commitments above include estimated variable expenses relating to insurance, taxes, maintenance and other costs required by the applicable operating lease.</t>
  </si>
  <si>
    <t>Short-Term and Long-Term Debt</t>
  </si>
  <si>
    <t>Debt Disclosure [Abstract]</t>
  </si>
  <si>
    <t>SHORT-TERM AND LONG-TERM DEBT New 2025 Term Loan On January 23, 2020, Ciena entered into a Refinancing Amendment to Credit Agreement pursuant to which Ciena refinanced the entire outstanding amount of its then existing senior secured term loan with an outstanding aggregate principal amount of $693.0 million as of January 23, 2020 and maturing on September 28, 2025 (the “Old 2025 Term Loan”) and incurred new senior secured term loans in an aggregate principal amount of $693.0 million and maturing on September 28, 2025 (the “New 2025 Term Loan”). The net carrying values of Ciena’s term loans were comprised of the following for the fiscal periods indicated (in thousands): May 2, 2020 November 2, 2019 Principal Balance Unamortized Discount Deferred Debt Issuance Costs Net Carrying Value Net Carrying Value New 2025 Term Loan $ 691,268 $ (1,742 ) $ (3,240 ) $ 686,286 $ — Old 2025 Term Loan $ — $ — $ — $ — $ 687,406 Deferred debt issuance costs that were deducted from the carrying amounts of the term loans totaled $3.2 million at May 2, 2020 and $3.6 million at November 2, 2019 . Deferred debt issuance costs are amortized using the straight-line method, which approximates the effect of the effective interest rate, through the maturity of the term loans. The amortization of deferred debt issuance costs for these term loans are included in interest expense, and were $0.3 million during the first six months of fiscal 2020 and fiscal 2019 . The carrying value of the term loans listed above is also net of any unamortized debt discounts. As of May 2, 2020 , the estimated fair value of the New 2025 Term Loan was $677.4 million . Ciena’s term loan is categorized as Level 2 in the fair value hierarchy. Ciena estimated the fair value of its term loan using a market approach based on observable inputs, such as current market transactions involving comparable securities.</t>
  </si>
  <si>
    <t>Earnings Per Share Calculation</t>
  </si>
  <si>
    <t>Earnings Per Share [Abstract]</t>
  </si>
  <si>
    <t>EARNINGS PER SHARE CALCULATION The following tables (in thousands except per share amounts) reconcile basic net income per common share (“Basic EPS”) and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Six Months Ended May 2, May 4, May 2, May 4, Numerator 2020 2019 2020 2019 Net income used to calculate Basic and Diluted EPS $ 91,655 $ 52,738 $ 153,983 $ 86,354 Quarter Ended Six Months Ended May 2, May 4, May 2, May 4, Denominator 2020 2019 2020 2019 Basic weighted average shares outstanding 153,858 156,170 154,099 156,244 Add: Shares underlying outstanding stock options and stock unit awards and issuable under employee stock purchase plan 1,283 2,119 1,344 1,967 Dilutive weighted average shares outstanding 155,141 158,289 155,443 158,211 Quarter Ended Six Months Ended May 2, May 4, May 2, May 4, EPS 2020 2019 2020 2019 Basic EPS $ 0.60 $ 0.34 $ 1.00 $ 0.55 Diluted EPS $ 0.59 $ 0.33 $ 0.99 $ 0.55 The following table summarizes the weighted average shares excluded from the calculation of the denominator for Diluted EPS due to their anti-dilutive effect for the periods indicated (in thousands): Quarter Ended Six Months Ended May 2, May 4, May 2, May 4, 2020 2019 2020 2019 Shares underlying stock options and stock unit awards 203 283 467 257 Total shares excluded due to anti-dilutive effect 203 283 467 257</t>
  </si>
  <si>
    <t>Stockholders' Equity</t>
  </si>
  <si>
    <t>Equity [Abstract]</t>
  </si>
  <si>
    <t>STOCKHOLDERS’ EQUITY Stock Repurchase Program On December 13, 2018, Ciena announced that its Board of Directors authorized a program to repurchase up to $500 million of Ciena’s common stock. The program may be modified, suspended, or discontinued at any time. Due to the continued uncertainty surrounding the duration and severity of potential macroeconomic impacts of COVID-19, Ciena considered it prudent to temporarily suspend purchases of our common stock under our stock repurchase program effective as of March 17, 2020. The reinstatement of the program and the amount and timing of repurchases are subject to a variety of factors including liquidity, cash flow, stock price, and general business and market conditions. The following table summarizes activity of the stock repurchase program, reported based on trade date: Shares Repurchased Weighted-Average Price per Share Amount Repurchased (in thousands) Cumulative balance at November 2, 2019 3,838,466 $ 39.10 $ 150,076 Repurchase of common stock under the stock repurchase program 1,872,446 39.81 74,535 Cumulative balance at May 2, 2020 5,710,912 $ 39.33 $ 224,611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on vesting of stock unit awards. The purchase price of $ 18.2 million for the shares of Ciena’s stock repurchased during the first six months of fiscal 2020 is reflected as a reduction to stockholders’ equity. Ciena is required to allocate the purchase price of the repurchased shares as a reduction of common stock and additional paid-in capital.</t>
  </si>
  <si>
    <t>Share-Based Compensation Expense</t>
  </si>
  <si>
    <t>Share-based Payment Arrangement [Abstract]</t>
  </si>
  <si>
    <t>SHARE-BASED COMPENSATION EXPENSE At Ciena’s 2020 Annual Meeting of Stockholders on April 2, 2020, Ciena’s stockholders approved an amendment to Ciena's 2017 Omnibus Incentive Plan (the “2017 Plan”) to increase the number of shares available for issuance thereunder by 12.2 million shares, which became effective as of such date. As of May 2, 2020 , the total number of shares authorized for issuance under the 2017 Plan is 21.1 million and approximately 14.9 million shares remained available for issuance thereunder. The following table summarizes share-based compensation expense for the periods indicated (in thousands): Quarter Ended Six Months Ended May 2, May 4, May 2, May 4, 2020 2019 2020 2019 Product costs $ 827 $ 702 $ 1,498 $ 1,339 Service costs 1,036 907 1,878 1,677 Share-based compensation expense included in cost of goods sold 1,863 1,609 3,376 3,016 Research and development 4,822 4,083 8,671 7,474 Sales and marketing 5,264 4,346 9,877 8,131 General and administrative 5,975 5,491 11,502 10,603 Share-based compensation expense included in operating expense 16,061 13,920 30,050 26,208 Share-based compensation expense capitalized in inventory, net 53 78 153 138 Total share-based compensation $ 17,977 $ 15,607 $ 33,579 $ 29,362 As of May 2, 2020 , total unrecognized share-based compensation expense was approximately $135.1 million , which relates to unvested stock unit awards and is expected to be recognized over a weighted-average period of 1.6</t>
  </si>
  <si>
    <t>Segments and Entity-Wide Disclosures</t>
  </si>
  <si>
    <t>Segment Reporting [Abstract]</t>
  </si>
  <si>
    <t>SEGMENTS AND ENTITY-WIDE DISCLOSURES Segment Reporting Ciena has the following operating segments for reporting purposes: (i) Networking Platforms; (ii) Platform Software and Services; (iii) Blue Planet Automation Software and Services; and (iv) Global Services. During fiscal 2019, Ciena separated its previous Software and Software-Related Services segment into two stand-alone operating segments. Because Ciena previously disclosed its Platform Software and Services and Blue Planet Automation Software and Services as distinct product lines in its presentation of segment revenue for Software and Software-Related Services, there is no significant change to the presentation of segment revenues as a result of this separation. Comparative periods have been retrospectively adjusted to disclose segment profit for Platform Software and Services and Blue Planet Automation Software and Services. See Note 3 to Ciena’s Condensed Consolidated Financial Statements. Ciena's long-lived assets, including equipment, building, furniture and fixtures, right-of-use assets, finite-lived intangible assets and maintenance spares, are not reviewed by Ciena's chief operating decision maker for purposes of evaluating performance and allocating resources. As of May 2, 2020 , equipment, building, furniture and fixtures, net, totaled $260.9 million , and operating right-of-use assets totaled $47.9 million both of which support asset groups within Ciena’s four operating segments and unallocated selling and general and administrative activities. As of May 2, 2020 , finite-lived intangible assets, goodwill and maintenance spares are assigned to asset groups within the following segments (in thousands): May 2, 2020 Networking Platforms Platform Software and Services Blue Planet Automation Software and Services Global Services Total Other intangible assets, net $ 15,586 $ — $ 99,950 $ — $ 115,536 Goodwill $ 65,029 $ 156,191 $ 89,049 $ — $ 310,269 Maintenance spares, net $ — $ — $ — $ 58,476 $ 58,476 Segment Revenue The table below sets forth Ciena’s segment revenue for the respective periods (in thousands): Quarter Ended Six Months Ended May 2, May 4, May 2, May 4, 2020 2019 2020 2019 Revenue: Networking Platforms Converged Packet Optical $ 654,294 $ 623,838 $ 1,245,844 $ 1,172,835 Packet Networking 64,167 73,138 131,675 144,707 Total Networking Platforms 718,461 696,976 1,377,519 1,317,542 Platform Software and Services 44,985 35,229 96,873 76,827 Blue Planet Automation Software and Services 15,017 12,473 30,482 27,447 Global Services Maintenance Support and Training 71,479 68,788 133,271 130,065 Installation and Deployment 34,242 41,322 69,196 71,944 Consulting and Network Design 9,869 10,223 19,624 19,713 Total Global Services 115,590 120,333 222,091 221,722 Consolidated revenue $ 894,053 $ 865,011 $ 1,726,965 $ 1,643,538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interest and other income (loss), net; interest expense; loss on extinguishment and modification of debt and provision for income taxes. The table below sets forth Ciena’s segment profit (loss) and the reconciliation to consolidated net income during the respective periods indicated (in thousands): Quarter Ended Six Months Ended May 2, May 4, May 2, May 4, 2020 2019 2020 2019 Segment profit (loss): Networking Platforms $ 210,987 $ 175,191 $ 379,256 $ 311,782 Platform Software and Services 21,668 12,477 50,619 32,940 Blue Planet Automation Software and Services (4,399 ) (5,941 ) (7,512 ) (7,988 ) Global Services 53,540 54,981 99,068 94,682 Total segment profit 281,796 236,708 521,431 431,416 Less: Non-performance operating expenses Selling and marketing 101,214 103,502 208,280 201,615 General and administrative 42,030 42,154 84,498 81,397 Amortization of intangible assets 5,839 5,529 11,692 11,057 Significant asset impairments and restructuring costs 3,811 4,068 8,283 6,341 Acquisition and integration costs 1,414 1,135 3,233 2,743 Add: Other non-performance financial items Interest expense and other income (loss), net (10,525 ) (9,715 ) (15,694 ) (14,903 ) Loss on extinguishment and modification of debt — — (646 ) — Less: Provision for income taxes 25,308 17,867 35,122 27,006 Consolidated net income $ 91,655 $ 52,738 $ 153,983 $ 86,354 Entity-Wide Reporting Ciena’s operating segments each engage in business across three geographic regions: Americas; Europe, Middle East and Africa (“EMEA”); and Asia-Pacific, Japan and India (“APAC”). Americas include activities in North America and South America (previously, Caribbean and Latin America (“CALA”)). The following table reflects Ciena’s geographic distribution of revenue principally based on the relevant location for Ciena’s delivery of products and performance of services. For the periods below, Ciena’s geographic distribution of revenue was as follows (in thousands): Quarter Ended Six Months Ended May 2, May 4, May 2, May 4, 2020 2019 2020 2019 Americas 650,381 615,492 1,224,385 1,131,973 EMEA 141,431 114,993 271,396 244,183 APAC 102,241 134,526 231,184 267,382 Total $ 894,053 $ 865,011 $ 1,726,965 $ 1,643,538 Ciena’s revenue includes $598.4 million and $545.6 million of United States revenue for the second quarter of fiscal 2020 and 2019 , respectively. For the six months ended May 2, 2020 and May 4, 2019 , United States revenue was $1.1 billion and $1.0 billion , respectively. No other country accounted for 10% or more of total revenue for the periods presented above. The following table reflects Ciena’s geographic distribution of equipment, building, furniture and fixtures, net, and operating right-of-use assets, with any country accounting for at least 10% of total equipment, building, furniture and fixtures, net, and operating right-of-use assets specifically identified. Equipment, building, furniture and fixtures, net, and operating right-of-use assets attributable to geographic regions outside of the U.S. and Canada are reflected as “Other International.” For the periods below, Ciena’s geographic distribution of equipment, building, furniture and fixtures, net, and operating right-of-use assets was as follows (in thousands): May 2, November 2, Canada $ 198,334 $ 211,901 United States 75,110 58,119 Other International 35,287 16,864 Total $ 308,731 $ 286,884 For the periods below, the only customers that accounted for at least 10% of Ciena’s revenue were as follows (in thousands): Quarter Ended Six Months Ended May 2, May 4, May 2, May 4, 2020 2019 2020 2019 AT&amp;T $ 105,630 $ 108,416 $ 189,640 $ 195,125 Verizon n/a 106,350 203,630 202,587 Web-scale provider n/a n/a n/a 174,853 Total $ 105,630 $ 214,766 $ 393,270 $ 572,565 n/a Denotes revenue representing less than 10% of total revenue for the period The Web-scale provider noted above contributed greater than 10% of total revenue for the first time in fiscal 2019 and purchased products from each of Ciena’s operating segments excluding Blue Planet Automation Software and Services. The other customers identified above purchased products and services from each of Ciena’s operating segments.</t>
  </si>
  <si>
    <t>Commitments and Contingencies</t>
  </si>
  <si>
    <t>Commitments and Contingencies Disclosure [Abstract]</t>
  </si>
  <si>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 57.6 million (approximately $40.9 million )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May 2, 2020 , Ciena has recorded CAD $34.5 million (approximately $24.5 million ) in cumulative benefits as a reduction in research and development expense of which CAD $5.6 million ( $4.2 million ) was recorded in the first six months of fiscal 2020. As of May 2, 2020 , amounts receivable from this grant were CAD $7.3 million ( $5.2 million ).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si>
  <si>
    <t>Significant Accounting Policies (Policies)</t>
  </si>
  <si>
    <t>Newly Issued Accounting Standards - Effective and Not Yet Effective</t>
  </si>
  <si>
    <t>Newly Issued Accounting Standards - Effective Leases In February 2016, the Financial Accounting Standards Board (“FASB”) issued Accounting Standards Codification ASC 842 , Leases , which requires an entity to recognize assets and liabilities on the balance sheet for the rights and obligations created by leased assets and to provide additional disclosures. Effective November 3, 2019 , Ciena adopted ASC 842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Ciena’s evaluation of its contracts followed the assessment of whether there wa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densed Consolidated Balance Sheets. Finance leases are included in Equipment, building, furniture and fixtures, net (“Finance ROU assets”), Accrued liabilities and other short-term obligations and Other long-term obligations are included in the Condensed Consolidated Balance Sheets. Ciena adopted the guidance on a modified retrospective basis as of November 3, 2019 , such that related amounts in prior periods have not been restated. Ciena has operating and finance leases that primarily relate to real property. As a practical expedient, Ciena has elected the “package of practical expedients” and, as a result, did not reassess existing lease identifications, lease classifications or initial direct costs. As a practical expedient, Ciena has elected not to capitalize leases with a term of 12 months or less without a purchase option that it is likely to exercise. Also as a practical expedient for disclosure, Ciena has elected not to separate lease and non-lease components on operating and finance leases. Lease components are payment items directly attributable to the use of the underlying asset, while non-lease components are explicit elements of a contract not directly related to the use of the underlying asset, including pass through operating expenses like common area maintenance and utilities. Operating ROU assets and lease liabilities and Finance ROU assets and lease liabilities are recognized on the Condensed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densed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 line basis over the lease term with the interest expense on the lease liability recorded using the interest method. The amortization and interest expense are recorded separately in the Condensed Consolidated Statements of Operations. Upon adoption, Ciena recorded Operating ROU assets of $53.3 million and lease liabilities of $76.0 million related to its operating leases. As of November 2, 2019 , the restructuring reserve liability for vacated office space of $11.1 million was included in Accrued liabilities and other short-term obligations and Other long-term obligations on the Condensed Consolidated Balance Sheet under prior accounting guidance. Upon adoption of the updated guidance, the existing lease reserve liability was reclassified as a reduction to the Operating ROU assets. ROU assets will be tested for impairment when circumstances indicate that the carrying values may not be recoverable. The adoption of this guidance did not require a cumulative effect adjustment or have an impact on the Condensed Consolidated Statements of Income or Condensed Consolidated Statements of Cash Flows. Opening Balance Adjustments The following table summarizes the cumulative effect of the changes made to Ciena’s Condensed Consolidated Balance Sheet in connection with the adoption of ASC 842 (in thousands): Balance at November 2, 2019 New Lease Accounting Standard Adjusted Balance at November 3, 2019 ASSETS: Operating right-of-use assets $ — $ 53,334 (1) $ 53,334 Total assets $ 3,893,346 $ 53,334 $ 3,946,680 LIABILITIES AND STOCKHOLDERS’ EQUITY: Accrued liabilities and other short-term obligations $ 382,740 $ (1,484 ) (2) $ 381,256 Short-term lease liabilities $ — 20,498 (3) $ 20,498 Other long-term obligations $ 148,747 (21,244 )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ight-of-use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ight-of-use assets. (5) Represents $55.6 million of lease liabilities for operating leases. See Note 15 for additional information. Fair Value Measurement In August 2018, the FASB issued ASU No. 2018-13 ( “ASU 2018-13” ), Fair Value Measurement (Topic 820): Disclosure Framework which modifies the disclosure requirements on fair value measurements. Ciena adopted ASU 2018-13 beginning the first quarter of fiscal year 2020. Adoption of ASU 2018-13 did not have a material effect on Ciena’s financial position or results of operations. Newly Issued Accounting Standards - Not Yet Effective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ASU 2016-13 is effective for Ciena beginning in the first quarter of fiscal 2021, and early adoption is permitted. Ciena is currently evaluating the impact of this accounting standard update on its Consolidated Financial Statements and related disclosures.</t>
  </si>
  <si>
    <t>Significant Accounting Policies (Tables)</t>
  </si>
  <si>
    <t>Schedule of New Accounting Pronouncements and Changes in Accounting Principles</t>
  </si>
  <si>
    <t>The following table summarizes the cumulative effect of the changes made to Ciena’s Condensed Consolidated Balance Sheet in connection with the adoption of ASC 842 (in thousands): Balance at November 2, 2019 New Lease Accounting Standard Adjusted Balance at November 3, 2019 ASSETS: Operating right-of-use assets $ — $ 53,334 (1) $ 53,334 Total assets $ 3,893,346 $ 53,334 $ 3,946,680 LIABILITIES AND STOCKHOLDERS’ EQUITY: Accrued liabilities and other short-term obligations $ 382,740 $ (1,484 ) (2) $ 381,256 Short-term lease liabilities $ — 20,498 (3) $ 20,498 Other long-term obligations $ 148,747 (21,244 )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ight-of-use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ight-of-use assets. (5) Represents $55.6 million of lease liabilities for operating leases.</t>
  </si>
  <si>
    <t>Revenue (Tables)</t>
  </si>
  <si>
    <t>Disaggregation of Revenue</t>
  </si>
  <si>
    <t>The tables below (in thousands) set forth Ciena’s disaggregated revenue for the respective period: Quarter Ended May 2, 2020 Networking Platforms Platform Software and Services Blue Planet Automation Software and Services Global Services Total Product lines: Converged Packet Optical $ 654,294 $ — $ — $ — $ 654,294 Packet Networking 64,167 — — — 64,167 Platform Software and Services — 44,985 — — 44,985 Blue Planet Automation Software and Services — — 15,017 — 15,017 Maintenance Support and Training — — — 71,479 71,479 Installation and Deployment — — — 34,242 34,242 Consulting and Network Design — — — 9,869 9,869 Total revenue by product line $ 718,461 $ 44,985 $ 15,017 $ 115,590 $ 894,053 Timing of revenue recognition: Products and services at a point in time $ 718,461 $ 16,978 $ 4,745 $ 4,677 $ 744,861 Services transferred over time — 28,007 10,272 110,913 149,192 Total revenue by timing of revenue recognition $ 718,461 $ 44,985 $ 15,017 $ 115,590 $ 894,053 Quarter Ended May 4, 2019 Networking Platforms Platform Software and Services Blue Planet Automation Software and Services Global Services Total Product lines: Converged Packet Optical $ 623,838 $ — $ — $ — $ 623,838 Packet Networking 73,138 — — — 73,138 Platform Software and Services — 35,229 — — 35,229 Blue Planet Automation Software and Services — — 12,473 — 12,473 Maintenance Support and Training — — — 68,788 68,788 Installation and Deployment — — — 41,322 41,322 Consulting and Network Design — — — 10,223 10,223 Total revenue by product line $ 696,976 $ 35,229 $ 12,473 $ 120,333 $ 865,011 Timing of revenue recognition: Products and services at a point in time $ 696,976 $ 11,101 $ 3,047 $ 5,575 $ 716,699 Services transferred over time — 24,128 9,426 114,758 148,312 Total revenue by timing of revenue recognition $ 696,976 $ 35,229 $ 12,473 $ 120,333 $ 865,011 Six Months Ended May 2, 2020 Networking Platforms Platform Software and Services Blue Planet Automation Software and Services Global Services Total Product lines: Converged Packet Optical 1,245,844 $ — $ — $ — $ 1,245,844 Packet Networking 131,675 — — — 131,675 Platform Software and Services — 96,873 — — 96,873 Blue Planet Automation Software and Services — — 30,482 — 30,482 Maintenance Support and Training — — — 133,271 133,271 Installation and Deployment — — — 69,196 69,196 Consulting and Network Design — — — 19,624 19,624 Total revenue by product line $ 1,377,519 $ 96,873 $ 30,482 $ 222,091 $ 1,726,965 Timing of revenue recognition: Products and services at a point in time $ 1,377,518 $ 30,092 $ 8,482 $ 8,874 $ 1,424,966 Services transferred over time — 66,781 22,001 213,217 301,999 Total revenue by timing of revenue recognition $ 1,377,518 $ 96,873 $ 30,483 $ 222,091 $ 1,726,965 Six Months Ended May 4, 2019 Networking Platforms Platform Software and Services Blue Planet Automation Software and Services Global Services Total Product lines: Converged Packet Optical $ 1,172,835 $ — $ — $ — $ 1,172,835 Packet Networking 144,707 — — — 144,707 Platform Software and Services — 76,827 — — 76,827 Blue Planet Automation Software and Services — — 27,447 — 27,447 Maintenance Support and Training — — — 130,065 130,065 Installation and Deployment — — — 71,944 71,944 Consulting and Network Design — — — 19,713 19,713 Total revenue by product line $ 1,317,542 $ 76,827 $ 27,447 $ 221,722 $ 1,643,538 Timing of revenue recognition: Products and services at a point in time $ 1,317,542 $ 27,145 $ 9,275 $ 9,141 $ 1,363,103 Services transferred over time — 49,682 18,172 212,581 280,435 Total revenue by timing of revenue recognition $ 1,317,542 $ 76,827 $ 27,447 $ 221,722 $ 1,643,538 Effective the beginning of fiscal 2020, Ciena’s Global Sales and Marketing organization combined its previous North America and Caribbean and Latin America (“CALA”) regions into a new “Americas” sales region. Accordingly, Ciena reflects its sales geographically around the following markets: (i)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For the periods below, Ciena’s geographic distribution of revenue was as follows (in thousands): Quarter Ended Six Months Ended May 2, May 4, May 2, May 4, 2020 2019 2020 2019 Geographic distribution: Americas $ 650,381 $ 615,492 $ 1,224,385 1,131,973 EMEA 141,431 114,993 271,396 244,183 APAC 102,241 134,526 231,184 267,382 Total revenue by geographic distribution $ 894,053 $ 865,011 $ 1,726,965 $ 1,643,538</t>
  </si>
  <si>
    <t>Contract Balances</t>
  </si>
  <si>
    <t>The following table provides information about receivables, contract assets and contract liabilities (deferred revenue) from contracts with customers (in thousands): Balance at May 2, 2020 Balance at November 2, 2019 Accounts receivable, net $ 693,963 $ 724,854 Contract assets for unbilled accounts receivable $ 87,746 $ 84,046 Deferred revenue $ 149,917 $ 156,873</t>
  </si>
  <si>
    <t>Business Combinations (Tables)</t>
  </si>
  <si>
    <t>Schedule of Recognized Identified Assets Acquired and Liabilities Assumed</t>
  </si>
  <si>
    <t>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 Accrued liabilities (286 ) Deferred revenue (1,493 ) Deferred tax liability (6,692 ) Total purchase consideration $ 34,018</t>
  </si>
  <si>
    <t>Restructuring Costs (Tables)</t>
  </si>
  <si>
    <t>Schedule of Activity and Balance of the Restructuring Liability Accounts</t>
  </si>
  <si>
    <t xml:space="preserve">The following table sets forth the restructuring activity and balance of the restructuring liability accounts, which are included in Accrued liabilities and other short-term obligations on Ciena’s Condensed Consolidated Balance Sheets, for the six months ended May 2, 2020 (in thousands): Workforce reduction Consolidation of excess facilities and other restructuring activities Total Balance at November 2, 2019 $ 3,983 $ 11,160 $ 15,143 Charges 4,426 (1) 3,857 (2) 8,283 Adjustments related to ASC 842 — (11,160 ) (3) (11,160 ) Cash payments (5,982 ) (3,857 ) (9,839 ) Balance at May 2, 2020 $ 2,427 $ — $ 2,427 Current restructuring liabilities $ 2,427 $ — $ 2,427 Non-current restructuring liabilities $ — $ — $ — (1) Reflects a global workforce reduction of 86 employees during the six months ended May 2,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assets, net in relation to adoption of ASC 842. See Notes 2 and 15 for further discussion. The following table sets forth the restructuring activity and balance of the restructuring liability accounts, which are included in Accrued liabilities and other short-term obligations on Ciena’s Condensed Consolidated Balance Sheets for the six months ended May 4, 2019 (in thousands): Workforce reduction Consolidation of excess facilities Total Balance at November 3, 2018 $ 2,108 $ 1,739 $ 3,847 Charges 5,661 (1) 680 (2) 6,341 Cash payments (6,667 ) (847 ) (7,514 ) Balance at May 4, 2019 $ 1,102 $ 1,572 $ 2,674 Current restructuring liabilities $ 1,102 $ 347 $ 1,449 Non-current restructuring liabilities $ — $ 1,225 $ 1,225 (1) Reflects a global workforce reduction of approximately 95 employees during the six months ended May 4, 2019 as part of a business optimization strategy to improve gross margin, constrain operating expense and redesign certain business processes. (2) </t>
  </si>
  <si>
    <t>Interest and Other Income (Loss), Net (Tables)</t>
  </si>
  <si>
    <t>The components of interest and other income (loss), net, are as follows (in thousands): Quarter Ended Six Months Ended May 2, May 4, May 2, May 4, 2020 2019 2020 2019 Interest income $ 2,023 $ 3,519 $ 5,413 $ 7,391 Gains (losses) on non-hedge designated foreign currency forward contracts 1,086 (898 ) 1,723 (877 ) Foreign currency exchange losses (4,067 ) (2,995 ) (4,839 ) (2,212 ) Other (1,707 ) 130 (1,316 ) (293 ) Interest and other income (loss), net $ (2,665 ) $ (244 ) $ 981 $ 4,009</t>
  </si>
  <si>
    <t>Short-Term and Long-Term Investments (Tables)</t>
  </si>
  <si>
    <t>Schedule of Short-Term and Long-Term Investments</t>
  </si>
  <si>
    <t>As of the dates indicated, investments are comprised of the following (in thousands): May 2, 2020 Amortized Cost Gross Unrealized Gains Gross Unrealized Losses Estimated Fair Value U.S. government obligations: Included in short-term investments $ 100,116 $ 626 $ — $ 100,742 $ 100,116 $ 626 $ — $ 100,742 November 2, 2019 Amortized Cost Gross Unrealized Gains Gross Unrealized Losses Estimated Fair Value U.S. government obligations: Included in short-term investments $ 109,715 $ 225 $ — $ 109,940 Included in long-term investments 10,017 — (3 ) 10,014 $ 119,732 $ 225 $ (3 ) $ 119,954</t>
  </si>
  <si>
    <t>Schedule of Legal Maturities of Debt Investments</t>
  </si>
  <si>
    <t>The following table summarizes the final legal maturities of debt investments at May 2, 2020 (in thousands): Amortized Cost Estimated Fair Value Less than one year $ 100,116 $ 100,742 $ 100,116 $ 100,742</t>
  </si>
  <si>
    <t>Fair Value Measurements (Tables)</t>
  </si>
  <si>
    <t>Schedule of the Fair Value of Assets and Liabilities Recorded on a Recurring Basis</t>
  </si>
  <si>
    <t>As of the date indicated, the following table summarizes the assets and liabilities that are recorded at fair value on a recurring basis (in thousands): May 2, 2020 Level 1 Level 2 Level 3 Total Assets: Money market funds $ 699,957 $ — $ — $ 699,957 Bond mutual fund 50,165 — — 50,165 Deferred compensation plan assets 6,428 — — 6,428 U.S. government obligations — 100,742 — 100,742 Foreign currency forward contracts — 345 — 345 Total assets measured at fair value $ 756,550 $ 101,087 $ — $ 857,637 Liabilities: Foreign currency forward contracts $ — $ 9,747 $ — $ 9,747 Forward starting interest rate swaps — 32,665 — 32,665 Contingent consideration — — 3,705 3,705 Total liabilities measured at fair value $ — $ 42,412 $ 3,705 $ 46,117 November 2, 2019 Level 1 Level 2 Level 3 Total Assets: Money market funds $ 759,114 $ — $ — $ 759,114 Deferred compensation plan assets 4,974 4,974 U.S. government obligations — 119,954 — 119,954 Foreign currency forward contracts — 1,570 — 1,570 Total assets measured at fair value $ 764,088 $ 121,524 $ — $ 885,612 Liabilities: Foreign currency forward contracts $ — $ 35 $ — $ 35 Forward starting interest rate swaps — 21,093 — 21,093 Contingent consideration — — 3,705 3,705 Total liabilities measured at fair value $ — $ 21,128 $ 3,705 $ 24,833</t>
  </si>
  <si>
    <t>Schedule of Assets and Liabilities as Presented on Ciena's Condensed Consolidated Balance Sheets</t>
  </si>
  <si>
    <t>As of the date indicated, the assets and liabilities above are presented on Ciena’s Condensed Consolidated Balance Sheets as follows (in thousands): May 2, 2020 Level 1 Level 2 Level 3 Total Assets: Cash equivalents $ 750,122 $ — $ — $ 750,122 Short-term investments — 100,742 — 100,742 Prepaid expenses and other — 345 — 345 Other long-term assets 6,428 — — 6,428 Total assets measured at fair value $ 756,550 $ 101,087 $ — $ 857,637 Liabilities: Accrued liabilities and other short-term obligations $ — $ 9,747 $ 3,705 $ 13,452 Other long-term obligations — 32,665 — 32,665 Total liabilities measured at fair value $ — $ 42,412 $ 3,705 $ 46,117 November 2, 2019 Level 1 Level 2 Level 3 Total Assets: Cash equivalents $ 759,114 $ — $ — $ 759,114 Short-term investments — 109,940 — 109,940 Prepaid expenses and other — 1,570 — 1,570 Long-term investments — 10,014 — 10,014 Other long-term assets 4,974 — — 4,974 Total assets measured at fair value $ 764,088 $ 121,524 $ — $ 885,612 Liabilities: Accrued liabilities and other short-term obligations $ — $ 35 $ — $ 35 Other long-term obligations — 21,093 3,705 24,798 Total liabilities measured at fair value $ — $ 21,128 $ 3,705 $ 24,833</t>
  </si>
  <si>
    <t>Inventories (Tables)</t>
  </si>
  <si>
    <t>Schedule of Inventories</t>
  </si>
  <si>
    <t>As of the dates indicated, inventories are comprised of the following (in thousands): May 2, November 2, Raw materials $ 106,193 $ 99,041 Work-in-process 11,471 13,657 Finished goods 194,532 226,622 Deferred cost of goods sold 56,904 53,051 Gross inventories 369,100 392,371 Provision for excess and obsolescence (43,347 ) (47,322 ) Inventories, net $ 325,753 $ 345,049</t>
  </si>
  <si>
    <t>Prepaid Expenses and Other (Tables)</t>
  </si>
  <si>
    <t>As of the dates indicated, prepaid expenses and other are comprised of the following (in thousands): May 2, November 2, Contract assets for unbilled accounts receivable $ 87,746 $ 84,046 Prepaid VAT and other taxes 78,275 84,706 Prepaid expenses 65,127 48,680 Other non-trade receivables 54,269 28,136 Product demonstration equipment, net 36,212 38,900 Capitalized contract acquisition costs 9,424 11,677 Deferred deployment expense 623 125 Derivative assets 345 1,570 Restricted cash — 74 $ 332,021 $ 297,914</t>
  </si>
  <si>
    <t>Other Balance Sheet Details (Tables)</t>
  </si>
  <si>
    <t>Schedule of Accrued Liabilities</t>
  </si>
  <si>
    <t>As of the dates indicated, accrued liabilities and other short-term obligations are comprised of the following (in thousands): May 2, November 2, Compensation, payroll related tax and benefits (1) $ 96,195 $ 182,363 Warranty 51,863 48,498 Vacation 23,363 22,290 Foreign currency forward contracts 9,747 35 Contingent consideration 3,705 4,372 Contingent compensation 3,420 — Finance lease obligations 2,585 2,764 Interest payable 808 1,007 Other 97,087 121,411 $ 288,773 $ 382,740 (1) Reduction is primarily due to the timing of bonus payments to employees under Ciena’s annual cash incentive compensation plan.</t>
  </si>
  <si>
    <t>Schedule of Accrued Warranties</t>
  </si>
  <si>
    <t>The following table summarizes the activity in Ciena’s accrued warranty for the fiscal periods indicated (in thousands): Beginning Balance Current Period Provisions Settlements Ending Balance Six Months Ended May 4, 2019 $ 44,740 9,276 (9,109 ) $ 44,907 Six Months Ended May 2, 2020 $ 48,498 13,793 (10,428 ) $ 51,863</t>
  </si>
  <si>
    <t>Accumulated Other Comprehensive Income (Tables)</t>
  </si>
  <si>
    <t>Schedule of Accumulated Other Comprehensive Income</t>
  </si>
  <si>
    <t>The following table summarizes the changes in accumulated balances of other comprehensive income (“AOCI”), net of tax, for the six months ended May 2, 2020 : Unrealized Gain/(Loss) on Cumulative Available-for-sale Securities Foreign Currency Forward Contracts Forward Starting Interest Rate Swaps Foreign Currency Translation Adjustment Total Balance at November 2, 2019 $ 152 $ 925 $ (13,686 ) $ (9,475 ) $ (22,084 ) Other comprehensive gain (loss) before reclassifications 310 (9,559 ) (10,932 ) (21,490 ) (41,671 ) Amounts reclassified from AOCI — 1,540 829 — 2,369 Balance at May 2, 2020 $ 462 $ (7,094 ) $ (23,789 ) $ (30,965 ) $ (61,386 ) The following table summarizes the changes in AOCI, net of tax, for the six months ended May 4, 2019 : Unrealized Gain/(Loss) on Cumulative Available-for-sale Securities Foreign Currency Forward Contracts Forward Starting Interest Rate Swaps Foreign Currency Translation Adjustment Total Balance at November 3, 2018 $ (425 ) $ (3,060 ) $ 6,417 $ (8,712 ) $ (5,780 ) Other comprehensive income (loss) before reclassifications 413 (1,613 ) (10,013 ) (3,846 ) (15,059 ) Amounts reclassified from AOCI — 2,317 (684 ) — 1,633 Balance at May 4, 2019 $ (12 ) $ (2,356 ) $ (4,280 ) $ (12,558 ) $ (19,206 )</t>
  </si>
  <si>
    <t>Leases (Tables)</t>
  </si>
  <si>
    <t>Leases Included in the Balance Sheet</t>
  </si>
  <si>
    <t>Leases included in the Condensed Consolidated Balance Sheets were as follows: Classification As of May 2, 2020 Operating leases: Operating ROU Assets Operating right-of-use assets $ 47,864 Operating lease liabilities Operating lease liabilities and Long-term operating lease liabilities 69,196 Finance leases: Buildings, gross Equipment, building, furniture and fixtures, net $ 66,931 Less: accumulated depreciation Equipment, building, furniture and fixtures, net (14,734 ) Buildings, net $ 52,197 Finance lease liabilities Accrued liabilities and other short-term obligations and other long-term obligations $ 62,152 As of May 2, 2020 , the weighted average remaining lease terms and weighted average discount rates for operating and finance leases were as follows: Weighted-average remaining lease term in years: Operating leases 4.79 Finance leases 12.22 Weighted-average discount rates: Operating leases 3.12 % Finance leases 7.56 %</t>
  </si>
  <si>
    <t>Components of Lease Expense</t>
  </si>
  <si>
    <t>The components of lease expense included in the Condensed Consolidated Statement of Operations were as follows: Quarter Ended Six Months Ended Classification May 2, 2020 May 2, 2020 Operating lease costs Operating expense $ 4,744 $ 9,201 Finance lease cost: Amortization of finance ROU asset Operating expense 1,093 2,233 Interest on finance lease liabilities Interest expense 1,168 2,412 Total finance lease cost 2,261 4,645 Non-capitalized lease cost Operating expense 707 1,328 Variable lease cost (1) Operating expense 1,324 2,635 Net lease cost (2) $ 9,036 $ 17,809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2 million and $6.5 million for the quarter and six months ended May 2, 2020 , respectively, related to amortization of leasehold improvements.</t>
  </si>
  <si>
    <t>Lessee, Operating Lease, Liability, Maturity</t>
  </si>
  <si>
    <t>Future minimum lease payments and the present value of minimum lease payments related to operating and finance leases as of May 2, 2020 were as follows: Operating Leases Finance Leases Total Remaining fiscal 2020 $ 10,052 $ 7,039 $ 17,091 2021 18,592 7,089 25,681 2022 14,030 7,524 21,554 2023 10,867 7,524 18,391 2024 8,805 7,584 16,389 Thereafter 12,464 58,786 71,250 Total lease payments 74,810 95,546 170,356 Less: Imputed interest (5,614 ) (33,394 ) (39,008 ) Present value of lease liabilities 69,196 62,152 131,348 Less: Current portion of present value of minimum lease payments (18,096 ) (2,585 ) (20,681 ) Long-term portion of present value of minimum lease payments $ 51,100 $ 59,567 $ 110,667</t>
  </si>
  <si>
    <t>Finance Lease, Liability, Maturity</t>
  </si>
  <si>
    <t>Future Minimum Rental Payments for Operating Leases</t>
  </si>
  <si>
    <t>As of November 2, 2019 , minimum aggregate rentals under operating leases were as follows: 2020 2021 2022 2023 2024 Thereafter Total Operating leases (1) $ 28,776 $ 24,184 $ 16,767 $ 13,393 $ 10,632 $ 26,110 $ 119,862 (1) The amount for operating lease commitments above include estimated variable expenses relating to insurance, taxes, maintenance and other costs required by the applicable operating lease.</t>
  </si>
  <si>
    <t>Short-Term and Long-Term Debt (Tables)</t>
  </si>
  <si>
    <t>Schedule of Carrying Values and Estimated Fair Values of Convertible Notes</t>
  </si>
  <si>
    <t>The net carrying values of Ciena’s term loans were comprised of the following for the fiscal periods indicated (in thousands): May 2, 2020 November 2, 2019 Principal Balance Unamortized Discount Deferred Debt Issuance Costs Net Carrying Value Net Carrying Value New 2025 Term Loan $ 691,268 $ (1,742 ) $ (3,240 ) $ 686,286 $ — Old 2025 Term Loan $ — $ — $ — $ — $ 687,406</t>
  </si>
  <si>
    <t>Earnings Per Share Calculation (Tables)</t>
  </si>
  <si>
    <t>Schedule of Reconciliation of Numerator and Denominator of Basic and Diluted Earnings Per Share</t>
  </si>
  <si>
    <t>The following tables (in thousands except per share amounts) reconcile basic net income per common share (“Basic EPS”) and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Six Months Ended May 2, May 4, May 2, May 4, Numerator 2020 2019 2020 2019 Net income used to calculate Basic and Diluted EPS $ 91,655 $ 52,738 $ 153,983 $ 86,354 Quarter Ended Six Months Ended May 2, May 4, May 2, May 4, Denominator 2020 2019 2020 2019 Basic weighted average shares outstanding 153,858 156,170 154,099 156,244 Add: Shares underlying outstanding stock options and stock unit awards and issuable under employee stock purchase plan 1,283 2,119 1,344 1,967 Dilutive weighted average shares outstanding 155,141 158,289 155,443 158,211 Quarter Ended Six Months Ended May 2, May 4, May 2, May 4, EPS 2020 2019 2020 2019 Basic EPS $ 0.60 $ 0.34 $ 1.00 $ 0.55 Diluted EPS $ 0.59 $ 0.33 $ 0.99 $ 0.55</t>
  </si>
  <si>
    <t>Schedule of 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Six Months Ended May 2, May 4, May 2, May 4, 2020 2019 2020 2019 Shares underlying stock options and stock unit awards 203 283 467 257 Total shares excluded due to anti-dilutive effect 203 283 467 257</t>
  </si>
  <si>
    <t>Stockholders' Equity (Tables)</t>
  </si>
  <si>
    <t>Schedule of Stock Repurchase Program</t>
  </si>
  <si>
    <t>The following table summarizes activity of the stock repurchase program, reported based on trade date: Shares Repurchased Weighted-Average Price per Share Amount Repurchased (in thousands) Cumulative balance at November 2, 2019 3,838,466 $ 39.10 $ 150,076 Repurchase of common stock under the stock repurchase program 1,872,446 39.81 74,535 Cumulative balance at May 2, 2020 5,710,912 $ 39.33 $ 224,611</t>
  </si>
  <si>
    <t>Share-Based Compensation Expense (Tables)</t>
  </si>
  <si>
    <t>Schedule of Share-Based Compensation Expense</t>
  </si>
  <si>
    <t>The following table summarizes share-based compensation expense for the periods indicated (in thousands): Quarter Ended Six Months Ended May 2, May 4, May 2, May 4, 2020 2019 2020 2019 Product costs $ 827 $ 702 $ 1,498 $ 1,339 Service costs 1,036 907 1,878 1,677 Share-based compensation expense included in cost of goods sold 1,863 1,609 3,376 3,016 Research and development 4,822 4,083 8,671 7,474 Sales and marketing 5,264 4,346 9,877 8,131 General and administrative 5,975 5,491 11,502 10,603 Share-based compensation expense included in operating expense 16,061 13,920 30,050 26,208 Share-based compensation expense capitalized in inventory, net 53 78 153 138 Total share-based compensation $ 17,977 $ 15,607 $ 33,579 $ 29,362</t>
  </si>
  <si>
    <t>Segments and Entity-Wide Disclosures (Tables)</t>
  </si>
  <si>
    <t>Reconciliation of Assets from Segment to Consolidated</t>
  </si>
  <si>
    <t>As of May 2, 2020 , finite-lived intangible assets, goodwill and maintenance spares are assigned to asset groups within the following segments (in thousands): May 2, 2020 Networking Platforms Platform Software and Services Blue Planet Automation Software and Services Global Services Total Other intangible assets, net $ 15,586 $ — $ 99,950 $ — $ 115,536 Goodwill $ 65,029 $ 156,191 $ 89,049 $ — $ 310,269 Maintenance spares, net $ — $ — $ — $ 58,476 $ 58,476</t>
  </si>
  <si>
    <t>Schedule of Segment Revenue</t>
  </si>
  <si>
    <t>The table below sets forth Ciena’s segment revenue for the respective periods (in thousands): Quarter Ended Six Months Ended May 2, May 4, May 2, May 4, 2020 2019 2020 2019 Revenue: Networking Platforms Converged Packet Optical $ 654,294 $ 623,838 $ 1,245,844 $ 1,172,835 Packet Networking 64,167 73,138 131,675 144,707 Total Networking Platforms 718,461 696,976 1,377,519 1,317,542 Platform Software and Services 44,985 35,229 96,873 76,827 Blue Planet Automation Software and Services 15,017 12,473 30,482 27,447 Global Services Maintenance Support and Training 71,479 68,788 133,271 130,065 Installation and Deployment 34,242 41,322 69,196 71,944 Consulting and Network Design 9,869 10,223 19,624 19,713 Total Global Services 115,590 120,333 222,091 221,722 Consolidated revenue $ 894,053 $ 865,011 $ 1,726,965 $ 1,643,538</t>
  </si>
  <si>
    <t>Schedule of Segment Profit (Loss) and the Reconciliation to Consolidated Net Income (Loss)</t>
  </si>
  <si>
    <t>The table below sets forth Ciena’s segment profit (loss) and the reconciliation to consolidated net income during the respective periods indicated (in thousands): Quarter Ended Six Months Ended May 2, May 4, May 2, May 4, 2020 2019 2020 2019 Segment profit (loss): Networking Platforms $ 210,987 $ 175,191 $ 379,256 $ 311,782 Platform Software and Services 21,668 12,477 50,619 32,940 Blue Planet Automation Software and Services (4,399 ) (5,941 ) (7,512 ) (7,988 ) Global Services 53,540 54,981 99,068 94,682 Total segment profit 281,796 236,708 521,431 431,416 Less: Non-performance operating expenses Selling and marketing 101,214 103,502 208,280 201,615 General and administrative 42,030 42,154 84,498 81,397 Amortization of intangible assets 5,839 5,529 11,692 11,057 Significant asset impairments and restructuring costs 3,811 4,068 8,283 6,341 Acquisition and integration costs 1,414 1,135 3,233 2,743 Add: Other non-performance financial items Interest expense and other income (loss), net (10,525 ) (9,715 ) (15,694 ) (14,903 ) Loss on extinguishment and modification of debt — — (646 ) — Less: Provision for income taxes 25,308 17,867 35,122 27,006 Consolidated net income $ 91,655 $ 52,738 $ 153,983 $ 86,354</t>
  </si>
  <si>
    <t>Schedule of Ciena's Geographic Distribution of Revenue and Long-Lived Assets</t>
  </si>
  <si>
    <t>For the periods below, Ciena’s geographic distribution of equipment, building, furniture and fixtures, net, and operating right-of-use assets was as follows (in thousands): May 2, November 2, Canada $ 198,334 $ 211,901 United States 75,110 58,119 Other International 35,287 16,864 Total $ 308,731 $ 286,884 Quarter Ended Six Months Ended May 2, May 4, May 2, May 4, 2020 2019 2020 2019 Americas 650,381 615,492 1,224,385 1,131,973 EMEA 141,431 114,993 271,396 244,183 APAC 102,241 134,526 231,184 267,382 Total $ 894,053 $ 865,011 $ 1,726,965 $ 1,643,538</t>
  </si>
  <si>
    <t>Schedule of Revenue by Major Customers</t>
  </si>
  <si>
    <t>For the periods below, the only customers that accounted for at least 10% of Ciena’s revenue were as follows (in thousands): Quarter Ended Six Months Ended May 2, May 4, May 2, May 4, 2020 2019 2020 2019 AT&amp;T $ 105,630 $ 108,416 $ 189,640 $ 195,125 Verizon n/a 106,350 203,630 202,587 Web-scale provider n/a n/a n/a 174,853 Total $ 105,630 $ 214,766 $ 393,270 $ 572,565 n/a Denotes revenue representing less than 10% of total revenue for the period</t>
  </si>
  <si>
    <t>Significant Accounting Policies -  Opening Balance Adjustments (Details) - USD ($) $ in Thousands</t>
  </si>
  <si>
    <t>Nov. 03, 2019</t>
  </si>
  <si>
    <t>ASSETS</t>
  </si>
  <si>
    <t>LIABILITIES AND STOCKHOLDERS’ EQUITY</t>
  </si>
  <si>
    <t>Short-term restructuring reserve liability</t>
  </si>
  <si>
    <t>Long-term restructuring reserve liability</t>
  </si>
  <si>
    <t>Accounting Standards Update 2016-02</t>
  </si>
  <si>
    <t>Operating right-of-use assets before adjustments</t>
  </si>
  <si>
    <t>Deferred rent</t>
  </si>
  <si>
    <t>Tenant improvement allowances</t>
  </si>
  <si>
    <t>Significant Accounting Policies - Narrative (Details) - USD ($) $ in Thousands</t>
  </si>
  <si>
    <t>Nov. 03, 2018</t>
  </si>
  <si>
    <t>New Accounting Pronouncements or Change in Accounting Principle [Line Items]</t>
  </si>
  <si>
    <t>Restructuring reserve</t>
  </si>
  <si>
    <t>Consolidation of excess facilities and other restructuring activities</t>
  </si>
  <si>
    <t>Revenue -  Disaggregation of Revenue (Details) - USD ($) $ in Thousands</t>
  </si>
  <si>
    <t>Disaggregation of Revenue [Line Items]</t>
  </si>
  <si>
    <t>Products and services at a point in time</t>
  </si>
  <si>
    <t>Services transferred over time</t>
  </si>
  <si>
    <t>Converged Packet Optical</t>
  </si>
  <si>
    <t>Packet Networking</t>
  </si>
  <si>
    <t>Platform Software and Services</t>
  </si>
  <si>
    <t>Blue Planet Automation Software and Services</t>
  </si>
  <si>
    <t>Maintenance Support and Training</t>
  </si>
  <si>
    <t>Installation and Deployment</t>
  </si>
  <si>
    <t>Consulting and Network Design</t>
  </si>
  <si>
    <t>Operating Segments</t>
  </si>
  <si>
    <t>Networking Platforms</t>
  </si>
  <si>
    <t>Networking Platforms | Products and services at a point in time</t>
  </si>
  <si>
    <t>Networking Platforms | Services transferred over time</t>
  </si>
  <si>
    <t>Networking Platforms | Operating Segments</t>
  </si>
  <si>
    <t>Networking Platforms | Operating Segments | Converged Packet Optical</t>
  </si>
  <si>
    <t>Networking Platforms | Operating Segments | Packet Networking</t>
  </si>
  <si>
    <t>Networking Platforms | Operating Segments | Platform Software and Services</t>
  </si>
  <si>
    <t>Networking Platforms | Operating Segments | Blue Planet Automation Software and Services</t>
  </si>
  <si>
    <t>Networking Platforms | Operating Segments | Maintenance Support and Training</t>
  </si>
  <si>
    <t>Networking Platforms | Operating Segments | Installation and Deployment</t>
  </si>
  <si>
    <t>Networking Platforms | Operating Segments | Consulting and Network Design</t>
  </si>
  <si>
    <t>Platform Software and Services | Products and services at a point in time</t>
  </si>
  <si>
    <t>Platform Software and Services | Services transferred over time</t>
  </si>
  <si>
    <t>Platform Software and Services | Operating Segments</t>
  </si>
  <si>
    <t>Platform Software and Services | Operating Segments | Converged Packet Optical</t>
  </si>
  <si>
    <t>Platform Software and Services | Operating Segments | Packet Networking</t>
  </si>
  <si>
    <t>Platform Software and Services | Operating Segments | Platform Software and Services</t>
  </si>
  <si>
    <t>Platform Software and Services | Operating Segments | Blue Planet Automation Software and Services</t>
  </si>
  <si>
    <t>Platform Software and Services | Operating Segments | Maintenance Support and Training</t>
  </si>
  <si>
    <t>Platform Software and Services | Operating Segments | Installation and Deployment</t>
  </si>
  <si>
    <t>Platform Software and Services | Operating Segments | Consulting and Network Design</t>
  </si>
  <si>
    <t>Blue Planet Automation Software and Services | Products and services at a point in time</t>
  </si>
  <si>
    <t>Blue Planet Automation Software and Services | Services transferred over time</t>
  </si>
  <si>
    <t>Blue Planet Automation Software and Services | Operating Segments</t>
  </si>
  <si>
    <t>Blue Planet Automation Software and Services | Operating Segments | Converged Packet Optical</t>
  </si>
  <si>
    <t>Blue Planet Automation Software and Services | Operating Segments | Packet Networking</t>
  </si>
  <si>
    <t>Blue Planet Automation Software and Services | Operating Segments | Platform Software and Services</t>
  </si>
  <si>
    <t>Blue Planet Automation Software and Services | Operating Segments | Blue Planet Automation Software and Services</t>
  </si>
  <si>
    <t>Blue Planet Automation Software and Services | Operating Segments | Maintenance Support and Training</t>
  </si>
  <si>
    <t>Blue Planet Automation Software and Services | Operating Segments | Installation and Deployment</t>
  </si>
  <si>
    <t>Blue Planet Automation Software and Services | Operating Segments | Consulting and Network Design</t>
  </si>
  <si>
    <t>Global Services</t>
  </si>
  <si>
    <t>Global Services | Products and services at a point in time</t>
  </si>
  <si>
    <t>Global Services | Services transferred over time</t>
  </si>
  <si>
    <t>Global Services | Operating Segments</t>
  </si>
  <si>
    <t>Global Services | Operating Segments | Converged Packet Optical</t>
  </si>
  <si>
    <t>Global Services | Operating Segments | Packet Networking</t>
  </si>
  <si>
    <t>Global Services | Operating Segments | Platform Software and Services</t>
  </si>
  <si>
    <t>Global Services | Operating Segments | Blue Planet Automation Software and Services</t>
  </si>
  <si>
    <t>Global Services | Operating Segments | Maintenance Support and Training</t>
  </si>
  <si>
    <t>Global Services | Operating Segments | Installation and Deployment</t>
  </si>
  <si>
    <t>Global Services | Operating Segments | Consulting and Network Design</t>
  </si>
  <si>
    <t>Revenue - Geographical Distribution of Revenue (Details) - USD ($) $ in Thousands</t>
  </si>
  <si>
    <t>Americas</t>
  </si>
  <si>
    <t>EMEA</t>
  </si>
  <si>
    <t>APAC</t>
  </si>
  <si>
    <t>Revenue - Contract Balances (Details) - USD ($) $ in Thousands</t>
  </si>
  <si>
    <t>Accounts receivable, net</t>
  </si>
  <si>
    <t>Contract assets for unbilled accounts receivable</t>
  </si>
  <si>
    <t>Revenue -  Narrative (Details) - USD ($) $ in Millions</t>
  </si>
  <si>
    <t>Revenue recognized that was previously deferred</t>
  </si>
  <si>
    <t>Capitalized contract acquisition costs</t>
  </si>
  <si>
    <t>Amortization of capitalized contract acquisition costs</t>
  </si>
  <si>
    <t>Revenue - Performance Obligation (Details) $ in Millions</t>
  </si>
  <si>
    <t>May 02, 2020USD ($)</t>
  </si>
  <si>
    <t>Remaining performance obligation</t>
  </si>
  <si>
    <t>Revenue, Remaining Performance Obligation, Expected Timing of Satisfaction, Start Date [Axis]: 2020-05-03</t>
  </si>
  <si>
    <t>Revenue, Remaining Performance Obligation, Expected Timing of Satisfaction [Line Items]</t>
  </si>
  <si>
    <t>Percentage of remaining performance obligation</t>
  </si>
  <si>
    <t>83.00%</t>
  </si>
  <si>
    <t>Period of remaining performance obligation</t>
  </si>
  <si>
    <t>12 months</t>
  </si>
  <si>
    <t>Business Combinations - Narrative (Details) - USD ($) $ in Thousands</t>
  </si>
  <si>
    <t>Business Acquisition [Line Items]</t>
  </si>
  <si>
    <t>Centina Systems, Inc.</t>
  </si>
  <si>
    <t>Cash transaction for acquisition</t>
  </si>
  <si>
    <t>Customer relationships and contracts | Centina Systems, Inc.</t>
  </si>
  <si>
    <t>Estimated useful lives</t>
  </si>
  <si>
    <t>2 years</t>
  </si>
  <si>
    <t>Developed technology | Centina Systems, Inc.</t>
  </si>
  <si>
    <t>5 years</t>
  </si>
  <si>
    <t>Business Combinations - Purchase Price Allocation (Details) - USD ($) $ in Thousands</t>
  </si>
  <si>
    <t>Equipment, furniture and fixtures</t>
  </si>
  <si>
    <t>Accrued liabilities</t>
  </si>
  <si>
    <t>Deferred tax liability</t>
  </si>
  <si>
    <t>Total purchase consideration</t>
  </si>
  <si>
    <t>Intangible assets</t>
  </si>
  <si>
    <t>Restructuring Costs (Details) $ in Thousands</t>
  </si>
  <si>
    <t>May 02, 2020USD ($)employee</t>
  </si>
  <si>
    <t>May 04, 2019USD ($)employee</t>
  </si>
  <si>
    <t>Activity and balance of the restructuring liability accounts</t>
  </si>
  <si>
    <t>Balance at beginning of period</t>
  </si>
  <si>
    <t>Charges</t>
  </si>
  <si>
    <t>Adjustments related to ASC 842</t>
  </si>
  <si>
    <t>Cash payments</t>
  </si>
  <si>
    <t>Balance at end of period</t>
  </si>
  <si>
    <t>Current restructuring liabilities</t>
  </si>
  <si>
    <t>Non-current restructuring liabilities</t>
  </si>
  <si>
    <t>Workforce reduction</t>
  </si>
  <si>
    <t>Number of employee reduction | employee</t>
  </si>
  <si>
    <t>Interest and Other Income (Loss), Net (Details) - USD ($) $ in Thousands</t>
  </si>
  <si>
    <t>Interest income</t>
  </si>
  <si>
    <t>Gains (losses) on non-hedge designated foreign currency forward contracts</t>
  </si>
  <si>
    <t>Foreign currency exchange losses</t>
  </si>
  <si>
    <t>Short-Term and Long-Term Investments - Components of Investments (Details) - USD ($) $ in Thousands</t>
  </si>
  <si>
    <t>Debt Securities, Available-for-sale [Line Items]</t>
  </si>
  <si>
    <t>Amortized Cost</t>
  </si>
  <si>
    <t>Estimated Fair Value</t>
  </si>
  <si>
    <t>U.S. government obligations</t>
  </si>
  <si>
    <t>Gross Unrealized Gains</t>
  </si>
  <si>
    <t>Gross Unrealized Losses</t>
  </si>
  <si>
    <t>Included in short-term investments | U.S. government obligations</t>
  </si>
  <si>
    <t>Included in long-term investments | U.S. government obligations</t>
  </si>
  <si>
    <t>Short-Term and Long-Term Investments - Legal Maturities of Debt Investments (Details) $ in Thousands</t>
  </si>
  <si>
    <t>Less than one year</t>
  </si>
  <si>
    <t>Fair Value Measurements  - Fair Value Measurements (Details) - USD ($) $ in Thousands</t>
  </si>
  <si>
    <t>Assets:</t>
  </si>
  <si>
    <t>Debt securities</t>
  </si>
  <si>
    <t>Liabilities:</t>
  </si>
  <si>
    <t>Contingent consideration</t>
  </si>
  <si>
    <t>Fair value, Measurements, Recurring</t>
  </si>
  <si>
    <t>Money market funds</t>
  </si>
  <si>
    <t>Total assets measured at fair value</t>
  </si>
  <si>
    <t>Total liabilities measured at fair value</t>
  </si>
  <si>
    <t>Fair value, Measurements, Recurring | Level 1</t>
  </si>
  <si>
    <t>Fair value, Measurements, Recurring | Level 2</t>
  </si>
  <si>
    <t>Fair value, Measurements, Recurring | Level 3</t>
  </si>
  <si>
    <t>Foreign Currency Forward Contracts | Fair value, Measurements, Recurring</t>
  </si>
  <si>
    <t>Derivative asset</t>
  </si>
  <si>
    <t>Derivative liability</t>
  </si>
  <si>
    <t>Foreign Currency Forward Contracts | Fair value, Measurements, Recurring | Level 1</t>
  </si>
  <si>
    <t>Foreign Currency Forward Contracts | Fair value, Measurements, Recurring | Level 2</t>
  </si>
  <si>
    <t>Foreign Currency Forward Contracts | Fair value, Measurements, Recurring | Level 3</t>
  </si>
  <si>
    <t>Forward Starting Interest Rate Swaps</t>
  </si>
  <si>
    <t>Forward Starting Interest Rate Swaps | Fair value, Measurements, Recurring</t>
  </si>
  <si>
    <t>Forward Starting Interest Rate Swaps | Fair value, Measurements, Recurring | Level 1</t>
  </si>
  <si>
    <t>Forward Starting Interest Rate Swaps | Fair value, Measurements, Recurring | Level 2</t>
  </si>
  <si>
    <t>Forward Starting Interest Rate Swaps | Fair value, Measurements, Recurring | Level 3</t>
  </si>
  <si>
    <t>Bond mutual fund | Fair value, Measurements, Recurring</t>
  </si>
  <si>
    <t>Deferred compensation plan assets</t>
  </si>
  <si>
    <t>Bond mutual fund | Fair value, Measurements, Recurring | Level 1</t>
  </si>
  <si>
    <t>Bond mutual fund | Fair value, Measurements, Recurring | Level 2</t>
  </si>
  <si>
    <t>Bond mutual fund | Fair value, Measurements, Recurring | Level 3</t>
  </si>
  <si>
    <t>U.S. government obligations | Fair value, Measurements, Recurring</t>
  </si>
  <si>
    <t>U.S. government obligations | Fair value, Measurements, Recurring | Level 1</t>
  </si>
  <si>
    <t>U.S. government obligations | Fair value, Measurements, Recurring | Level 2</t>
  </si>
  <si>
    <t>U.S. government obligations | Fair value, Measurements, Recurring | Level 3</t>
  </si>
  <si>
    <t>Fair Value Measurements - Condensed Consolidated Balance Sheet (Details) - USD ($) $ in Thousands</t>
  </si>
  <si>
    <t>Contingent consideration, term</t>
  </si>
  <si>
    <t>3 years</t>
  </si>
  <si>
    <t>Fair value, Measurements, Recurring | Cash equivalents</t>
  </si>
  <si>
    <t>Cash equivalents</t>
  </si>
  <si>
    <t>Fair value, Measurements, Recurring | Short-term investments</t>
  </si>
  <si>
    <t>Fair value, Measurements, Recurring | Prepaid expenses and other</t>
  </si>
  <si>
    <t>Other assets</t>
  </si>
  <si>
    <t>Fair value, Measurements, Recurring | Long-term investments</t>
  </si>
  <si>
    <t>Fair value, Measurements, Recurring | Other long-term assets</t>
  </si>
  <si>
    <t>Fair value, Measurements, Recurring | Accrued liabilities and other short-term obligations</t>
  </si>
  <si>
    <t>Fair value, Measurements, Recurring | Other long-term obligations</t>
  </si>
  <si>
    <t>Fair value, Measurements, Recurring | Level 1 | Cash equivalents</t>
  </si>
  <si>
    <t>Fair value, Measurements, Recurring | Level 1 | Short-term investments</t>
  </si>
  <si>
    <t>Fair value, Measurements, Recurring | Level 1 | Prepaid expenses and other</t>
  </si>
  <si>
    <t>Fair value, Measurements, Recurring | Level 1 | Long-term investments</t>
  </si>
  <si>
    <t>Fair value, Measurements, Recurring | Level 1 | Other long-term assets</t>
  </si>
  <si>
    <t>Fair value, Measurements, Recurring | Level 1 | Accrued liabilities and other short-term obligations</t>
  </si>
  <si>
    <t>Fair value, Measurements, Recurring | Level 1 | Other long-term obligations</t>
  </si>
  <si>
    <t>Fair value, Measurements, Recurring | Level 2 | Cash equivalents</t>
  </si>
  <si>
    <t>Fair value, Measurements, Recurring | Level 2 | Short-term investments</t>
  </si>
  <si>
    <t>Fair value, Measurements, Recurring | Level 2 | Prepaid expenses and other</t>
  </si>
  <si>
    <t>Fair value, Measurements, Recurring | Level 2 | Long-term investments</t>
  </si>
  <si>
    <t>Fair value, Measurements, Recurring | Level 2 | Other long-term assets</t>
  </si>
  <si>
    <t>Fair value, Measurements, Recurring | Level 2 | Accrued liabilities and other short-term obligations</t>
  </si>
  <si>
    <t>Fair value, Measurements, Recurring | Level 2 | Other long-term obligations</t>
  </si>
  <si>
    <t>Fair value, Measurements, Recurring | Level 3 | Cash equivalents</t>
  </si>
  <si>
    <t>Fair value, Measurements, Recurring | Level 3 | Short-term investments</t>
  </si>
  <si>
    <t>Fair value, Measurements, Recurring | Level 3 | Prepaid expenses and other</t>
  </si>
  <si>
    <t>Fair value, Measurements, Recurring | Level 3 | Long-term investments</t>
  </si>
  <si>
    <t>Fair value, Measurements, Recurring | Level 3 | Other long-term assets</t>
  </si>
  <si>
    <t>Fair value, Measurements, Recurring | Level 3 | Accrued liabilities and other short-term obligations</t>
  </si>
  <si>
    <t>Fair value, Measurements, Recurring | Level 3 | Other long-term obligations</t>
  </si>
  <si>
    <t>Inventories (Details) - USD ($) $ in Thousands</t>
  </si>
  <si>
    <t>Raw materials</t>
  </si>
  <si>
    <t>Work-in-process</t>
  </si>
  <si>
    <t>Finished goods</t>
  </si>
  <si>
    <t>Deferred cost of goods sold</t>
  </si>
  <si>
    <t>Gross inventories</t>
  </si>
  <si>
    <t>Provision for excess and obsolescence</t>
  </si>
  <si>
    <t>Provisions</t>
  </si>
  <si>
    <t>Prepaid Expenses and Other (Details) - USD ($) $ in Thousands</t>
  </si>
  <si>
    <t>Capitalized Contract Cost [Line Items]</t>
  </si>
  <si>
    <t>Prepaid VAT and other taxes</t>
  </si>
  <si>
    <t>Prepaid expenses</t>
  </si>
  <si>
    <t>Other non-trade receivables</t>
  </si>
  <si>
    <t>Product demonstration equipment, net</t>
  </si>
  <si>
    <t>Deferred deployment expense</t>
  </si>
  <si>
    <t>Derivative assets</t>
  </si>
  <si>
    <t>Restricted cash</t>
  </si>
  <si>
    <t>Depreciation of product demonstration equipment</t>
  </si>
  <si>
    <t>Contract assets</t>
  </si>
  <si>
    <t>Other Balance Sheet Details (Details) - USD ($) $ in Thousands</t>
  </si>
  <si>
    <t>Compensation, payroll related tax and benefits</t>
  </si>
  <si>
    <t>Warranty</t>
  </si>
  <si>
    <t>Vacation</t>
  </si>
  <si>
    <t>Foreign currency forward contracts</t>
  </si>
  <si>
    <t>Contingent compensation</t>
  </si>
  <si>
    <t>Finance lease obligations</t>
  </si>
  <si>
    <t>Interest payable</t>
  </si>
  <si>
    <t>Total accrued liabilities and other short-term obligations</t>
  </si>
  <si>
    <t>Other Balance Sheet Details - Accrued Warranty (Details) - USD ($) $ in Thousands</t>
  </si>
  <si>
    <t>Movement in Standard Product Warranty Accrual [Roll Forward]</t>
  </si>
  <si>
    <t>Beginning Balance</t>
  </si>
  <si>
    <t>Current Period Provisions</t>
  </si>
  <si>
    <t>Settlements</t>
  </si>
  <si>
    <t>Ending Balance</t>
  </si>
  <si>
    <t>Derivative Instruments (Details) - USD ($) $ in Millions</t>
  </si>
  <si>
    <t>Foreign Currency Forward Contracts | Designated as hedging instrument | Cash flow hedging</t>
  </si>
  <si>
    <t>Derivative [Line Items]</t>
  </si>
  <si>
    <t>Derivative asset, notional amount</t>
  </si>
  <si>
    <t>Derivative maturity (in months)</t>
  </si>
  <si>
    <t>24 months</t>
  </si>
  <si>
    <t>Foreign Currency Forward Contracts | Not designated as hedging instrument</t>
  </si>
  <si>
    <t>Forward Starting Interest Rate Swaps | Designated as hedging instrument | Cash flow hedging | Secured debt | 2025 Term Loan</t>
  </si>
  <si>
    <t>Derivative, fixed interest rate</t>
  </si>
  <si>
    <t>2.957%</t>
  </si>
  <si>
    <t>Accumulated Other Comprehensive Income (Details) - USD ($) $ in Thousands</t>
  </si>
  <si>
    <t>Accumulated Other Comprehensive Income (Loss), Net of Tax [Roll Forward]</t>
  </si>
  <si>
    <t>Accumulated other comprehensive income - beginning balance</t>
  </si>
  <si>
    <t>Other comprehensive gain (loss) before reclassifications</t>
  </si>
  <si>
    <t>Amounts reclassified from AOCI</t>
  </si>
  <si>
    <t>Accumulated other comprehensive income - ending balance</t>
  </si>
  <si>
    <t>Unrealized Gain/(Loss) on Available- for -sale Securities</t>
  </si>
  <si>
    <t>Unrealized Gain (Loss) Derivatives | Foreign Currency Forward Contracts</t>
  </si>
  <si>
    <t>Unrealized Gain (Loss) Derivatives | Forward Starting Interest Rate Swaps</t>
  </si>
  <si>
    <t>Cumulative Foreign Currency Translation Adjustment</t>
  </si>
  <si>
    <t>Leases  - Narrative (Details) $ in Thousands, ft² in Millions</t>
  </si>
  <si>
    <t>May 02, 2020USD ($)ft²</t>
  </si>
  <si>
    <t>Nov. 02, 2019USD ($)</t>
  </si>
  <si>
    <t>May 04, 2019USD ($)</t>
  </si>
  <si>
    <t>Nov. 03, 2018USD ($)</t>
  </si>
  <si>
    <t>Lessee, Lease, Description [Line Items]</t>
  </si>
  <si>
    <t>Area leased (in sq ft) | ft²</t>
  </si>
  <si>
    <t>Remaining lease term (up to)</t>
  </si>
  <si>
    <t>13 years</t>
  </si>
  <si>
    <t>Extension term (up to)</t>
  </si>
  <si>
    <t>10 years</t>
  </si>
  <si>
    <t>Termination period (up to)</t>
  </si>
  <si>
    <t>8 years</t>
  </si>
  <si>
    <t>Leases - Leases Included in the Balance Sheet (Details) - USD ($) $ in Thousands</t>
  </si>
  <si>
    <t>Operating leases:</t>
  </si>
  <si>
    <t>Operating ROU Assets</t>
  </si>
  <si>
    <t>Finance leases:</t>
  </si>
  <si>
    <t>Buildings, gross</t>
  </si>
  <si>
    <t>Less: accumulated depreciation</t>
  </si>
  <si>
    <t>Buildings, net</t>
  </si>
  <si>
    <t>Finance lease liabilities</t>
  </si>
  <si>
    <t>Leases - Lease Cost (Details) - USD ($) $ in Thousands</t>
  </si>
  <si>
    <t>Operating lease costs</t>
  </si>
  <si>
    <t>Finance lease cost:</t>
  </si>
  <si>
    <t>Amortization of finance ROU asset</t>
  </si>
  <si>
    <t>Interest on finance lease liabilities</t>
  </si>
  <si>
    <t>Total finance lease cost</t>
  </si>
  <si>
    <t>Non-capitalized lease cost</t>
  </si>
  <si>
    <t>Variable lease cost</t>
  </si>
  <si>
    <t>Net lease cost</t>
  </si>
  <si>
    <t>Leasehold Improvements</t>
  </si>
  <si>
    <t>Property, Plant and Equipment [Line Items]</t>
  </si>
  <si>
    <t>Amortization</t>
  </si>
  <si>
    <t>Leases - Leases Maturity (Details) - USD ($) $ in Thousands</t>
  </si>
  <si>
    <t>Operating Leases</t>
  </si>
  <si>
    <t>Remaining fiscal 2020</t>
  </si>
  <si>
    <t>2021</t>
  </si>
  <si>
    <t>2022</t>
  </si>
  <si>
    <t>2023</t>
  </si>
  <si>
    <t>2024</t>
  </si>
  <si>
    <t>Thereafter</t>
  </si>
  <si>
    <t>Total lease payments</t>
  </si>
  <si>
    <t>Less: Imputed interest</t>
  </si>
  <si>
    <t>Present value of lease liabilities</t>
  </si>
  <si>
    <t>Less: Current portion of present value of minimum lease payments</t>
  </si>
  <si>
    <t>Long-term portion of present value of minimum lease payments</t>
  </si>
  <si>
    <t>Finance Leases</t>
  </si>
  <si>
    <t>Lease, Liability, Payment, Due [Abstract]</t>
  </si>
  <si>
    <t>Leases -  Weighted Average Remaining Lease Terms and Discount Rates (Details)</t>
  </si>
  <si>
    <t>Weighted-average remaining lease term in years:</t>
  </si>
  <si>
    <t>Operating leases</t>
  </si>
  <si>
    <t>4 years 9 months 14 days</t>
  </si>
  <si>
    <t>Finance leases</t>
  </si>
  <si>
    <t>12 years 2 months 19 days</t>
  </si>
  <si>
    <t>Weighted-average discount rates:</t>
  </si>
  <si>
    <t>3.12%</t>
  </si>
  <si>
    <t>7.56%</t>
  </si>
  <si>
    <t>Leases - Minimum Aggregate Rentals Under Operating Leases (Details) $ in Thousands</t>
  </si>
  <si>
    <t>Short-Term and Long-Term Debt (Details) - Secured debt - USD ($) $ in Thousands</t>
  </si>
  <si>
    <t>Jan. 23, 2020</t>
  </si>
  <si>
    <t>Debt Instrument [Line Items]</t>
  </si>
  <si>
    <t>Debt issuance costs, net</t>
  </si>
  <si>
    <t>Amortization of debt issuance costs</t>
  </si>
  <si>
    <t>Old 2025 Term Loan</t>
  </si>
  <si>
    <t>Aggregate principal amount</t>
  </si>
  <si>
    <t>New Term Loan 2025</t>
  </si>
  <si>
    <t>Fair value of debt</t>
  </si>
  <si>
    <t>Short-Term and Long-Term Debt - Debt Components (Details) - Secured debt - USD ($) $ in Thousands</t>
  </si>
  <si>
    <t>Deferred Debt Issuance Costs</t>
  </si>
  <si>
    <t>New 2025 Term Loan</t>
  </si>
  <si>
    <t>Principal Balance</t>
  </si>
  <si>
    <t>Unamortized Debt Discount</t>
  </si>
  <si>
    <t>Net Carrying Value</t>
  </si>
  <si>
    <t>Earnings Per Share Calculation  - Earnings Per Share Calculation (Details) - USD ($) $ / shares in Units, shares in Thousands, $ in Thousands</t>
  </si>
  <si>
    <t>Numerator</t>
  </si>
  <si>
    <t>Net income used to calculate Basic and Diluted EPS</t>
  </si>
  <si>
    <t>Denominator</t>
  </si>
  <si>
    <t>Basic weighted average shares outstanding (in shares)</t>
  </si>
  <si>
    <t>Add: Shares underlying outstanding stock options and restricted stock units and issuable under employee stock purchase plan (in shares)</t>
  </si>
  <si>
    <t>Dilutive weighted average shares outstanding (in shares)</t>
  </si>
  <si>
    <t>EPS</t>
  </si>
  <si>
    <t>Basic EPS (in dollars per share)</t>
  </si>
  <si>
    <t>Diluted EPS (in dollars per share)</t>
  </si>
  <si>
    <t>Earnings Per Share Calculation - Antidilutive Securities Excluded (Details) - shares shares in Thousands</t>
  </si>
  <si>
    <t>Antidilutive Securities Excluded from Computation of Earnings Per Share [Line Items]</t>
  </si>
  <si>
    <t>Total excluded due to anti-dilutive effect (in shares)</t>
  </si>
  <si>
    <t>Shares underlying stock options and stock unit awards</t>
  </si>
  <si>
    <t>Stockholders' Equity (Details) - USD ($)</t>
  </si>
  <si>
    <t>Dec. 13, 2018</t>
  </si>
  <si>
    <t>Stock repurchase program authorized amount</t>
  </si>
  <si>
    <t>Payments for repurchase of common stock</t>
  </si>
  <si>
    <t>Stockholders' Equity - Summary of the Stock Repurchase Program (Details) $ / shares in Units, $ in Thousands</t>
  </si>
  <si>
    <t>May 02, 2020USD ($)$ / sharesshares</t>
  </si>
  <si>
    <t>Shares Repurchased</t>
  </si>
  <si>
    <t>Cumulative beginning balance (in shares) | shares</t>
  </si>
  <si>
    <t>Repurchase of common stock under the stock repurchase program (in shares) | shares</t>
  </si>
  <si>
    <t>Cumulative ending balance (in shares) | shares</t>
  </si>
  <si>
    <t>Weighted-Average Price per Share</t>
  </si>
  <si>
    <t>Cumulative beginning balance (in dollars per share) | $ / shares</t>
  </si>
  <si>
    <t>Repurchase of common stock under the stock repurchase program (in dollars per share) | $ / shares</t>
  </si>
  <si>
    <t>Cumulative ending balance (in dollars per share) | $ / shares</t>
  </si>
  <si>
    <t>Amount Repurchased (in thousands)</t>
  </si>
  <si>
    <t>Cumulative beginning balance | $</t>
  </si>
  <si>
    <t>Repurchase of common stock under the stock repurchase program | $</t>
  </si>
  <si>
    <t>Cumulative ending balance | $</t>
  </si>
  <si>
    <t>Share-Based Compensation Expense - Expense in Period (Details) - USD ($) $ in Thousands</t>
  </si>
  <si>
    <t>Employee Service Share-based Compensation, Allocation of Recognized Period Costs [Line Items]</t>
  </si>
  <si>
    <t>Share-based compensation expense capitalized in inventory, net</t>
  </si>
  <si>
    <t>Total share-based compensation</t>
  </si>
  <si>
    <t>Cost of Sales</t>
  </si>
  <si>
    <t>Product costs</t>
  </si>
  <si>
    <t>Service costs</t>
  </si>
  <si>
    <t>Operating Expense</t>
  </si>
  <si>
    <t>Sales and marketing</t>
  </si>
  <si>
    <t>Share-Based Compensation Expense (Details) - USD ($) $ in Millions</t>
  </si>
  <si>
    <t>Apr. 02, 2020</t>
  </si>
  <si>
    <t>Restricted stock units (RSUs)</t>
  </si>
  <si>
    <t>Share-based Compensation Arrangement by Share-based Payment Award [Line Items]</t>
  </si>
  <si>
    <t>Unrecognized share-based compensation</t>
  </si>
  <si>
    <t>Weighted-average period for recognition of share-based compensation (in years)</t>
  </si>
  <si>
    <t>1 year 7 months 6 days</t>
  </si>
  <si>
    <t>2017 Plan</t>
  </si>
  <si>
    <t>Increase in number of shares authorized (in shares)</t>
  </si>
  <si>
    <t>Number of shares authorized (in shares)</t>
  </si>
  <si>
    <t>Number of shares available for issuance thereafter (in shares)</t>
  </si>
  <si>
    <t>Segments and Entity-Wide Disclosures (Details) $ in Thousands</t>
  </si>
  <si>
    <t>May 02, 2020USD ($)region</t>
  </si>
  <si>
    <t>May 02, 2020USD ($)regionsegment</t>
  </si>
  <si>
    <t>May 04, 2019USD ($)segment</t>
  </si>
  <si>
    <t>Nov. 03, 2019USD ($)</t>
  </si>
  <si>
    <t>Segment Reporting Information [Line Items]</t>
  </si>
  <si>
    <t>Number of operating segments | segment</t>
  </si>
  <si>
    <t>Number of geographic regions | region</t>
  </si>
  <si>
    <t>Net revenue</t>
  </si>
  <si>
    <t>United States</t>
  </si>
  <si>
    <t>Software and Software-Related Services</t>
  </si>
  <si>
    <t>Segments and Entity-Wide Disclosures -  Other Intangibles Assets, Goodwill and Maintenance Spares (Details) - USD ($) $ in Thousands</t>
  </si>
  <si>
    <t>Maintenance spares, net</t>
  </si>
  <si>
    <t>Operating Segments | Networking Platforms</t>
  </si>
  <si>
    <t>Operating Segments | Platform Software and Services</t>
  </si>
  <si>
    <t>Operating Segments | Blue Planet Automation Software and Services</t>
  </si>
  <si>
    <t>Operating Segments | Global Services</t>
  </si>
  <si>
    <t>Segments and Entity-Wide Disclosures - Revenue, Profit (Loss) and Net Income (Loss) Reconciliation (Details) - USD ($) $ in Thousands</t>
  </si>
  <si>
    <t>Less: Non-performance operating expenses</t>
  </si>
  <si>
    <t>Add: Other non-performance financial items</t>
  </si>
  <si>
    <t>Interest expense and other income (loss), net</t>
  </si>
  <si>
    <t>Less: Provision for income taxes</t>
  </si>
  <si>
    <t>Converged Packet Optical | Operating Segments | Networking Platforms</t>
  </si>
  <si>
    <t>Converged Packet Optical | Operating Segments | Platform Software and Services</t>
  </si>
  <si>
    <t>Converged Packet Optical | Operating Segments | Blue Planet Automation Software and Services</t>
  </si>
  <si>
    <t>Converged Packet Optical | Operating Segments | Global Services</t>
  </si>
  <si>
    <t>Packet Networking | Operating Segments | Networking Platforms</t>
  </si>
  <si>
    <t>Packet Networking | Operating Segments | Platform Software and Services</t>
  </si>
  <si>
    <t>Packet Networking | Operating Segments | Blue Planet Automation Software and Services</t>
  </si>
  <si>
    <t>Packet Networking | Operating Segments | Global Services</t>
  </si>
  <si>
    <t>Platform Software and Services | Operating Segments | Networking Platforms</t>
  </si>
  <si>
    <t>Platform Software and Services | Operating Segments | Global Services</t>
  </si>
  <si>
    <t>Blue Planet Automation Software and Services | Operating Segments | Networking Platforms</t>
  </si>
  <si>
    <t>Blue Planet Automation Software and Services | Operating Segments | Global Services</t>
  </si>
  <si>
    <t>Maintenance Support and Training | Operating Segments | Networking Platforms</t>
  </si>
  <si>
    <t>Maintenance Support and Training | Operating Segments | Platform Software and Services</t>
  </si>
  <si>
    <t>Maintenance Support and Training | Operating Segments | Blue Planet Automation Software and Services</t>
  </si>
  <si>
    <t>Maintenance Support and Training | Operating Segments | Global Services</t>
  </si>
  <si>
    <t>Installation and Deployment | Operating Segments | Networking Platforms</t>
  </si>
  <si>
    <t>Installation and Deployment | Operating Segments | Platform Software and Services</t>
  </si>
  <si>
    <t>Installation and Deployment | Operating Segments | Blue Planet Automation Software and Services</t>
  </si>
  <si>
    <t>Installation and Deployment | Operating Segments | Global Services</t>
  </si>
  <si>
    <t>Consulting and Network Design | Operating Segments | Networking Platforms</t>
  </si>
  <si>
    <t>Consulting and Network Design | Operating Segments | Platform Software and Services</t>
  </si>
  <si>
    <t>Consulting and Network Design | Operating Segments | Blue Planet Automation Software and Services</t>
  </si>
  <si>
    <t>Consulting and Network Design | Operating Segments | Global Services</t>
  </si>
  <si>
    <t>Segments and Entity-Wide Disclosures - Revenue, Geographic Distribution (Details) - USD ($) $ in Thousands</t>
  </si>
  <si>
    <t>Segments and Entity-Wide Disclosures - Geographic Distribution of Equipment, Building, Furniture and Fixtures (Details) - USD ($) $ in Thousands</t>
  </si>
  <si>
    <t>Revenues from External Customers and Long-Lived Assets [Line Items]</t>
  </si>
  <si>
    <t>Canada</t>
  </si>
  <si>
    <t>Other International</t>
  </si>
  <si>
    <t>Segments and Entity-Wide Disclosures - Revenue by Major Customers (Details) - USD ($) $ in Thousands</t>
  </si>
  <si>
    <t>Revenue, Major Customer [Line Items]</t>
  </si>
  <si>
    <t>Customer concentration risk</t>
  </si>
  <si>
    <t>AT&amp;T | Customer concentration risk</t>
  </si>
  <si>
    <t>Verizon | Customer concentration risk</t>
  </si>
  <si>
    <t>Web-scale provider | Customer concentration risk</t>
  </si>
  <si>
    <t>Commitments and Contingencies (Details) $ in Thousands, $ in Millions</t>
  </si>
  <si>
    <t>38 Months Ended</t>
  </si>
  <si>
    <t>May 02, 2020USD ($)government_entity</t>
  </si>
  <si>
    <t>May 02, 2020CAD ($)government_entity</t>
  </si>
  <si>
    <t>May 02, 2020CAD ($)</t>
  </si>
  <si>
    <t>Loss Contingencies [Line Items]</t>
  </si>
  <si>
    <t>Maximum amount of Canadian grant</t>
  </si>
  <si>
    <t>Number of Canadian government entities | government_entity</t>
  </si>
  <si>
    <t>Total revenue | $</t>
  </si>
  <si>
    <t>Amounts receivable from grant</t>
  </si>
  <si>
    <t>Grant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364437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246</v>
      </c>
    </row>
    <row r="4" spans="1:2">
      <c r="A4" s="4" t="s">
        <v>15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6" t="n">
        <v>894053</v>
      </c>
      <c r="C4" s="6" t="n">
        <v>865011</v>
      </c>
      <c r="D4" s="6" t="n">
        <v>1726965</v>
      </c>
      <c r="E4" s="6" t="n">
        <v>1643538</v>
      </c>
    </row>
    <row r="5" spans="1:5">
      <c r="A5" s="3" t="s">
        <v>62</v>
      </c>
    </row>
    <row r="6" spans="1:5">
      <c r="A6" s="4" t="s">
        <v>63</v>
      </c>
      <c r="B6" s="5" t="n">
        <v>480727</v>
      </c>
      <c r="C6" s="5" t="n">
        <v>490334</v>
      </c>
      <c r="D6" s="5" t="n">
        <v>943104</v>
      </c>
      <c r="E6" s="5" t="n">
        <v>945520</v>
      </c>
    </row>
    <row r="7" spans="1:5">
      <c r="A7" s="4" t="s">
        <v>64</v>
      </c>
      <c r="B7" s="5" t="n">
        <v>413326</v>
      </c>
      <c r="C7" s="5" t="n">
        <v>374677</v>
      </c>
      <c r="D7" s="5" t="n">
        <v>783861</v>
      </c>
      <c r="E7" s="5" t="n">
        <v>698018</v>
      </c>
    </row>
    <row r="8" spans="1:5">
      <c r="A8" s="3" t="s">
        <v>65</v>
      </c>
    </row>
    <row r="9" spans="1:5">
      <c r="A9" s="4" t="s">
        <v>66</v>
      </c>
      <c r="B9" s="5" t="n">
        <v>131530</v>
      </c>
      <c r="C9" s="5" t="n">
        <v>137969</v>
      </c>
      <c r="D9" s="5" t="n">
        <v>262430</v>
      </c>
      <c r="E9" s="5" t="n">
        <v>266602</v>
      </c>
    </row>
    <row r="10" spans="1:5">
      <c r="A10" s="4" t="s">
        <v>67</v>
      </c>
      <c r="B10" s="5" t="n">
        <v>101214</v>
      </c>
      <c r="C10" s="5" t="n">
        <v>103502</v>
      </c>
      <c r="D10" s="5" t="n">
        <v>208280</v>
      </c>
      <c r="E10" s="5" t="n">
        <v>201615</v>
      </c>
    </row>
    <row r="11" spans="1:5">
      <c r="A11" s="4" t="s">
        <v>68</v>
      </c>
      <c r="B11" s="5" t="n">
        <v>42030</v>
      </c>
      <c r="C11" s="5" t="n">
        <v>42154</v>
      </c>
      <c r="D11" s="5" t="n">
        <v>84498</v>
      </c>
      <c r="E11" s="5" t="n">
        <v>81397</v>
      </c>
    </row>
    <row r="12" spans="1:5">
      <c r="A12" s="4" t="s">
        <v>69</v>
      </c>
      <c r="B12" s="5" t="n">
        <v>5839</v>
      </c>
      <c r="C12" s="5" t="n">
        <v>5529</v>
      </c>
      <c r="D12" s="5" t="n">
        <v>11692</v>
      </c>
      <c r="E12" s="5" t="n">
        <v>11057</v>
      </c>
    </row>
    <row r="13" spans="1:5">
      <c r="A13" s="4" t="s">
        <v>70</v>
      </c>
      <c r="B13" s="5" t="n">
        <v>3811</v>
      </c>
      <c r="C13" s="5" t="n">
        <v>4068</v>
      </c>
      <c r="D13" s="5" t="n">
        <v>8283</v>
      </c>
      <c r="E13" s="5" t="n">
        <v>6341</v>
      </c>
    </row>
    <row r="14" spans="1:5">
      <c r="A14" s="4" t="s">
        <v>71</v>
      </c>
      <c r="B14" s="5" t="n">
        <v>1414</v>
      </c>
      <c r="C14" s="5" t="n">
        <v>1135</v>
      </c>
      <c r="D14" s="5" t="n">
        <v>3233</v>
      </c>
      <c r="E14" s="5" t="n">
        <v>2743</v>
      </c>
    </row>
    <row r="15" spans="1:5">
      <c r="A15" s="4" t="s">
        <v>72</v>
      </c>
      <c r="B15" s="5" t="n">
        <v>285838</v>
      </c>
      <c r="C15" s="5" t="n">
        <v>294357</v>
      </c>
      <c r="D15" s="5" t="n">
        <v>578416</v>
      </c>
      <c r="E15" s="5" t="n">
        <v>569755</v>
      </c>
    </row>
    <row r="16" spans="1:5">
      <c r="A16" s="4" t="s">
        <v>73</v>
      </c>
      <c r="B16" s="5" t="n">
        <v>127488</v>
      </c>
      <c r="C16" s="5" t="n">
        <v>80320</v>
      </c>
      <c r="D16" s="5" t="n">
        <v>205445</v>
      </c>
      <c r="E16" s="5" t="n">
        <v>128263</v>
      </c>
    </row>
    <row r="17" spans="1:5">
      <c r="A17" s="4" t="s">
        <v>74</v>
      </c>
      <c r="B17" s="5" t="n">
        <v>-2665</v>
      </c>
      <c r="C17" s="5" t="n">
        <v>-244</v>
      </c>
      <c r="D17" s="5" t="n">
        <v>981</v>
      </c>
      <c r="E17" s="5" t="n">
        <v>4009</v>
      </c>
    </row>
    <row r="18" spans="1:5">
      <c r="A18" s="4" t="s">
        <v>75</v>
      </c>
      <c r="B18" s="5" t="n">
        <v>-7860</v>
      </c>
      <c r="C18" s="5" t="n">
        <v>-9471</v>
      </c>
      <c r="D18" s="5" t="n">
        <v>-16675</v>
      </c>
      <c r="E18" s="5" t="n">
        <v>-18912</v>
      </c>
    </row>
    <row r="19" spans="1:5">
      <c r="A19" s="4" t="s">
        <v>76</v>
      </c>
      <c r="B19" s="5" t="n">
        <v>0</v>
      </c>
      <c r="C19" s="5" t="n">
        <v>0</v>
      </c>
      <c r="D19" s="5" t="n">
        <v>-646</v>
      </c>
      <c r="E19" s="5" t="n">
        <v>0</v>
      </c>
    </row>
    <row r="20" spans="1:5">
      <c r="A20" s="4" t="s">
        <v>77</v>
      </c>
      <c r="B20" s="5" t="n">
        <v>116963</v>
      </c>
      <c r="C20" s="5" t="n">
        <v>70605</v>
      </c>
      <c r="D20" s="5" t="n">
        <v>189105</v>
      </c>
      <c r="E20" s="5" t="n">
        <v>113360</v>
      </c>
    </row>
    <row r="21" spans="1:5">
      <c r="A21" s="4" t="s">
        <v>78</v>
      </c>
      <c r="B21" s="5" t="n">
        <v>25308</v>
      </c>
      <c r="C21" s="5" t="n">
        <v>17867</v>
      </c>
      <c r="D21" s="5" t="n">
        <v>35122</v>
      </c>
      <c r="E21" s="5" t="n">
        <v>27006</v>
      </c>
    </row>
    <row r="22" spans="1:5">
      <c r="A22" s="4" t="s">
        <v>79</v>
      </c>
      <c r="B22" s="6" t="n">
        <v>91655</v>
      </c>
      <c r="C22" s="6" t="n">
        <v>52738</v>
      </c>
      <c r="D22" s="6" t="n">
        <v>153983</v>
      </c>
      <c r="E22" s="6" t="n">
        <v>86354</v>
      </c>
    </row>
    <row r="23" spans="1:5">
      <c r="A23" s="4" t="s">
        <v>80</v>
      </c>
      <c r="B23" s="7" t="n">
        <v>0.6</v>
      </c>
      <c r="C23" s="7" t="n">
        <v>0.34</v>
      </c>
      <c r="D23" s="6" t="n">
        <v>1</v>
      </c>
      <c r="E23" s="7" t="n">
        <v>0.55</v>
      </c>
    </row>
    <row r="24" spans="1:5">
      <c r="A24" s="4" t="s">
        <v>81</v>
      </c>
      <c r="B24" s="7" t="n">
        <v>0.59</v>
      </c>
      <c r="C24" s="7" t="n">
        <v>0.33</v>
      </c>
      <c r="D24" s="7" t="n">
        <v>0.99</v>
      </c>
      <c r="E24" s="7" t="n">
        <v>0.55</v>
      </c>
    </row>
    <row r="25" spans="1:5">
      <c r="A25" s="4" t="s">
        <v>82</v>
      </c>
      <c r="B25" s="5" t="n">
        <v>153858</v>
      </c>
      <c r="C25" s="5" t="n">
        <v>156170</v>
      </c>
      <c r="D25" s="5" t="n">
        <v>154099</v>
      </c>
      <c r="E25" s="5" t="n">
        <v>156244</v>
      </c>
    </row>
    <row r="26" spans="1:5">
      <c r="A26" s="4" t="s">
        <v>83</v>
      </c>
      <c r="B26" s="5" t="n">
        <v>155141</v>
      </c>
      <c r="C26" s="5" t="n">
        <v>158289</v>
      </c>
      <c r="D26" s="5" t="n">
        <v>155443</v>
      </c>
      <c r="E26" s="5" t="n">
        <v>158211</v>
      </c>
    </row>
    <row r="27" spans="1:5">
      <c r="A27" s="4" t="s">
        <v>84</v>
      </c>
    </row>
    <row r="28" spans="1:5">
      <c r="A28" s="3" t="s">
        <v>60</v>
      </c>
    </row>
    <row r="29" spans="1:5">
      <c r="A29" s="4" t="s">
        <v>61</v>
      </c>
      <c r="B29" s="6" t="n">
        <v>739892</v>
      </c>
      <c r="C29" s="6" t="n">
        <v>710688</v>
      </c>
      <c r="D29" s="6" t="n">
        <v>1427107</v>
      </c>
      <c r="E29" s="6" t="n">
        <v>1353220</v>
      </c>
    </row>
    <row r="30" spans="1:5">
      <c r="A30" s="3" t="s">
        <v>62</v>
      </c>
    </row>
    <row r="31" spans="1:5">
      <c r="A31" s="4" t="s">
        <v>63</v>
      </c>
      <c r="B31" s="5" t="n">
        <v>405138</v>
      </c>
      <c r="C31" s="5" t="n">
        <v>411050</v>
      </c>
      <c r="D31" s="5" t="n">
        <v>794151</v>
      </c>
      <c r="E31" s="5" t="n">
        <v>791492</v>
      </c>
    </row>
    <row r="32" spans="1:5">
      <c r="A32" s="4" t="s">
        <v>85</v>
      </c>
    </row>
    <row r="33" spans="1:5">
      <c r="A33" s="3" t="s">
        <v>60</v>
      </c>
    </row>
    <row r="34" spans="1:5">
      <c r="A34" s="4" t="s">
        <v>61</v>
      </c>
      <c r="B34" s="5" t="n">
        <v>154161</v>
      </c>
      <c r="C34" s="5" t="n">
        <v>154323</v>
      </c>
      <c r="D34" s="5" t="n">
        <v>299858</v>
      </c>
      <c r="E34" s="5" t="n">
        <v>290318</v>
      </c>
    </row>
    <row r="35" spans="1:5">
      <c r="A35" s="3" t="s">
        <v>62</v>
      </c>
    </row>
    <row r="36" spans="1:5">
      <c r="A36" s="4" t="s">
        <v>63</v>
      </c>
      <c r="B36" s="6" t="n">
        <v>75589</v>
      </c>
      <c r="C36" s="6" t="n">
        <v>79284</v>
      </c>
      <c r="D36" s="6" t="n">
        <v>148953</v>
      </c>
      <c r="E36" s="6" t="n">
        <v>1540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6</v>
      </c>
      <c r="B1" s="2" t="s">
        <v>58</v>
      </c>
      <c r="D1" s="2" t="s">
        <v>1</v>
      </c>
    </row>
    <row r="2" spans="1:5">
      <c r="B2" s="2" t="s">
        <v>2</v>
      </c>
      <c r="C2" s="2" t="s">
        <v>59</v>
      </c>
      <c r="D2" s="2" t="s">
        <v>2</v>
      </c>
      <c r="E2" s="2" t="s">
        <v>59</v>
      </c>
    </row>
    <row r="3" spans="1:5">
      <c r="A3" s="4" t="s">
        <v>79</v>
      </c>
      <c r="B3" s="6" t="n">
        <v>91655</v>
      </c>
      <c r="C3" s="6" t="n">
        <v>52738</v>
      </c>
      <c r="D3" s="6" t="n">
        <v>153983</v>
      </c>
      <c r="E3" s="6" t="n">
        <v>86354</v>
      </c>
    </row>
    <row r="4" spans="1:5">
      <c r="A4" s="4" t="s">
        <v>87</v>
      </c>
      <c r="B4" s="5" t="n">
        <v>396</v>
      </c>
      <c r="C4" s="5" t="n">
        <v>112</v>
      </c>
      <c r="D4" s="5" t="n">
        <v>310</v>
      </c>
      <c r="E4" s="5" t="n">
        <v>413</v>
      </c>
    </row>
    <row r="5" spans="1:5">
      <c r="A5" s="4" t="s">
        <v>88</v>
      </c>
      <c r="B5" s="5" t="n">
        <v>-18508</v>
      </c>
      <c r="C5" s="5" t="n">
        <v>-4996</v>
      </c>
      <c r="D5" s="5" t="n">
        <v>-21490</v>
      </c>
      <c r="E5" s="5" t="n">
        <v>-3846</v>
      </c>
    </row>
    <row r="6" spans="1:5">
      <c r="A6" s="4" t="s">
        <v>89</v>
      </c>
      <c r="B6" s="5" t="n">
        <v>-33675</v>
      </c>
      <c r="C6" s="5" t="n">
        <v>-8566</v>
      </c>
      <c r="D6" s="5" t="n">
        <v>-39302</v>
      </c>
      <c r="E6" s="5" t="n">
        <v>-13426</v>
      </c>
    </row>
    <row r="7" spans="1:5">
      <c r="A7" s="4" t="s">
        <v>90</v>
      </c>
      <c r="B7" s="5" t="n">
        <v>57980</v>
      </c>
      <c r="C7" s="5" t="n">
        <v>44172</v>
      </c>
      <c r="D7" s="5" t="n">
        <v>114681</v>
      </c>
      <c r="E7" s="5" t="n">
        <v>72928</v>
      </c>
    </row>
    <row r="8" spans="1:5">
      <c r="A8" s="4" t="s">
        <v>91</v>
      </c>
    </row>
    <row r="9" spans="1:5">
      <c r="A9" s="4" t="s">
        <v>92</v>
      </c>
      <c r="B9" s="5" t="n">
        <v>-6940</v>
      </c>
      <c r="C9" s="5" t="n">
        <v>-856</v>
      </c>
      <c r="D9" s="5" t="n">
        <v>-8019</v>
      </c>
      <c r="E9" s="5" t="n">
        <v>704</v>
      </c>
    </row>
    <row r="10" spans="1:5">
      <c r="A10" s="4" t="s">
        <v>93</v>
      </c>
    </row>
    <row r="11" spans="1:5">
      <c r="A11" s="4" t="s">
        <v>92</v>
      </c>
      <c r="B11" s="6" t="n">
        <v>-8623</v>
      </c>
      <c r="C11" s="6" t="n">
        <v>-2826</v>
      </c>
      <c r="D11" s="6" t="n">
        <v>-10103</v>
      </c>
      <c r="E11" s="6" t="n">
        <v>-106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5</v>
      </c>
    </row>
    <row r="4" spans="1:2">
      <c r="A4" s="4" t="s">
        <v>234</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49</v>
      </c>
    </row>
    <row r="4" spans="1:2">
      <c r="A4" s="4" t="s">
        <v>248</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4</v>
      </c>
      <c r="B1" s="2" t="s">
        <v>2</v>
      </c>
      <c r="C1" s="2" t="s">
        <v>95</v>
      </c>
    </row>
    <row r="2" spans="1:3">
      <c r="A2" s="3" t="s">
        <v>96</v>
      </c>
    </row>
    <row r="3" spans="1:3">
      <c r="A3" s="4" t="s">
        <v>97</v>
      </c>
      <c r="B3" s="6" t="n">
        <v>887732</v>
      </c>
      <c r="C3" s="6" t="n">
        <v>904045</v>
      </c>
    </row>
    <row r="4" spans="1:3">
      <c r="A4" s="4" t="s">
        <v>98</v>
      </c>
      <c r="B4" s="5" t="n">
        <v>100742</v>
      </c>
      <c r="C4" s="5" t="n">
        <v>109940</v>
      </c>
    </row>
    <row r="5" spans="1:3">
      <c r="A5" s="4" t="s">
        <v>99</v>
      </c>
      <c r="B5" s="5" t="n">
        <v>693963</v>
      </c>
      <c r="C5" s="5" t="n">
        <v>724854</v>
      </c>
    </row>
    <row r="6" spans="1:3">
      <c r="A6" s="4" t="s">
        <v>100</v>
      </c>
      <c r="B6" s="5" t="n">
        <v>325753</v>
      </c>
      <c r="C6" s="5" t="n">
        <v>345049</v>
      </c>
    </row>
    <row r="7" spans="1:3">
      <c r="A7" s="4" t="s">
        <v>101</v>
      </c>
      <c r="B7" s="5" t="n">
        <v>332021</v>
      </c>
      <c r="C7" s="5" t="n">
        <v>297914</v>
      </c>
    </row>
    <row r="8" spans="1:3">
      <c r="A8" s="4" t="s">
        <v>102</v>
      </c>
      <c r="B8" s="5" t="n">
        <v>2340211</v>
      </c>
      <c r="C8" s="5" t="n">
        <v>2381802</v>
      </c>
    </row>
    <row r="9" spans="1:3">
      <c r="A9" s="4" t="s">
        <v>103</v>
      </c>
      <c r="B9" s="5" t="n">
        <v>0</v>
      </c>
      <c r="C9" s="5" t="n">
        <v>10014</v>
      </c>
    </row>
    <row r="10" spans="1:3">
      <c r="A10" s="4" t="s">
        <v>104</v>
      </c>
      <c r="B10" s="5" t="n">
        <v>260867</v>
      </c>
    </row>
    <row r="11" spans="1:3">
      <c r="A11" s="4" t="s">
        <v>104</v>
      </c>
      <c r="C11" s="5" t="n">
        <v>286884</v>
      </c>
    </row>
    <row r="12" spans="1:3">
      <c r="A12" s="4" t="s">
        <v>105</v>
      </c>
      <c r="B12" s="5" t="n">
        <v>47864</v>
      </c>
      <c r="C12" s="5" t="n">
        <v>0</v>
      </c>
    </row>
    <row r="13" spans="1:3">
      <c r="A13" s="4" t="s">
        <v>106</v>
      </c>
      <c r="B13" s="5" t="n">
        <v>310269</v>
      </c>
      <c r="C13" s="5" t="n">
        <v>297937</v>
      </c>
    </row>
    <row r="14" spans="1:3">
      <c r="A14" s="4" t="s">
        <v>107</v>
      </c>
      <c r="B14" s="5" t="n">
        <v>115536</v>
      </c>
      <c r="C14" s="5" t="n">
        <v>112781</v>
      </c>
    </row>
    <row r="15" spans="1:3">
      <c r="A15" s="4" t="s">
        <v>108</v>
      </c>
      <c r="B15" s="5" t="n">
        <v>689416</v>
      </c>
      <c r="C15" s="5" t="n">
        <v>714942</v>
      </c>
    </row>
    <row r="16" spans="1:3">
      <c r="A16" s="4" t="s">
        <v>109</v>
      </c>
      <c r="B16" s="5" t="n">
        <v>92599</v>
      </c>
      <c r="C16" s="5" t="n">
        <v>88986</v>
      </c>
    </row>
    <row r="17" spans="1:3">
      <c r="A17" s="4" t="s">
        <v>110</v>
      </c>
      <c r="B17" s="5" t="n">
        <v>3856762</v>
      </c>
      <c r="C17" s="5" t="n">
        <v>3893346</v>
      </c>
    </row>
    <row r="18" spans="1:3">
      <c r="A18" s="3" t="s">
        <v>111</v>
      </c>
    </row>
    <row r="19" spans="1:3">
      <c r="A19" s="4" t="s">
        <v>112</v>
      </c>
      <c r="B19" s="5" t="n">
        <v>292164</v>
      </c>
      <c r="C19" s="5" t="n">
        <v>344819</v>
      </c>
    </row>
    <row r="20" spans="1:3">
      <c r="A20" s="4" t="s">
        <v>113</v>
      </c>
      <c r="B20" s="5" t="n">
        <v>288773</v>
      </c>
      <c r="C20" s="5" t="n">
        <v>382740</v>
      </c>
    </row>
    <row r="21" spans="1:3">
      <c r="A21" s="4" t="s">
        <v>114</v>
      </c>
      <c r="B21" s="5" t="n">
        <v>107023</v>
      </c>
      <c r="C21" s="5" t="n">
        <v>111381</v>
      </c>
    </row>
    <row r="22" spans="1:3">
      <c r="A22" s="4" t="s">
        <v>115</v>
      </c>
      <c r="B22" s="5" t="n">
        <v>18096</v>
      </c>
    </row>
    <row r="23" spans="1:3">
      <c r="A23" s="4" t="s">
        <v>116</v>
      </c>
      <c r="B23" s="5" t="n">
        <v>6930</v>
      </c>
      <c r="C23" s="5" t="n">
        <v>7000</v>
      </c>
    </row>
    <row r="24" spans="1:3">
      <c r="A24" s="4" t="s">
        <v>117</v>
      </c>
      <c r="B24" s="5" t="n">
        <v>712986</v>
      </c>
      <c r="C24" s="5" t="n">
        <v>845940</v>
      </c>
    </row>
    <row r="25" spans="1:3">
      <c r="A25" s="4" t="s">
        <v>118</v>
      </c>
      <c r="B25" s="5" t="n">
        <v>42894</v>
      </c>
      <c r="C25" s="5" t="n">
        <v>45492</v>
      </c>
    </row>
    <row r="26" spans="1:3">
      <c r="A26" s="4" t="s">
        <v>119</v>
      </c>
      <c r="B26" s="5" t="n">
        <v>129850</v>
      </c>
      <c r="C26" s="5" t="n">
        <v>148747</v>
      </c>
    </row>
    <row r="27" spans="1:3">
      <c r="A27" s="4" t="s">
        <v>120</v>
      </c>
      <c r="B27" s="5" t="n">
        <v>51100</v>
      </c>
    </row>
    <row r="28" spans="1:3">
      <c r="A28" s="4" t="s">
        <v>121</v>
      </c>
      <c r="B28" s="5" t="n">
        <v>679356</v>
      </c>
      <c r="C28" s="5" t="n">
        <v>680406</v>
      </c>
    </row>
    <row r="29" spans="1:3">
      <c r="A29" s="4" t="s">
        <v>122</v>
      </c>
      <c r="B29" s="5" t="n">
        <v>1616186</v>
      </c>
      <c r="C29" s="5" t="n">
        <v>1720585</v>
      </c>
    </row>
    <row r="30" spans="1:3">
      <c r="A30" s="4" t="s">
        <v>123</v>
      </c>
      <c r="B30" s="4" t="s">
        <v>124</v>
      </c>
      <c r="C30" s="4" t="s">
        <v>124</v>
      </c>
    </row>
    <row r="31" spans="1:3">
      <c r="A31" s="3" t="s">
        <v>125</v>
      </c>
    </row>
    <row r="32" spans="1:3">
      <c r="A32" s="4" t="s">
        <v>126</v>
      </c>
      <c r="B32" s="5" t="n">
        <v>0</v>
      </c>
      <c r="C32" s="5" t="n">
        <v>0</v>
      </c>
    </row>
    <row r="33" spans="1:3">
      <c r="A33" s="4" t="s">
        <v>127</v>
      </c>
      <c r="B33" s="5" t="n">
        <v>1536</v>
      </c>
      <c r="C33" s="5" t="n">
        <v>1544</v>
      </c>
    </row>
    <row r="34" spans="1:3">
      <c r="A34" s="4" t="s">
        <v>128</v>
      </c>
      <c r="B34" s="5" t="n">
        <v>6790856</v>
      </c>
      <c r="C34" s="5" t="n">
        <v>6837714</v>
      </c>
    </row>
    <row r="35" spans="1:3">
      <c r="A35" s="4" t="s">
        <v>129</v>
      </c>
      <c r="B35" s="5" t="n">
        <v>-61386</v>
      </c>
      <c r="C35" s="5" t="n">
        <v>-22084</v>
      </c>
    </row>
    <row r="36" spans="1:3">
      <c r="A36" s="4" t="s">
        <v>130</v>
      </c>
      <c r="B36" s="5" t="n">
        <v>-4490430</v>
      </c>
      <c r="C36" s="5" t="n">
        <v>-4644413</v>
      </c>
    </row>
    <row r="37" spans="1:3">
      <c r="A37" s="4" t="s">
        <v>131</v>
      </c>
      <c r="B37" s="5" t="n">
        <v>2240576</v>
      </c>
      <c r="C37" s="5" t="n">
        <v>2172761</v>
      </c>
    </row>
    <row r="38" spans="1:3">
      <c r="A38" s="4" t="s">
        <v>132</v>
      </c>
      <c r="B38" s="6" t="n">
        <v>3856762</v>
      </c>
      <c r="C38" s="6" t="n">
        <v>38933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5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58</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row r="6" spans="1:2">
      <c r="A6" s="4" t="s">
        <v>328</v>
      </c>
      <c r="B6" s="4" t="s">
        <v>329</v>
      </c>
    </row>
    <row r="7" spans="1:2">
      <c r="A7" s="4" t="s">
        <v>330</v>
      </c>
      <c r="B7" s="4" t="s">
        <v>329</v>
      </c>
    </row>
    <row r="8" spans="1:2">
      <c r="A8" s="4" t="s">
        <v>331</v>
      </c>
      <c r="B8"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70</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73</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58</v>
      </c>
      <c r="B1" s="2" t="s">
        <v>2</v>
      </c>
      <c r="C1" s="2" t="s">
        <v>359</v>
      </c>
      <c r="D1" s="2" t="s">
        <v>95</v>
      </c>
      <c r="E1" s="2" t="s">
        <v>59</v>
      </c>
    </row>
    <row r="2" spans="1:5">
      <c r="A2" s="3" t="s">
        <v>360</v>
      </c>
    </row>
    <row r="3" spans="1:5">
      <c r="A3" s="4" t="s">
        <v>105</v>
      </c>
      <c r="B3" s="6" t="n">
        <v>47864</v>
      </c>
      <c r="C3" s="6" t="n">
        <v>53334</v>
      </c>
      <c r="D3" s="6" t="n">
        <v>0</v>
      </c>
    </row>
    <row r="4" spans="1:5">
      <c r="A4" s="4" t="s">
        <v>110</v>
      </c>
      <c r="B4" s="5" t="n">
        <v>3856762</v>
      </c>
      <c r="C4" s="5" t="n">
        <v>3946680</v>
      </c>
      <c r="D4" s="5" t="n">
        <v>3893346</v>
      </c>
    </row>
    <row r="5" spans="1:5">
      <c r="A5" s="3" t="s">
        <v>361</v>
      </c>
    </row>
    <row r="6" spans="1:5">
      <c r="A6" s="4" t="s">
        <v>113</v>
      </c>
      <c r="B6" s="5" t="n">
        <v>288773</v>
      </c>
      <c r="C6" s="5" t="n">
        <v>381256</v>
      </c>
      <c r="D6" s="5" t="n">
        <v>382740</v>
      </c>
    </row>
    <row r="7" spans="1:5">
      <c r="A7" s="4" t="s">
        <v>115</v>
      </c>
      <c r="B7" s="5" t="n">
        <v>18096</v>
      </c>
      <c r="C7" s="5" t="n">
        <v>20498</v>
      </c>
    </row>
    <row r="8" spans="1:5">
      <c r="A8" s="4" t="s">
        <v>119</v>
      </c>
      <c r="B8" s="5" t="n">
        <v>129850</v>
      </c>
      <c r="C8" s="5" t="n">
        <v>127503</v>
      </c>
      <c r="D8" s="5" t="n">
        <v>148747</v>
      </c>
    </row>
    <row r="9" spans="1:5">
      <c r="A9" s="4" t="s">
        <v>120</v>
      </c>
      <c r="B9" s="5" t="n">
        <v>51100</v>
      </c>
      <c r="C9" s="5" t="n">
        <v>55564</v>
      </c>
    </row>
    <row r="10" spans="1:5">
      <c r="A10" s="4" t="s">
        <v>132</v>
      </c>
      <c r="B10" s="5" t="n">
        <v>3856762</v>
      </c>
      <c r="C10" s="5" t="n">
        <v>3946680</v>
      </c>
      <c r="D10" s="6" t="n">
        <v>3893346</v>
      </c>
    </row>
    <row r="11" spans="1:5">
      <c r="A11" s="4" t="s">
        <v>362</v>
      </c>
      <c r="B11" s="5" t="n">
        <v>2427</v>
      </c>
      <c r="E11" s="6" t="n">
        <v>1449</v>
      </c>
    </row>
    <row r="12" spans="1:5">
      <c r="A12" s="4" t="s">
        <v>363</v>
      </c>
      <c r="B12" s="6" t="n">
        <v>0</v>
      </c>
      <c r="E12" s="6" t="n">
        <v>1225</v>
      </c>
    </row>
    <row r="13" spans="1:5">
      <c r="A13" s="4" t="s">
        <v>364</v>
      </c>
    </row>
    <row r="14" spans="1:5">
      <c r="A14" s="3" t="s">
        <v>360</v>
      </c>
    </row>
    <row r="15" spans="1:5">
      <c r="A15" s="4" t="s">
        <v>105</v>
      </c>
      <c r="C15" s="5" t="n">
        <v>53334</v>
      </c>
    </row>
    <row r="16" spans="1:5">
      <c r="A16" s="4" t="s">
        <v>110</v>
      </c>
      <c r="C16" s="5" t="n">
        <v>53334</v>
      </c>
    </row>
    <row r="17" spans="1:5">
      <c r="A17" s="3" t="s">
        <v>361</v>
      </c>
    </row>
    <row r="18" spans="1:5">
      <c r="A18" s="4" t="s">
        <v>113</v>
      </c>
      <c r="C18" s="5" t="n">
        <v>-1484</v>
      </c>
    </row>
    <row r="19" spans="1:5">
      <c r="A19" s="4" t="s">
        <v>115</v>
      </c>
      <c r="C19" s="5" t="n">
        <v>20498</v>
      </c>
    </row>
    <row r="20" spans="1:5">
      <c r="A20" s="4" t="s">
        <v>119</v>
      </c>
      <c r="C20" s="5" t="n">
        <v>-21244</v>
      </c>
    </row>
    <row r="21" spans="1:5">
      <c r="A21" s="4" t="s">
        <v>120</v>
      </c>
      <c r="C21" s="5" t="n">
        <v>55564</v>
      </c>
    </row>
    <row r="22" spans="1:5">
      <c r="A22" s="4" t="s">
        <v>132</v>
      </c>
      <c r="C22" s="5" t="n">
        <v>53334</v>
      </c>
    </row>
    <row r="23" spans="1:5">
      <c r="A23" s="4" t="s">
        <v>365</v>
      </c>
      <c r="C23" s="5" t="n">
        <v>76000</v>
      </c>
    </row>
    <row r="24" spans="1:5">
      <c r="A24" s="4" t="s">
        <v>366</v>
      </c>
      <c r="C24" s="5" t="n">
        <v>-5400</v>
      </c>
    </row>
    <row r="25" spans="1:5">
      <c r="A25" s="4" t="s">
        <v>367</v>
      </c>
      <c r="C25" s="5" t="n">
        <v>-6200</v>
      </c>
    </row>
    <row r="26" spans="1:5">
      <c r="A26" s="4" t="s">
        <v>362</v>
      </c>
      <c r="C26" s="5" t="n">
        <v>-1500</v>
      </c>
    </row>
    <row r="27" spans="1:5">
      <c r="A27" s="4" t="s">
        <v>363</v>
      </c>
      <c r="C27" s="6" t="n">
        <v>-9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3"/>
    <col customWidth="1" max="6" min="6" width="14"/>
  </cols>
  <sheetData>
    <row r="1" spans="1:6">
      <c r="A1" s="1" t="s">
        <v>368</v>
      </c>
      <c r="B1" s="2" t="s">
        <v>2</v>
      </c>
      <c r="C1" s="2" t="s">
        <v>359</v>
      </c>
      <c r="D1" s="2" t="s">
        <v>95</v>
      </c>
      <c r="E1" s="2" t="s">
        <v>59</v>
      </c>
      <c r="F1" s="2" t="s">
        <v>369</v>
      </c>
    </row>
    <row r="2" spans="1:6">
      <c r="A2" s="3" t="s">
        <v>370</v>
      </c>
    </row>
    <row r="3" spans="1:6">
      <c r="A3" s="4" t="s">
        <v>105</v>
      </c>
      <c r="B3" s="6" t="n">
        <v>47864</v>
      </c>
      <c r="C3" s="6" t="n">
        <v>53334</v>
      </c>
      <c r="D3" s="6" t="n">
        <v>0</v>
      </c>
    </row>
    <row r="4" spans="1:6">
      <c r="A4" s="4" t="s">
        <v>115</v>
      </c>
      <c r="B4" s="5" t="n">
        <v>69196</v>
      </c>
      <c r="C4" s="6" t="n">
        <v>76000</v>
      </c>
    </row>
    <row r="5" spans="1:6">
      <c r="A5" s="4" t="s">
        <v>371</v>
      </c>
      <c r="B5" s="6" t="n">
        <v>2427</v>
      </c>
      <c r="D5" s="5" t="n">
        <v>15143</v>
      </c>
      <c r="E5" s="6" t="n">
        <v>2674</v>
      </c>
      <c r="F5" s="6" t="n">
        <v>3847</v>
      </c>
    </row>
    <row r="6" spans="1:6">
      <c r="A6" s="4" t="s">
        <v>372</v>
      </c>
    </row>
    <row r="7" spans="1:6">
      <c r="A7" s="3" t="s">
        <v>370</v>
      </c>
    </row>
    <row r="8" spans="1:6">
      <c r="A8" s="4" t="s">
        <v>371</v>
      </c>
      <c r="D8" s="6" t="n">
        <v>1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133</v>
      </c>
      <c r="B1" s="2" t="s">
        <v>2</v>
      </c>
      <c r="C1" s="2" t="s">
        <v>95</v>
      </c>
    </row>
    <row r="2" spans="1:3">
      <c r="A2" s="3" t="s">
        <v>134</v>
      </c>
    </row>
    <row r="3" spans="1:3">
      <c r="A3" s="4" t="s">
        <v>135</v>
      </c>
      <c r="B3" s="8" t="n">
        <v>10.4</v>
      </c>
      <c r="C3" s="8" t="n">
        <v>20.1</v>
      </c>
    </row>
    <row r="4" spans="1:3">
      <c r="A4" s="3" t="s">
        <v>125</v>
      </c>
    </row>
    <row r="5" spans="1:3">
      <c r="A5" s="4" t="s">
        <v>136</v>
      </c>
      <c r="B5" s="7" t="n">
        <v>0.01</v>
      </c>
      <c r="C5" s="7" t="n">
        <v>0.01</v>
      </c>
    </row>
    <row r="6" spans="1:3">
      <c r="A6" s="4" t="s">
        <v>137</v>
      </c>
      <c r="B6" s="5" t="n">
        <v>20000000</v>
      </c>
      <c r="C6" s="5" t="n">
        <v>20000000</v>
      </c>
    </row>
    <row r="7" spans="1:3">
      <c r="A7" s="4" t="s">
        <v>138</v>
      </c>
      <c r="B7" s="5" t="n">
        <v>0</v>
      </c>
      <c r="C7" s="5" t="n">
        <v>0</v>
      </c>
    </row>
    <row r="8" spans="1:3">
      <c r="A8" s="4" t="s">
        <v>139</v>
      </c>
      <c r="B8" s="5" t="n">
        <v>0</v>
      </c>
      <c r="C8" s="5" t="n">
        <v>0</v>
      </c>
    </row>
    <row r="9" spans="1:3">
      <c r="A9" s="4" t="s">
        <v>140</v>
      </c>
      <c r="B9" s="7" t="n">
        <v>0.01</v>
      </c>
      <c r="C9" s="7" t="n">
        <v>0.01</v>
      </c>
    </row>
    <row r="10" spans="1:3">
      <c r="A10" s="4" t="s">
        <v>141</v>
      </c>
      <c r="B10" s="5" t="n">
        <v>290000000</v>
      </c>
      <c r="C10" s="5" t="n">
        <v>290000000</v>
      </c>
    </row>
    <row r="11" spans="1:3">
      <c r="A11" s="4" t="s">
        <v>142</v>
      </c>
      <c r="B11" s="5" t="n">
        <v>153641565</v>
      </c>
      <c r="C11" s="5" t="n">
        <v>154403850</v>
      </c>
    </row>
    <row r="12" spans="1:3">
      <c r="A12" s="4" t="s">
        <v>143</v>
      </c>
      <c r="B12" s="5" t="n">
        <v>153641565</v>
      </c>
      <c r="C12" s="5" t="n">
        <v>154403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3</v>
      </c>
      <c r="B1" s="2" t="s">
        <v>58</v>
      </c>
      <c r="D1" s="2" t="s">
        <v>1</v>
      </c>
    </row>
    <row r="2" spans="1:5">
      <c r="B2" s="2" t="s">
        <v>2</v>
      </c>
      <c r="C2" s="2" t="s">
        <v>59</v>
      </c>
      <c r="D2" s="2" t="s">
        <v>2</v>
      </c>
      <c r="E2" s="2" t="s">
        <v>59</v>
      </c>
    </row>
    <row r="3" spans="1:5">
      <c r="A3" s="3" t="s">
        <v>374</v>
      </c>
    </row>
    <row r="4" spans="1:5">
      <c r="A4" s="4" t="s">
        <v>61</v>
      </c>
      <c r="B4" s="6" t="n">
        <v>894053</v>
      </c>
      <c r="C4" s="6" t="n">
        <v>865011</v>
      </c>
      <c r="D4" s="6" t="n">
        <v>1726965</v>
      </c>
      <c r="E4" s="6" t="n">
        <v>1643538</v>
      </c>
    </row>
    <row r="5" spans="1:5">
      <c r="A5" s="4" t="s">
        <v>375</v>
      </c>
    </row>
    <row r="6" spans="1:5">
      <c r="A6" s="3" t="s">
        <v>374</v>
      </c>
    </row>
    <row r="7" spans="1:5">
      <c r="A7" s="4" t="s">
        <v>61</v>
      </c>
      <c r="B7" s="5" t="n">
        <v>744861</v>
      </c>
      <c r="C7" s="5" t="n">
        <v>716699</v>
      </c>
      <c r="D7" s="5" t="n">
        <v>1424966</v>
      </c>
      <c r="E7" s="5" t="n">
        <v>1363103</v>
      </c>
    </row>
    <row r="8" spans="1:5">
      <c r="A8" s="4" t="s">
        <v>376</v>
      </c>
    </row>
    <row r="9" spans="1:5">
      <c r="A9" s="3" t="s">
        <v>374</v>
      </c>
    </row>
    <row r="10" spans="1:5">
      <c r="A10" s="4" t="s">
        <v>61</v>
      </c>
      <c r="B10" s="5" t="n">
        <v>149192</v>
      </c>
      <c r="C10" s="5" t="n">
        <v>148312</v>
      </c>
      <c r="D10" s="5" t="n">
        <v>301999</v>
      </c>
      <c r="E10" s="5" t="n">
        <v>280435</v>
      </c>
    </row>
    <row r="11" spans="1:5">
      <c r="A11" s="4" t="s">
        <v>377</v>
      </c>
    </row>
    <row r="12" spans="1:5">
      <c r="A12" s="3" t="s">
        <v>374</v>
      </c>
    </row>
    <row r="13" spans="1:5">
      <c r="A13" s="4" t="s">
        <v>61</v>
      </c>
      <c r="B13" s="5" t="n">
        <v>654294</v>
      </c>
      <c r="C13" s="5" t="n">
        <v>623838</v>
      </c>
      <c r="D13" s="5" t="n">
        <v>1245844</v>
      </c>
      <c r="E13" s="5" t="n">
        <v>1172835</v>
      </c>
    </row>
    <row r="14" spans="1:5">
      <c r="A14" s="4" t="s">
        <v>378</v>
      </c>
    </row>
    <row r="15" spans="1:5">
      <c r="A15" s="3" t="s">
        <v>374</v>
      </c>
    </row>
    <row r="16" spans="1:5">
      <c r="A16" s="4" t="s">
        <v>61</v>
      </c>
      <c r="B16" s="5" t="n">
        <v>64167</v>
      </c>
      <c r="C16" s="5" t="n">
        <v>73138</v>
      </c>
      <c r="D16" s="5" t="n">
        <v>131675</v>
      </c>
      <c r="E16" s="5" t="n">
        <v>144707</v>
      </c>
    </row>
    <row r="17" spans="1:5">
      <c r="A17" s="4" t="s">
        <v>379</v>
      </c>
    </row>
    <row r="18" spans="1:5">
      <c r="A18" s="3" t="s">
        <v>374</v>
      </c>
    </row>
    <row r="19" spans="1:5">
      <c r="A19" s="4" t="s">
        <v>61</v>
      </c>
      <c r="B19" s="5" t="n">
        <v>44985</v>
      </c>
      <c r="C19" s="5" t="n">
        <v>35229</v>
      </c>
      <c r="D19" s="5" t="n">
        <v>96873</v>
      </c>
      <c r="E19" s="5" t="n">
        <v>76827</v>
      </c>
    </row>
    <row r="20" spans="1:5">
      <c r="A20" s="4" t="s">
        <v>380</v>
      </c>
    </row>
    <row r="21" spans="1:5">
      <c r="A21" s="3" t="s">
        <v>374</v>
      </c>
    </row>
    <row r="22" spans="1:5">
      <c r="A22" s="4" t="s">
        <v>61</v>
      </c>
      <c r="B22" s="5" t="n">
        <v>15017</v>
      </c>
      <c r="C22" s="5" t="n">
        <v>12473</v>
      </c>
      <c r="D22" s="5" t="n">
        <v>30482</v>
      </c>
      <c r="E22" s="5" t="n">
        <v>27447</v>
      </c>
    </row>
    <row r="23" spans="1:5">
      <c r="A23" s="4" t="s">
        <v>381</v>
      </c>
    </row>
    <row r="24" spans="1:5">
      <c r="A24" s="3" t="s">
        <v>374</v>
      </c>
    </row>
    <row r="25" spans="1:5">
      <c r="A25" s="4" t="s">
        <v>61</v>
      </c>
      <c r="B25" s="5" t="n">
        <v>71479</v>
      </c>
      <c r="C25" s="5" t="n">
        <v>68788</v>
      </c>
      <c r="D25" s="5" t="n">
        <v>133271</v>
      </c>
      <c r="E25" s="5" t="n">
        <v>130065</v>
      </c>
    </row>
    <row r="26" spans="1:5">
      <c r="A26" s="4" t="s">
        <v>382</v>
      </c>
    </row>
    <row r="27" spans="1:5">
      <c r="A27" s="3" t="s">
        <v>374</v>
      </c>
    </row>
    <row r="28" spans="1:5">
      <c r="A28" s="4" t="s">
        <v>61</v>
      </c>
      <c r="B28" s="5" t="n">
        <v>34242</v>
      </c>
      <c r="C28" s="5" t="n">
        <v>41322</v>
      </c>
      <c r="D28" s="5" t="n">
        <v>69196</v>
      </c>
      <c r="E28" s="5" t="n">
        <v>71944</v>
      </c>
    </row>
    <row r="29" spans="1:5">
      <c r="A29" s="4" t="s">
        <v>383</v>
      </c>
    </row>
    <row r="30" spans="1:5">
      <c r="A30" s="3" t="s">
        <v>374</v>
      </c>
    </row>
    <row r="31" spans="1:5">
      <c r="A31" s="4" t="s">
        <v>61</v>
      </c>
      <c r="B31" s="5" t="n">
        <v>9869</v>
      </c>
      <c r="C31" s="5" t="n">
        <v>10223</v>
      </c>
      <c r="D31" s="5" t="n">
        <v>19624</v>
      </c>
      <c r="E31" s="5" t="n">
        <v>19713</v>
      </c>
    </row>
    <row r="32" spans="1:5">
      <c r="A32" s="4" t="s">
        <v>384</v>
      </c>
    </row>
    <row r="33" spans="1:5">
      <c r="A33" s="3" t="s">
        <v>374</v>
      </c>
    </row>
    <row r="34" spans="1:5">
      <c r="A34" s="4" t="s">
        <v>61</v>
      </c>
      <c r="B34" s="5" t="n">
        <v>894053</v>
      </c>
      <c r="C34" s="5" t="n">
        <v>865011</v>
      </c>
      <c r="D34" s="5" t="n">
        <v>1726965</v>
      </c>
      <c r="E34" s="5" t="n">
        <v>1643538</v>
      </c>
    </row>
    <row r="35" spans="1:5">
      <c r="A35" s="4" t="s">
        <v>385</v>
      </c>
    </row>
    <row r="36" spans="1:5">
      <c r="A36" s="3" t="s">
        <v>374</v>
      </c>
    </row>
    <row r="37" spans="1:5">
      <c r="A37" s="4" t="s">
        <v>61</v>
      </c>
      <c r="B37" s="5" t="n">
        <v>718461</v>
      </c>
      <c r="C37" s="5" t="n">
        <v>696976</v>
      </c>
      <c r="D37" s="5" t="n">
        <v>1377518</v>
      </c>
      <c r="E37" s="5" t="n">
        <v>1317542</v>
      </c>
    </row>
    <row r="38" spans="1:5">
      <c r="A38" s="4" t="s">
        <v>386</v>
      </c>
    </row>
    <row r="39" spans="1:5">
      <c r="A39" s="3" t="s">
        <v>374</v>
      </c>
    </row>
    <row r="40" spans="1:5">
      <c r="A40" s="4" t="s">
        <v>61</v>
      </c>
      <c r="B40" s="5" t="n">
        <v>718461</v>
      </c>
      <c r="C40" s="5" t="n">
        <v>696976</v>
      </c>
      <c r="D40" s="5" t="n">
        <v>1377518</v>
      </c>
      <c r="E40" s="5" t="n">
        <v>1317542</v>
      </c>
    </row>
    <row r="41" spans="1:5">
      <c r="A41" s="4" t="s">
        <v>387</v>
      </c>
    </row>
    <row r="42" spans="1:5">
      <c r="A42" s="3" t="s">
        <v>374</v>
      </c>
    </row>
    <row r="43" spans="1:5">
      <c r="A43" s="4" t="s">
        <v>61</v>
      </c>
      <c r="B43" s="5" t="n">
        <v>0</v>
      </c>
      <c r="C43" s="5" t="n">
        <v>0</v>
      </c>
      <c r="D43" s="5" t="n">
        <v>0</v>
      </c>
      <c r="E43" s="5" t="n">
        <v>0</v>
      </c>
    </row>
    <row r="44" spans="1:5">
      <c r="A44" s="4" t="s">
        <v>388</v>
      </c>
    </row>
    <row r="45" spans="1:5">
      <c r="A45" s="3" t="s">
        <v>374</v>
      </c>
    </row>
    <row r="46" spans="1:5">
      <c r="A46" s="4" t="s">
        <v>61</v>
      </c>
      <c r="B46" s="5" t="n">
        <v>718461</v>
      </c>
      <c r="C46" s="5" t="n">
        <v>696976</v>
      </c>
      <c r="D46" s="5" t="n">
        <v>1377519</v>
      </c>
      <c r="E46" s="5" t="n">
        <v>1317542</v>
      </c>
    </row>
    <row r="47" spans="1:5">
      <c r="A47" s="4" t="s">
        <v>389</v>
      </c>
    </row>
    <row r="48" spans="1:5">
      <c r="A48" s="3" t="s">
        <v>374</v>
      </c>
    </row>
    <row r="49" spans="1:5">
      <c r="A49" s="4" t="s">
        <v>61</v>
      </c>
      <c r="B49" s="5" t="n">
        <v>654294</v>
      </c>
      <c r="C49" s="5" t="n">
        <v>623838</v>
      </c>
      <c r="D49" s="5" t="n">
        <v>1245844</v>
      </c>
      <c r="E49" s="5" t="n">
        <v>1172835</v>
      </c>
    </row>
    <row r="50" spans="1:5">
      <c r="A50" s="4" t="s">
        <v>390</v>
      </c>
    </row>
    <row r="51" spans="1:5">
      <c r="A51" s="3" t="s">
        <v>374</v>
      </c>
    </row>
    <row r="52" spans="1:5">
      <c r="A52" s="4" t="s">
        <v>61</v>
      </c>
      <c r="B52" s="5" t="n">
        <v>64167</v>
      </c>
      <c r="C52" s="5" t="n">
        <v>73138</v>
      </c>
      <c r="D52" s="5" t="n">
        <v>131675</v>
      </c>
      <c r="E52" s="5" t="n">
        <v>144707</v>
      </c>
    </row>
    <row r="53" spans="1:5">
      <c r="A53" s="4" t="s">
        <v>391</v>
      </c>
    </row>
    <row r="54" spans="1:5">
      <c r="A54" s="3" t="s">
        <v>374</v>
      </c>
    </row>
    <row r="55" spans="1:5">
      <c r="A55" s="4" t="s">
        <v>61</v>
      </c>
      <c r="B55" s="5" t="n">
        <v>0</v>
      </c>
      <c r="C55" s="5" t="n">
        <v>0</v>
      </c>
      <c r="D55" s="5" t="n">
        <v>0</v>
      </c>
      <c r="E55" s="5" t="n">
        <v>0</v>
      </c>
    </row>
    <row r="56" spans="1:5">
      <c r="A56" s="4" t="s">
        <v>392</v>
      </c>
    </row>
    <row r="57" spans="1:5">
      <c r="A57" s="3" t="s">
        <v>374</v>
      </c>
    </row>
    <row r="58" spans="1:5">
      <c r="A58" s="4" t="s">
        <v>61</v>
      </c>
      <c r="B58" s="5" t="n">
        <v>0</v>
      </c>
      <c r="C58" s="5" t="n">
        <v>0</v>
      </c>
      <c r="D58" s="5" t="n">
        <v>0</v>
      </c>
      <c r="E58" s="5" t="n">
        <v>0</v>
      </c>
    </row>
    <row r="59" spans="1:5">
      <c r="A59" s="4" t="s">
        <v>393</v>
      </c>
    </row>
    <row r="60" spans="1:5">
      <c r="A60" s="3" t="s">
        <v>374</v>
      </c>
    </row>
    <row r="61" spans="1:5">
      <c r="A61" s="4" t="s">
        <v>61</v>
      </c>
      <c r="B61" s="5" t="n">
        <v>0</v>
      </c>
      <c r="C61" s="5" t="n">
        <v>0</v>
      </c>
      <c r="D61" s="5" t="n">
        <v>0</v>
      </c>
      <c r="E61" s="5" t="n">
        <v>0</v>
      </c>
    </row>
    <row r="62" spans="1:5">
      <c r="A62" s="4" t="s">
        <v>394</v>
      </c>
    </row>
    <row r="63" spans="1:5">
      <c r="A63" s="3" t="s">
        <v>374</v>
      </c>
    </row>
    <row r="64" spans="1:5">
      <c r="A64" s="4" t="s">
        <v>61</v>
      </c>
      <c r="B64" s="5" t="n">
        <v>0</v>
      </c>
      <c r="C64" s="5" t="n">
        <v>0</v>
      </c>
      <c r="D64" s="5" t="n">
        <v>0</v>
      </c>
      <c r="E64" s="5" t="n">
        <v>0</v>
      </c>
    </row>
    <row r="65" spans="1:5">
      <c r="A65" s="4" t="s">
        <v>395</v>
      </c>
    </row>
    <row r="66" spans="1:5">
      <c r="A66" s="3" t="s">
        <v>374</v>
      </c>
    </row>
    <row r="67" spans="1:5">
      <c r="A67" s="4" t="s">
        <v>61</v>
      </c>
      <c r="B67" s="5" t="n">
        <v>0</v>
      </c>
      <c r="C67" s="5" t="n">
        <v>0</v>
      </c>
      <c r="D67" s="5" t="n">
        <v>0</v>
      </c>
      <c r="E67" s="5" t="n">
        <v>0</v>
      </c>
    </row>
    <row r="68" spans="1:5">
      <c r="A68" s="4" t="s">
        <v>379</v>
      </c>
    </row>
    <row r="69" spans="1:5">
      <c r="A69" s="3" t="s">
        <v>374</v>
      </c>
    </row>
    <row r="70" spans="1:5">
      <c r="A70" s="4" t="s">
        <v>61</v>
      </c>
      <c r="B70" s="5" t="n">
        <v>44985</v>
      </c>
      <c r="C70" s="5" t="n">
        <v>35229</v>
      </c>
      <c r="D70" s="5" t="n">
        <v>96873</v>
      </c>
      <c r="E70" s="5" t="n">
        <v>76827</v>
      </c>
    </row>
    <row r="71" spans="1:5">
      <c r="A71" s="4" t="s">
        <v>396</v>
      </c>
    </row>
    <row r="72" spans="1:5">
      <c r="A72" s="3" t="s">
        <v>374</v>
      </c>
    </row>
    <row r="73" spans="1:5">
      <c r="A73" s="4" t="s">
        <v>61</v>
      </c>
      <c r="B73" s="5" t="n">
        <v>16978</v>
      </c>
      <c r="C73" s="5" t="n">
        <v>11101</v>
      </c>
      <c r="D73" s="5" t="n">
        <v>30092</v>
      </c>
      <c r="E73" s="5" t="n">
        <v>27145</v>
      </c>
    </row>
    <row r="74" spans="1:5">
      <c r="A74" s="4" t="s">
        <v>397</v>
      </c>
    </row>
    <row r="75" spans="1:5">
      <c r="A75" s="3" t="s">
        <v>374</v>
      </c>
    </row>
    <row r="76" spans="1:5">
      <c r="A76" s="4" t="s">
        <v>61</v>
      </c>
      <c r="B76" s="5" t="n">
        <v>28007</v>
      </c>
      <c r="C76" s="5" t="n">
        <v>24128</v>
      </c>
      <c r="D76" s="5" t="n">
        <v>66781</v>
      </c>
      <c r="E76" s="5" t="n">
        <v>49682</v>
      </c>
    </row>
    <row r="77" spans="1:5">
      <c r="A77" s="4" t="s">
        <v>398</v>
      </c>
    </row>
    <row r="78" spans="1:5">
      <c r="A78" s="3" t="s">
        <v>374</v>
      </c>
    </row>
    <row r="79" spans="1:5">
      <c r="A79" s="4" t="s">
        <v>61</v>
      </c>
      <c r="B79" s="5" t="n">
        <v>44985</v>
      </c>
      <c r="C79" s="5" t="n">
        <v>35229</v>
      </c>
      <c r="D79" s="5" t="n">
        <v>96873</v>
      </c>
      <c r="E79" s="5" t="n">
        <v>76827</v>
      </c>
    </row>
    <row r="80" spans="1:5">
      <c r="A80" s="4" t="s">
        <v>399</v>
      </c>
    </row>
    <row r="81" spans="1:5">
      <c r="A81" s="3" t="s">
        <v>374</v>
      </c>
    </row>
    <row r="82" spans="1:5">
      <c r="A82" s="4" t="s">
        <v>61</v>
      </c>
      <c r="B82" s="5" t="n">
        <v>0</v>
      </c>
      <c r="C82" s="5" t="n">
        <v>0</v>
      </c>
      <c r="D82" s="5" t="n">
        <v>0</v>
      </c>
      <c r="E82" s="5" t="n">
        <v>0</v>
      </c>
    </row>
    <row r="83" spans="1:5">
      <c r="A83" s="4" t="s">
        <v>400</v>
      </c>
    </row>
    <row r="84" spans="1:5">
      <c r="A84" s="3" t="s">
        <v>374</v>
      </c>
    </row>
    <row r="85" spans="1:5">
      <c r="A85" s="4" t="s">
        <v>61</v>
      </c>
      <c r="B85" s="5" t="n">
        <v>0</v>
      </c>
      <c r="C85" s="5" t="n">
        <v>0</v>
      </c>
      <c r="D85" s="5" t="n">
        <v>0</v>
      </c>
      <c r="E85" s="5" t="n">
        <v>0</v>
      </c>
    </row>
    <row r="86" spans="1:5">
      <c r="A86" s="4" t="s">
        <v>401</v>
      </c>
    </row>
    <row r="87" spans="1:5">
      <c r="A87" s="3" t="s">
        <v>374</v>
      </c>
    </row>
    <row r="88" spans="1:5">
      <c r="A88" s="4" t="s">
        <v>61</v>
      </c>
      <c r="B88" s="5" t="n">
        <v>44985</v>
      </c>
      <c r="C88" s="5" t="n">
        <v>35229</v>
      </c>
      <c r="D88" s="5" t="n">
        <v>96873</v>
      </c>
      <c r="E88" s="5" t="n">
        <v>76827</v>
      </c>
    </row>
    <row r="89" spans="1:5">
      <c r="A89" s="4" t="s">
        <v>402</v>
      </c>
    </row>
    <row r="90" spans="1:5">
      <c r="A90" s="3" t="s">
        <v>374</v>
      </c>
    </row>
    <row r="91" spans="1:5">
      <c r="A91" s="4" t="s">
        <v>61</v>
      </c>
      <c r="B91" s="5" t="n">
        <v>0</v>
      </c>
      <c r="C91" s="5" t="n">
        <v>0</v>
      </c>
      <c r="D91" s="5" t="n">
        <v>0</v>
      </c>
      <c r="E91" s="5" t="n">
        <v>0</v>
      </c>
    </row>
    <row r="92" spans="1:5">
      <c r="A92" s="4" t="s">
        <v>403</v>
      </c>
    </row>
    <row r="93" spans="1:5">
      <c r="A93" s="3" t="s">
        <v>374</v>
      </c>
    </row>
    <row r="94" spans="1:5">
      <c r="A94" s="4" t="s">
        <v>61</v>
      </c>
      <c r="B94" s="5" t="n">
        <v>0</v>
      </c>
      <c r="C94" s="5" t="n">
        <v>0</v>
      </c>
      <c r="D94" s="5" t="n">
        <v>0</v>
      </c>
      <c r="E94" s="5" t="n">
        <v>0</v>
      </c>
    </row>
    <row r="95" spans="1:5">
      <c r="A95" s="4" t="s">
        <v>404</v>
      </c>
    </row>
    <row r="96" spans="1:5">
      <c r="A96" s="3" t="s">
        <v>374</v>
      </c>
    </row>
    <row r="97" spans="1:5">
      <c r="A97" s="4" t="s">
        <v>61</v>
      </c>
      <c r="B97" s="5" t="n">
        <v>0</v>
      </c>
      <c r="C97" s="5" t="n">
        <v>0</v>
      </c>
      <c r="D97" s="5" t="n">
        <v>0</v>
      </c>
      <c r="E97" s="5" t="n">
        <v>0</v>
      </c>
    </row>
    <row r="98" spans="1:5">
      <c r="A98" s="4" t="s">
        <v>405</v>
      </c>
    </row>
    <row r="99" spans="1:5">
      <c r="A99" s="3" t="s">
        <v>374</v>
      </c>
    </row>
    <row r="100" spans="1:5">
      <c r="A100" s="4" t="s">
        <v>61</v>
      </c>
      <c r="B100" s="5" t="n">
        <v>0</v>
      </c>
      <c r="C100" s="5" t="n">
        <v>0</v>
      </c>
      <c r="D100" s="5" t="n">
        <v>0</v>
      </c>
      <c r="E100" s="5" t="n">
        <v>0</v>
      </c>
    </row>
    <row r="101" spans="1:5">
      <c r="A101" s="4" t="s">
        <v>380</v>
      </c>
    </row>
    <row r="102" spans="1:5">
      <c r="A102" s="3" t="s">
        <v>374</v>
      </c>
    </row>
    <row r="103" spans="1:5">
      <c r="A103" s="4" t="s">
        <v>61</v>
      </c>
      <c r="B103" s="5" t="n">
        <v>15017</v>
      </c>
      <c r="C103" s="5" t="n">
        <v>12473</v>
      </c>
      <c r="D103" s="5" t="n">
        <v>30483</v>
      </c>
      <c r="E103" s="5" t="n">
        <v>27447</v>
      </c>
    </row>
    <row r="104" spans="1:5">
      <c r="A104" s="4" t="s">
        <v>406</v>
      </c>
    </row>
    <row r="105" spans="1:5">
      <c r="A105" s="3" t="s">
        <v>374</v>
      </c>
    </row>
    <row r="106" spans="1:5">
      <c r="A106" s="4" t="s">
        <v>61</v>
      </c>
      <c r="B106" s="5" t="n">
        <v>4745</v>
      </c>
      <c r="C106" s="5" t="n">
        <v>3047</v>
      </c>
      <c r="D106" s="5" t="n">
        <v>8482</v>
      </c>
      <c r="E106" s="5" t="n">
        <v>9275</v>
      </c>
    </row>
    <row r="107" spans="1:5">
      <c r="A107" s="4" t="s">
        <v>407</v>
      </c>
    </row>
    <row r="108" spans="1:5">
      <c r="A108" s="3" t="s">
        <v>374</v>
      </c>
    </row>
    <row r="109" spans="1:5">
      <c r="A109" s="4" t="s">
        <v>61</v>
      </c>
      <c r="B109" s="5" t="n">
        <v>10272</v>
      </c>
      <c r="C109" s="5" t="n">
        <v>9426</v>
      </c>
      <c r="D109" s="5" t="n">
        <v>22001</v>
      </c>
      <c r="E109" s="5" t="n">
        <v>18172</v>
      </c>
    </row>
    <row r="110" spans="1:5">
      <c r="A110" s="4" t="s">
        <v>408</v>
      </c>
    </row>
    <row r="111" spans="1:5">
      <c r="A111" s="3" t="s">
        <v>374</v>
      </c>
    </row>
    <row r="112" spans="1:5">
      <c r="A112" s="4" t="s">
        <v>61</v>
      </c>
      <c r="B112" s="5" t="n">
        <v>15017</v>
      </c>
      <c r="C112" s="5" t="n">
        <v>12473</v>
      </c>
      <c r="D112" s="5" t="n">
        <v>30482</v>
      </c>
      <c r="E112" s="5" t="n">
        <v>27447</v>
      </c>
    </row>
    <row r="113" spans="1:5">
      <c r="A113" s="4" t="s">
        <v>409</v>
      </c>
    </row>
    <row r="114" spans="1:5">
      <c r="A114" s="3" t="s">
        <v>374</v>
      </c>
    </row>
    <row r="115" spans="1:5">
      <c r="A115" s="4" t="s">
        <v>61</v>
      </c>
      <c r="B115" s="5" t="n">
        <v>0</v>
      </c>
      <c r="C115" s="5" t="n">
        <v>0</v>
      </c>
      <c r="D115" s="5" t="n">
        <v>0</v>
      </c>
      <c r="E115" s="5" t="n">
        <v>0</v>
      </c>
    </row>
    <row r="116" spans="1:5">
      <c r="A116" s="4" t="s">
        <v>410</v>
      </c>
    </row>
    <row r="117" spans="1:5">
      <c r="A117" s="3" t="s">
        <v>374</v>
      </c>
    </row>
    <row r="118" spans="1:5">
      <c r="A118" s="4" t="s">
        <v>61</v>
      </c>
      <c r="B118" s="5" t="n">
        <v>0</v>
      </c>
      <c r="C118" s="5" t="n">
        <v>0</v>
      </c>
      <c r="D118" s="5" t="n">
        <v>0</v>
      </c>
      <c r="E118" s="5" t="n">
        <v>0</v>
      </c>
    </row>
    <row r="119" spans="1:5">
      <c r="A119" s="4" t="s">
        <v>411</v>
      </c>
    </row>
    <row r="120" spans="1:5">
      <c r="A120" s="3" t="s">
        <v>374</v>
      </c>
    </row>
    <row r="121" spans="1:5">
      <c r="A121" s="4" t="s">
        <v>61</v>
      </c>
      <c r="B121" s="5" t="n">
        <v>0</v>
      </c>
      <c r="C121" s="5" t="n">
        <v>0</v>
      </c>
      <c r="D121" s="5" t="n">
        <v>0</v>
      </c>
      <c r="E121" s="5" t="n">
        <v>0</v>
      </c>
    </row>
    <row r="122" spans="1:5">
      <c r="A122" s="4" t="s">
        <v>412</v>
      </c>
    </row>
    <row r="123" spans="1:5">
      <c r="A123" s="3" t="s">
        <v>374</v>
      </c>
    </row>
    <row r="124" spans="1:5">
      <c r="A124" s="4" t="s">
        <v>61</v>
      </c>
      <c r="B124" s="5" t="n">
        <v>15017</v>
      </c>
      <c r="C124" s="5" t="n">
        <v>12473</v>
      </c>
      <c r="D124" s="5" t="n">
        <v>30482</v>
      </c>
      <c r="E124" s="5" t="n">
        <v>27447</v>
      </c>
    </row>
    <row r="125" spans="1:5">
      <c r="A125" s="4" t="s">
        <v>413</v>
      </c>
    </row>
    <row r="126" spans="1:5">
      <c r="A126" s="3" t="s">
        <v>374</v>
      </c>
    </row>
    <row r="127" spans="1:5">
      <c r="A127" s="4" t="s">
        <v>61</v>
      </c>
      <c r="B127" s="5" t="n">
        <v>0</v>
      </c>
      <c r="C127" s="5" t="n">
        <v>0</v>
      </c>
      <c r="D127" s="5" t="n">
        <v>0</v>
      </c>
      <c r="E127" s="5" t="n">
        <v>0</v>
      </c>
    </row>
    <row r="128" spans="1:5">
      <c r="A128" s="4" t="s">
        <v>414</v>
      </c>
    </row>
    <row r="129" spans="1:5">
      <c r="A129" s="3" t="s">
        <v>374</v>
      </c>
    </row>
    <row r="130" spans="1:5">
      <c r="A130" s="4" t="s">
        <v>61</v>
      </c>
      <c r="B130" s="5" t="n">
        <v>0</v>
      </c>
      <c r="C130" s="5" t="n">
        <v>0</v>
      </c>
      <c r="D130" s="5" t="n">
        <v>0</v>
      </c>
      <c r="E130" s="5" t="n">
        <v>0</v>
      </c>
    </row>
    <row r="131" spans="1:5">
      <c r="A131" s="4" t="s">
        <v>415</v>
      </c>
    </row>
    <row r="132" spans="1:5">
      <c r="A132" s="3" t="s">
        <v>374</v>
      </c>
    </row>
    <row r="133" spans="1:5">
      <c r="A133" s="4" t="s">
        <v>61</v>
      </c>
      <c r="B133" s="5" t="n">
        <v>0</v>
      </c>
      <c r="C133" s="5" t="n">
        <v>0</v>
      </c>
      <c r="D133" s="5" t="n">
        <v>0</v>
      </c>
      <c r="E133" s="5" t="n">
        <v>0</v>
      </c>
    </row>
    <row r="134" spans="1:5">
      <c r="A134" s="4" t="s">
        <v>416</v>
      </c>
    </row>
    <row r="135" spans="1:5">
      <c r="A135" s="3" t="s">
        <v>374</v>
      </c>
    </row>
    <row r="136" spans="1:5">
      <c r="A136" s="4" t="s">
        <v>61</v>
      </c>
      <c r="B136" s="5" t="n">
        <v>115590</v>
      </c>
      <c r="C136" s="5" t="n">
        <v>120333</v>
      </c>
      <c r="D136" s="5" t="n">
        <v>222091</v>
      </c>
      <c r="E136" s="5" t="n">
        <v>221722</v>
      </c>
    </row>
    <row r="137" spans="1:5">
      <c r="A137" s="4" t="s">
        <v>417</v>
      </c>
    </row>
    <row r="138" spans="1:5">
      <c r="A138" s="3" t="s">
        <v>374</v>
      </c>
    </row>
    <row r="139" spans="1:5">
      <c r="A139" s="4" t="s">
        <v>61</v>
      </c>
      <c r="B139" s="5" t="n">
        <v>4677</v>
      </c>
      <c r="C139" s="5" t="n">
        <v>5575</v>
      </c>
      <c r="D139" s="5" t="n">
        <v>8874</v>
      </c>
      <c r="E139" s="5" t="n">
        <v>9141</v>
      </c>
    </row>
    <row r="140" spans="1:5">
      <c r="A140" s="4" t="s">
        <v>418</v>
      </c>
    </row>
    <row r="141" spans="1:5">
      <c r="A141" s="3" t="s">
        <v>374</v>
      </c>
    </row>
    <row r="142" spans="1:5">
      <c r="A142" s="4" t="s">
        <v>61</v>
      </c>
      <c r="B142" s="5" t="n">
        <v>110913</v>
      </c>
      <c r="C142" s="5" t="n">
        <v>114758</v>
      </c>
      <c r="D142" s="5" t="n">
        <v>213217</v>
      </c>
      <c r="E142" s="5" t="n">
        <v>212581</v>
      </c>
    </row>
    <row r="143" spans="1:5">
      <c r="A143" s="4" t="s">
        <v>419</v>
      </c>
    </row>
    <row r="144" spans="1:5">
      <c r="A144" s="3" t="s">
        <v>374</v>
      </c>
    </row>
    <row r="145" spans="1:5">
      <c r="A145" s="4" t="s">
        <v>61</v>
      </c>
      <c r="B145" s="5" t="n">
        <v>115590</v>
      </c>
      <c r="C145" s="5" t="n">
        <v>120333</v>
      </c>
      <c r="D145" s="5" t="n">
        <v>222091</v>
      </c>
      <c r="E145" s="5" t="n">
        <v>221722</v>
      </c>
    </row>
    <row r="146" spans="1:5">
      <c r="A146" s="4" t="s">
        <v>420</v>
      </c>
    </row>
    <row r="147" spans="1:5">
      <c r="A147" s="3" t="s">
        <v>374</v>
      </c>
    </row>
    <row r="148" spans="1:5">
      <c r="A148" s="4" t="s">
        <v>61</v>
      </c>
      <c r="B148" s="5" t="n">
        <v>0</v>
      </c>
      <c r="C148" s="5" t="n">
        <v>0</v>
      </c>
      <c r="D148" s="5" t="n">
        <v>0</v>
      </c>
      <c r="E148" s="5" t="n">
        <v>0</v>
      </c>
    </row>
    <row r="149" spans="1:5">
      <c r="A149" s="4" t="s">
        <v>421</v>
      </c>
    </row>
    <row r="150" spans="1:5">
      <c r="A150" s="3" t="s">
        <v>374</v>
      </c>
    </row>
    <row r="151" spans="1:5">
      <c r="A151" s="4" t="s">
        <v>61</v>
      </c>
      <c r="B151" s="5" t="n">
        <v>0</v>
      </c>
      <c r="C151" s="5" t="n">
        <v>0</v>
      </c>
      <c r="D151" s="5" t="n">
        <v>0</v>
      </c>
      <c r="E151" s="5" t="n">
        <v>0</v>
      </c>
    </row>
    <row r="152" spans="1:5">
      <c r="A152" s="4" t="s">
        <v>422</v>
      </c>
    </row>
    <row r="153" spans="1:5">
      <c r="A153" s="3" t="s">
        <v>374</v>
      </c>
    </row>
    <row r="154" spans="1:5">
      <c r="A154" s="4" t="s">
        <v>61</v>
      </c>
      <c r="B154" s="5" t="n">
        <v>0</v>
      </c>
      <c r="C154" s="5" t="n">
        <v>0</v>
      </c>
      <c r="D154" s="5" t="n">
        <v>0</v>
      </c>
      <c r="E154" s="5" t="n">
        <v>0</v>
      </c>
    </row>
    <row r="155" spans="1:5">
      <c r="A155" s="4" t="s">
        <v>423</v>
      </c>
    </row>
    <row r="156" spans="1:5">
      <c r="A156" s="3" t="s">
        <v>374</v>
      </c>
    </row>
    <row r="157" spans="1:5">
      <c r="A157" s="4" t="s">
        <v>61</v>
      </c>
      <c r="B157" s="5" t="n">
        <v>0</v>
      </c>
      <c r="C157" s="5" t="n">
        <v>0</v>
      </c>
      <c r="D157" s="5" t="n">
        <v>0</v>
      </c>
      <c r="E157" s="5" t="n">
        <v>0</v>
      </c>
    </row>
    <row r="158" spans="1:5">
      <c r="A158" s="4" t="s">
        <v>424</v>
      </c>
    </row>
    <row r="159" spans="1:5">
      <c r="A159" s="3" t="s">
        <v>374</v>
      </c>
    </row>
    <row r="160" spans="1:5">
      <c r="A160" s="4" t="s">
        <v>61</v>
      </c>
      <c r="B160" s="5" t="n">
        <v>71479</v>
      </c>
      <c r="C160" s="5" t="n">
        <v>68788</v>
      </c>
      <c r="D160" s="5" t="n">
        <v>133271</v>
      </c>
      <c r="E160" s="5" t="n">
        <v>130065</v>
      </c>
    </row>
    <row r="161" spans="1:5">
      <c r="A161" s="4" t="s">
        <v>425</v>
      </c>
    </row>
    <row r="162" spans="1:5">
      <c r="A162" s="3" t="s">
        <v>374</v>
      </c>
    </row>
    <row r="163" spans="1:5">
      <c r="A163" s="4" t="s">
        <v>61</v>
      </c>
      <c r="B163" s="5" t="n">
        <v>34242</v>
      </c>
      <c r="C163" s="5" t="n">
        <v>41322</v>
      </c>
      <c r="D163" s="5" t="n">
        <v>69196</v>
      </c>
      <c r="E163" s="5" t="n">
        <v>71944</v>
      </c>
    </row>
    <row r="164" spans="1:5">
      <c r="A164" s="4" t="s">
        <v>426</v>
      </c>
    </row>
    <row r="165" spans="1:5">
      <c r="A165" s="3" t="s">
        <v>374</v>
      </c>
    </row>
    <row r="166" spans="1:5">
      <c r="A166" s="4" t="s">
        <v>61</v>
      </c>
      <c r="B166" s="6" t="n">
        <v>9869</v>
      </c>
      <c r="C166" s="6" t="n">
        <v>10223</v>
      </c>
      <c r="D166" s="6" t="n">
        <v>19624</v>
      </c>
      <c r="E166" s="6" t="n">
        <v>197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7</v>
      </c>
      <c r="B1" s="2" t="s">
        <v>58</v>
      </c>
      <c r="D1" s="2" t="s">
        <v>1</v>
      </c>
    </row>
    <row r="2" spans="1:5">
      <c r="B2" s="2" t="s">
        <v>2</v>
      </c>
      <c r="C2" s="2" t="s">
        <v>59</v>
      </c>
      <c r="D2" s="2" t="s">
        <v>2</v>
      </c>
      <c r="E2" s="2" t="s">
        <v>59</v>
      </c>
    </row>
    <row r="3" spans="1:5">
      <c r="A3" s="3" t="s">
        <v>374</v>
      </c>
    </row>
    <row r="4" spans="1:5">
      <c r="A4" s="4" t="s">
        <v>61</v>
      </c>
      <c r="B4" s="6" t="n">
        <v>894053</v>
      </c>
      <c r="C4" s="6" t="n">
        <v>865011</v>
      </c>
      <c r="D4" s="6" t="n">
        <v>1726965</v>
      </c>
      <c r="E4" s="6" t="n">
        <v>1643538</v>
      </c>
    </row>
    <row r="5" spans="1:5">
      <c r="A5" s="4" t="s">
        <v>428</v>
      </c>
    </row>
    <row r="6" spans="1:5">
      <c r="A6" s="3" t="s">
        <v>374</v>
      </c>
    </row>
    <row r="7" spans="1:5">
      <c r="A7" s="4" t="s">
        <v>61</v>
      </c>
      <c r="B7" s="5" t="n">
        <v>650381</v>
      </c>
      <c r="C7" s="5" t="n">
        <v>615492</v>
      </c>
      <c r="D7" s="5" t="n">
        <v>1224385</v>
      </c>
      <c r="E7" s="5" t="n">
        <v>1131973</v>
      </c>
    </row>
    <row r="8" spans="1:5">
      <c r="A8" s="4" t="s">
        <v>429</v>
      </c>
    </row>
    <row r="9" spans="1:5">
      <c r="A9" s="3" t="s">
        <v>374</v>
      </c>
    </row>
    <row r="10" spans="1:5">
      <c r="A10" s="4" t="s">
        <v>61</v>
      </c>
      <c r="B10" s="5" t="n">
        <v>141431</v>
      </c>
      <c r="C10" s="5" t="n">
        <v>114993</v>
      </c>
      <c r="D10" s="5" t="n">
        <v>271396</v>
      </c>
      <c r="E10" s="5" t="n">
        <v>244183</v>
      </c>
    </row>
    <row r="11" spans="1:5">
      <c r="A11" s="4" t="s">
        <v>430</v>
      </c>
    </row>
    <row r="12" spans="1:5">
      <c r="A12" s="3" t="s">
        <v>374</v>
      </c>
    </row>
    <row r="13" spans="1:5">
      <c r="A13" s="4" t="s">
        <v>61</v>
      </c>
      <c r="B13" s="6" t="n">
        <v>102241</v>
      </c>
      <c r="C13" s="6" t="n">
        <v>134526</v>
      </c>
      <c r="D13" s="6" t="n">
        <v>231184</v>
      </c>
      <c r="E13" s="6" t="n">
        <v>2673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431</v>
      </c>
      <c r="B1" s="2" t="s">
        <v>2</v>
      </c>
      <c r="C1" s="2" t="s">
        <v>95</v>
      </c>
    </row>
    <row r="2" spans="1:3">
      <c r="A2" s="3" t="s">
        <v>226</v>
      </c>
    </row>
    <row r="3" spans="1:3">
      <c r="A3" s="4" t="s">
        <v>432</v>
      </c>
      <c r="B3" s="6" t="n">
        <v>693963</v>
      </c>
      <c r="C3" s="6" t="n">
        <v>724854</v>
      </c>
    </row>
    <row r="4" spans="1:3">
      <c r="A4" s="4" t="s">
        <v>433</v>
      </c>
      <c r="B4" s="5" t="n">
        <v>87746</v>
      </c>
      <c r="C4" s="5" t="n">
        <v>84046</v>
      </c>
    </row>
    <row r="5" spans="1:3">
      <c r="A5" s="4" t="s">
        <v>114</v>
      </c>
      <c r="B5" s="6" t="n">
        <v>149917</v>
      </c>
      <c r="C5" s="6" t="n">
        <v>1568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434</v>
      </c>
      <c r="B1" s="2" t="s">
        <v>1</v>
      </c>
    </row>
    <row r="2" spans="1:4">
      <c r="B2" s="2" t="s">
        <v>2</v>
      </c>
      <c r="C2" s="2" t="s">
        <v>59</v>
      </c>
      <c r="D2" s="2" t="s">
        <v>95</v>
      </c>
    </row>
    <row r="3" spans="1:4">
      <c r="A3" s="3" t="s">
        <v>226</v>
      </c>
    </row>
    <row r="4" spans="1:4">
      <c r="A4" s="4" t="s">
        <v>435</v>
      </c>
      <c r="B4" s="8" t="n">
        <v>76.5</v>
      </c>
      <c r="C4" s="6" t="n">
        <v>73</v>
      </c>
    </row>
    <row r="5" spans="1:4">
      <c r="A5" s="4" t="s">
        <v>436</v>
      </c>
      <c r="B5" s="9" t="n">
        <v>13.3</v>
      </c>
      <c r="D5" s="8" t="n">
        <v>15.7</v>
      </c>
    </row>
    <row r="6" spans="1:4">
      <c r="A6" s="4" t="s">
        <v>437</v>
      </c>
      <c r="B6" s="8" t="n">
        <v>10.1</v>
      </c>
      <c r="C6" s="8" t="n">
        <v>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439</v>
      </c>
    </row>
    <row r="2" spans="1:2">
      <c r="A2" s="3" t="s">
        <v>226</v>
      </c>
    </row>
    <row r="3" spans="1:2">
      <c r="A3" s="4" t="s">
        <v>440</v>
      </c>
      <c r="B3" s="6" t="n">
        <v>1078</v>
      </c>
    </row>
    <row r="4" spans="1:2">
      <c r="A4" s="4" t="s">
        <v>441</v>
      </c>
    </row>
    <row r="5" spans="1:2">
      <c r="A5" s="3" t="s">
        <v>442</v>
      </c>
    </row>
    <row r="6" spans="1:2">
      <c r="A6" s="4" t="s">
        <v>443</v>
      </c>
      <c r="B6" s="4" t="s">
        <v>444</v>
      </c>
    </row>
    <row r="7" spans="1:2">
      <c r="A7" s="4" t="s">
        <v>445</v>
      </c>
      <c r="B7" s="4" t="s">
        <v>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3"/>
    <col customWidth="1" max="5" min="5" width="13"/>
    <col customWidth="1" max="6" min="6" width="13"/>
  </cols>
  <sheetData>
    <row r="1" spans="1:6">
      <c r="A1" s="1" t="s">
        <v>447</v>
      </c>
      <c r="B1" s="2" t="s">
        <v>95</v>
      </c>
      <c r="C1" s="2" t="s">
        <v>2</v>
      </c>
      <c r="D1" s="2" t="s">
        <v>59</v>
      </c>
      <c r="E1" s="2" t="s">
        <v>2</v>
      </c>
      <c r="F1" s="2" t="s">
        <v>59</v>
      </c>
    </row>
    <row r="2" spans="1:6">
      <c r="A2" s="3" t="s">
        <v>448</v>
      </c>
    </row>
    <row r="3" spans="1:6">
      <c r="A3" s="4" t="s">
        <v>71</v>
      </c>
      <c r="C3" s="6" t="n">
        <v>1414</v>
      </c>
      <c r="D3" s="6" t="n">
        <v>1135</v>
      </c>
      <c r="E3" s="6" t="n">
        <v>3233</v>
      </c>
      <c r="F3" s="6" t="n">
        <v>2743</v>
      </c>
    </row>
    <row r="4" spans="1:6">
      <c r="A4" s="4" t="s">
        <v>449</v>
      </c>
    </row>
    <row r="5" spans="1:6">
      <c r="A5" s="3" t="s">
        <v>448</v>
      </c>
    </row>
    <row r="6" spans="1:6">
      <c r="A6" s="4" t="s">
        <v>450</v>
      </c>
      <c r="B6" s="6" t="n">
        <v>34000</v>
      </c>
    </row>
    <row r="7" spans="1:6">
      <c r="A7" s="4" t="s">
        <v>71</v>
      </c>
      <c r="E7" s="6" t="n">
        <v>700</v>
      </c>
    </row>
    <row r="8" spans="1:6">
      <c r="A8" s="4" t="s">
        <v>451</v>
      </c>
    </row>
    <row r="9" spans="1:6">
      <c r="A9" s="3" t="s">
        <v>448</v>
      </c>
    </row>
    <row r="10" spans="1:6">
      <c r="A10" s="4" t="s">
        <v>452</v>
      </c>
      <c r="B10" s="4" t="s">
        <v>453</v>
      </c>
    </row>
    <row r="11" spans="1:6">
      <c r="A11" s="4" t="s">
        <v>454</v>
      </c>
    </row>
    <row r="12" spans="1:6">
      <c r="A12" s="3" t="s">
        <v>448</v>
      </c>
    </row>
    <row r="13" spans="1:6">
      <c r="A13" s="4" t="s">
        <v>452</v>
      </c>
      <c r="B13" s="4"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6</v>
      </c>
      <c r="B1" s="2" t="s">
        <v>2</v>
      </c>
      <c r="C1" s="2" t="s">
        <v>95</v>
      </c>
    </row>
    <row r="2" spans="1:3">
      <c r="A2" s="3" t="s">
        <v>448</v>
      </c>
    </row>
    <row r="3" spans="1:3">
      <c r="A3" s="4" t="s">
        <v>106</v>
      </c>
      <c r="B3" s="6" t="n">
        <v>310269</v>
      </c>
      <c r="C3" s="6" t="n">
        <v>297937</v>
      </c>
    </row>
    <row r="4" spans="1:3">
      <c r="A4" s="4" t="s">
        <v>449</v>
      </c>
    </row>
    <row r="5" spans="1:3">
      <c r="A5" s="3" t="s">
        <v>448</v>
      </c>
    </row>
    <row r="6" spans="1:3">
      <c r="A6" s="4" t="s">
        <v>97</v>
      </c>
      <c r="C6" s="5" t="n">
        <v>5718</v>
      </c>
    </row>
    <row r="7" spans="1:3">
      <c r="A7" s="4" t="s">
        <v>154</v>
      </c>
      <c r="C7" s="5" t="n">
        <v>610</v>
      </c>
    </row>
    <row r="8" spans="1:3">
      <c r="A8" s="4" t="s">
        <v>101</v>
      </c>
      <c r="C8" s="5" t="n">
        <v>536</v>
      </c>
    </row>
    <row r="9" spans="1:3">
      <c r="A9" s="4" t="s">
        <v>457</v>
      </c>
      <c r="C9" s="5" t="n">
        <v>17</v>
      </c>
    </row>
    <row r="10" spans="1:3">
      <c r="A10" s="4" t="s">
        <v>106</v>
      </c>
      <c r="C10" s="5" t="n">
        <v>13055</v>
      </c>
    </row>
    <row r="11" spans="1:3">
      <c r="A11" s="4" t="s">
        <v>112</v>
      </c>
      <c r="C11" s="5" t="n">
        <v>-47</v>
      </c>
    </row>
    <row r="12" spans="1:3">
      <c r="A12" s="4" t="s">
        <v>458</v>
      </c>
      <c r="C12" s="5" t="n">
        <v>-286</v>
      </c>
    </row>
    <row r="13" spans="1:3">
      <c r="A13" s="4" t="s">
        <v>114</v>
      </c>
      <c r="C13" s="5" t="n">
        <v>-1493</v>
      </c>
    </row>
    <row r="14" spans="1:3">
      <c r="A14" s="4" t="s">
        <v>459</v>
      </c>
      <c r="C14" s="5" t="n">
        <v>-6692</v>
      </c>
    </row>
    <row r="15" spans="1:3">
      <c r="A15" s="4" t="s">
        <v>460</v>
      </c>
      <c r="C15" s="5" t="n">
        <v>34018</v>
      </c>
    </row>
    <row r="16" spans="1:3">
      <c r="A16" s="4" t="s">
        <v>451</v>
      </c>
    </row>
    <row r="17" spans="1:3">
      <c r="A17" s="3" t="s">
        <v>448</v>
      </c>
    </row>
    <row r="18" spans="1:3">
      <c r="A18" s="4" t="s">
        <v>461</v>
      </c>
      <c r="C18" s="5" t="n">
        <v>400</v>
      </c>
    </row>
    <row r="19" spans="1:3">
      <c r="A19" s="4" t="s">
        <v>454</v>
      </c>
    </row>
    <row r="20" spans="1:3">
      <c r="A20" s="3" t="s">
        <v>448</v>
      </c>
    </row>
    <row r="21" spans="1:3">
      <c r="A21" s="4" t="s">
        <v>461</v>
      </c>
      <c r="C21" s="6" t="n">
        <v>22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28"/>
    <col customWidth="1" max="3" min="3" width="28"/>
  </cols>
  <sheetData>
    <row r="1" spans="1:3">
      <c r="A1" s="1" t="s">
        <v>462</v>
      </c>
      <c r="B1" s="2" t="s">
        <v>1</v>
      </c>
    </row>
    <row r="2" spans="1:3">
      <c r="B2" s="2" t="s">
        <v>463</v>
      </c>
      <c r="C2" s="2" t="s">
        <v>464</v>
      </c>
    </row>
    <row r="3" spans="1:3">
      <c r="A3" s="3" t="s">
        <v>465</v>
      </c>
    </row>
    <row r="4" spans="1:3">
      <c r="A4" s="4" t="s">
        <v>466</v>
      </c>
      <c r="B4" s="6" t="n">
        <v>15143</v>
      </c>
      <c r="C4" s="6" t="n">
        <v>3847</v>
      </c>
    </row>
    <row r="5" spans="1:3">
      <c r="A5" s="4" t="s">
        <v>467</v>
      </c>
      <c r="B5" s="5" t="n">
        <v>8283</v>
      </c>
      <c r="C5" s="5" t="n">
        <v>6341</v>
      </c>
    </row>
    <row r="6" spans="1:3">
      <c r="A6" s="4" t="s">
        <v>468</v>
      </c>
      <c r="B6" s="5" t="n">
        <v>-11160</v>
      </c>
    </row>
    <row r="7" spans="1:3">
      <c r="A7" s="4" t="s">
        <v>469</v>
      </c>
      <c r="B7" s="5" t="n">
        <v>-9839</v>
      </c>
      <c r="C7" s="5" t="n">
        <v>-7514</v>
      </c>
    </row>
    <row r="8" spans="1:3">
      <c r="A8" s="4" t="s">
        <v>470</v>
      </c>
      <c r="B8" s="5" t="n">
        <v>2427</v>
      </c>
      <c r="C8" s="5" t="n">
        <v>2674</v>
      </c>
    </row>
    <row r="9" spans="1:3">
      <c r="A9" s="4" t="s">
        <v>471</v>
      </c>
      <c r="B9" s="5" t="n">
        <v>2427</v>
      </c>
      <c r="C9" s="5" t="n">
        <v>1449</v>
      </c>
    </row>
    <row r="10" spans="1:3">
      <c r="A10" s="4" t="s">
        <v>472</v>
      </c>
      <c r="B10" s="5" t="n">
        <v>0</v>
      </c>
      <c r="C10" s="5" t="n">
        <v>1225</v>
      </c>
    </row>
    <row r="11" spans="1:3">
      <c r="A11" s="4" t="s">
        <v>473</v>
      </c>
    </row>
    <row r="12" spans="1:3">
      <c r="A12" s="3" t="s">
        <v>465</v>
      </c>
    </row>
    <row r="13" spans="1:3">
      <c r="A13" s="4" t="s">
        <v>466</v>
      </c>
      <c r="B13" s="5" t="n">
        <v>3983</v>
      </c>
      <c r="C13" s="5" t="n">
        <v>2108</v>
      </c>
    </row>
    <row r="14" spans="1:3">
      <c r="A14" s="4" t="s">
        <v>467</v>
      </c>
      <c r="B14" s="5" t="n">
        <v>4426</v>
      </c>
      <c r="C14" s="5" t="n">
        <v>5661</v>
      </c>
    </row>
    <row r="15" spans="1:3">
      <c r="A15" s="4" t="s">
        <v>468</v>
      </c>
      <c r="B15" s="5" t="n">
        <v>0</v>
      </c>
    </row>
    <row r="16" spans="1:3">
      <c r="A16" s="4" t="s">
        <v>469</v>
      </c>
      <c r="B16" s="5" t="n">
        <v>-5982</v>
      </c>
      <c r="C16" s="5" t="n">
        <v>-6667</v>
      </c>
    </row>
    <row r="17" spans="1:3">
      <c r="A17" s="4" t="s">
        <v>470</v>
      </c>
      <c r="B17" s="5" t="n">
        <v>2427</v>
      </c>
      <c r="C17" s="5" t="n">
        <v>1102</v>
      </c>
    </row>
    <row r="18" spans="1:3">
      <c r="A18" s="4" t="s">
        <v>471</v>
      </c>
      <c r="B18" s="5" t="n">
        <v>2427</v>
      </c>
      <c r="C18" s="5" t="n">
        <v>1102</v>
      </c>
    </row>
    <row r="19" spans="1:3">
      <c r="A19" s="4" t="s">
        <v>472</v>
      </c>
      <c r="B19" s="6" t="n">
        <v>0</v>
      </c>
      <c r="C19" s="6" t="n">
        <v>0</v>
      </c>
    </row>
    <row r="20" spans="1:3">
      <c r="A20" s="4" t="s">
        <v>474</v>
      </c>
      <c r="B20" s="5" t="n">
        <v>86</v>
      </c>
      <c r="C20" s="5" t="n">
        <v>95</v>
      </c>
    </row>
    <row r="21" spans="1:3">
      <c r="A21" s="4" t="s">
        <v>372</v>
      </c>
    </row>
    <row r="22" spans="1:3">
      <c r="A22" s="3" t="s">
        <v>465</v>
      </c>
    </row>
    <row r="23" spans="1:3">
      <c r="A23" s="4" t="s">
        <v>466</v>
      </c>
      <c r="B23" s="6" t="n">
        <v>11160</v>
      </c>
      <c r="C23" s="6" t="n">
        <v>1739</v>
      </c>
    </row>
    <row r="24" spans="1:3">
      <c r="A24" s="4" t="s">
        <v>467</v>
      </c>
      <c r="B24" s="5" t="n">
        <v>3857</v>
      </c>
      <c r="C24" s="5" t="n">
        <v>680</v>
      </c>
    </row>
    <row r="25" spans="1:3">
      <c r="A25" s="4" t="s">
        <v>468</v>
      </c>
      <c r="B25" s="5" t="n">
        <v>-11160</v>
      </c>
    </row>
    <row r="26" spans="1:3">
      <c r="A26" s="4" t="s">
        <v>469</v>
      </c>
      <c r="B26" s="5" t="n">
        <v>-3857</v>
      </c>
      <c r="C26" s="5" t="n">
        <v>-847</v>
      </c>
    </row>
    <row r="27" spans="1:3">
      <c r="A27" s="4" t="s">
        <v>470</v>
      </c>
      <c r="B27" s="5" t="n">
        <v>0</v>
      </c>
      <c r="C27" s="5" t="n">
        <v>1572</v>
      </c>
    </row>
    <row r="28" spans="1:3">
      <c r="A28" s="4" t="s">
        <v>471</v>
      </c>
      <c r="B28" s="5" t="n">
        <v>0</v>
      </c>
      <c r="C28" s="5" t="n">
        <v>347</v>
      </c>
    </row>
    <row r="29" spans="1:3">
      <c r="A29" s="4" t="s">
        <v>472</v>
      </c>
      <c r="B29" s="6" t="n">
        <v>0</v>
      </c>
      <c r="C29" s="6" t="n">
        <v>12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3"/>
  </cols>
  <sheetData>
    <row r="1" spans="1:5">
      <c r="A1" s="1" t="s">
        <v>475</v>
      </c>
      <c r="B1" s="2" t="s">
        <v>58</v>
      </c>
      <c r="D1" s="2" t="s">
        <v>1</v>
      </c>
    </row>
    <row r="2" spans="1:5">
      <c r="B2" s="2" t="s">
        <v>2</v>
      </c>
      <c r="C2" s="2" t="s">
        <v>59</v>
      </c>
      <c r="D2" s="2" t="s">
        <v>2</v>
      </c>
      <c r="E2" s="2" t="s">
        <v>59</v>
      </c>
    </row>
    <row r="3" spans="1:5">
      <c r="A3" s="3" t="s">
        <v>235</v>
      </c>
    </row>
    <row r="4" spans="1:5">
      <c r="A4" s="4" t="s">
        <v>476</v>
      </c>
      <c r="B4" s="6" t="n">
        <v>2023</v>
      </c>
      <c r="C4" s="6" t="n">
        <v>3519</v>
      </c>
      <c r="D4" s="6" t="n">
        <v>5413</v>
      </c>
      <c r="E4" s="6" t="n">
        <v>7391</v>
      </c>
    </row>
    <row r="5" spans="1:5">
      <c r="A5" s="4" t="s">
        <v>477</v>
      </c>
      <c r="B5" s="5" t="n">
        <v>1086</v>
      </c>
      <c r="C5" s="5" t="n">
        <v>-898</v>
      </c>
      <c r="D5" s="5" t="n">
        <v>1723</v>
      </c>
      <c r="E5" s="5" t="n">
        <v>-877</v>
      </c>
    </row>
    <row r="6" spans="1:5">
      <c r="A6" s="4" t="s">
        <v>478</v>
      </c>
      <c r="B6" s="5" t="n">
        <v>-4067</v>
      </c>
      <c r="C6" s="5" t="n">
        <v>-2995</v>
      </c>
      <c r="D6" s="5" t="n">
        <v>-4839</v>
      </c>
      <c r="E6" s="5" t="n">
        <v>-2212</v>
      </c>
    </row>
    <row r="7" spans="1:5">
      <c r="A7" s="4" t="s">
        <v>152</v>
      </c>
      <c r="B7" s="5" t="n">
        <v>-1707</v>
      </c>
      <c r="C7" s="5" t="n">
        <v>130</v>
      </c>
      <c r="D7" s="5" t="n">
        <v>-1316</v>
      </c>
      <c r="E7" s="5" t="n">
        <v>-293</v>
      </c>
    </row>
    <row r="8" spans="1:5">
      <c r="A8" s="4" t="s">
        <v>74</v>
      </c>
      <c r="B8" s="6" t="n">
        <v>-2665</v>
      </c>
      <c r="C8" s="6" t="n">
        <v>-244</v>
      </c>
      <c r="D8" s="6" t="n">
        <v>981</v>
      </c>
      <c r="E8" s="6" t="n">
        <v>40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9</v>
      </c>
      <c r="B1" s="2" t="s">
        <v>2</v>
      </c>
      <c r="C1" s="2" t="s">
        <v>95</v>
      </c>
    </row>
    <row r="2" spans="1:3">
      <c r="A2" s="3" t="s">
        <v>480</v>
      </c>
    </row>
    <row r="3" spans="1:3">
      <c r="A3" s="4" t="s">
        <v>481</v>
      </c>
      <c r="B3" s="6" t="n">
        <v>100116</v>
      </c>
    </row>
    <row r="4" spans="1:3">
      <c r="A4" s="4" t="s">
        <v>482</v>
      </c>
      <c r="B4" s="5" t="n">
        <v>100742</v>
      </c>
    </row>
    <row r="5" spans="1:3">
      <c r="A5" s="4" t="s">
        <v>483</v>
      </c>
    </row>
    <row r="6" spans="1:3">
      <c r="A6" s="3" t="s">
        <v>480</v>
      </c>
    </row>
    <row r="7" spans="1:3">
      <c r="A7" s="4" t="s">
        <v>481</v>
      </c>
      <c r="B7" s="5" t="n">
        <v>100116</v>
      </c>
      <c r="C7" s="6" t="n">
        <v>119732</v>
      </c>
    </row>
    <row r="8" spans="1:3">
      <c r="A8" s="4" t="s">
        <v>484</v>
      </c>
      <c r="B8" s="5" t="n">
        <v>626</v>
      </c>
      <c r="C8" s="5" t="n">
        <v>225</v>
      </c>
    </row>
    <row r="9" spans="1:3">
      <c r="A9" s="4" t="s">
        <v>485</v>
      </c>
      <c r="B9" s="5" t="n">
        <v>0</v>
      </c>
      <c r="C9" s="5" t="n">
        <v>-3</v>
      </c>
    </row>
    <row r="10" spans="1:3">
      <c r="A10" s="4" t="s">
        <v>482</v>
      </c>
      <c r="B10" s="5" t="n">
        <v>100742</v>
      </c>
      <c r="C10" s="5" t="n">
        <v>119954</v>
      </c>
    </row>
    <row r="11" spans="1:3">
      <c r="A11" s="4" t="s">
        <v>486</v>
      </c>
    </row>
    <row r="12" spans="1:3">
      <c r="A12" s="3" t="s">
        <v>480</v>
      </c>
    </row>
    <row r="13" spans="1:3">
      <c r="A13" s="4" t="s">
        <v>481</v>
      </c>
      <c r="B13" s="5" t="n">
        <v>100116</v>
      </c>
      <c r="C13" s="5" t="n">
        <v>109715</v>
      </c>
    </row>
    <row r="14" spans="1:3">
      <c r="A14" s="4" t="s">
        <v>484</v>
      </c>
      <c r="B14" s="5" t="n">
        <v>626</v>
      </c>
      <c r="C14" s="5" t="n">
        <v>225</v>
      </c>
    </row>
    <row r="15" spans="1:3">
      <c r="A15" s="4" t="s">
        <v>485</v>
      </c>
      <c r="B15" s="5" t="n">
        <v>0</v>
      </c>
      <c r="C15" s="5" t="n">
        <v>0</v>
      </c>
    </row>
    <row r="16" spans="1:3">
      <c r="A16" s="4" t="s">
        <v>482</v>
      </c>
      <c r="B16" s="6" t="n">
        <v>100742</v>
      </c>
      <c r="C16" s="5" t="n">
        <v>109940</v>
      </c>
    </row>
    <row r="17" spans="1:3">
      <c r="A17" s="4" t="s">
        <v>487</v>
      </c>
    </row>
    <row r="18" spans="1:3">
      <c r="A18" s="3" t="s">
        <v>480</v>
      </c>
    </row>
    <row r="19" spans="1:3">
      <c r="A19" s="4" t="s">
        <v>481</v>
      </c>
      <c r="C19" s="5" t="n">
        <v>10017</v>
      </c>
    </row>
    <row r="20" spans="1:3">
      <c r="A20" s="4" t="s">
        <v>484</v>
      </c>
      <c r="C20" s="5" t="n">
        <v>0</v>
      </c>
    </row>
    <row r="21" spans="1:3">
      <c r="A21" s="4" t="s">
        <v>485</v>
      </c>
      <c r="C21" s="5" t="n">
        <v>-3</v>
      </c>
    </row>
    <row r="22" spans="1:3">
      <c r="A22" s="4" t="s">
        <v>482</v>
      </c>
      <c r="C22" s="6" t="n">
        <v>10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4</v>
      </c>
      <c r="B1" s="2" t="s">
        <v>1</v>
      </c>
    </row>
    <row r="2" spans="1:3">
      <c r="B2" s="2" t="s">
        <v>2</v>
      </c>
      <c r="C2" s="2" t="s">
        <v>59</v>
      </c>
    </row>
    <row r="3" spans="1:3">
      <c r="A3" s="3" t="s">
        <v>145</v>
      </c>
    </row>
    <row r="4" spans="1:3">
      <c r="A4" s="4" t="s">
        <v>79</v>
      </c>
      <c r="B4" s="6" t="n">
        <v>153983000</v>
      </c>
      <c r="C4" s="6" t="n">
        <v>86354000</v>
      </c>
    </row>
    <row r="5" spans="1:3">
      <c r="A5" s="3" t="s">
        <v>146</v>
      </c>
    </row>
    <row r="6" spans="1:3">
      <c r="A6" s="4" t="s">
        <v>147</v>
      </c>
      <c r="B6" s="5" t="n">
        <v>48381000</v>
      </c>
      <c r="C6" s="5" t="n">
        <v>42995000</v>
      </c>
    </row>
    <row r="7" spans="1:3">
      <c r="A7" s="4" t="s">
        <v>148</v>
      </c>
      <c r="B7" s="5" t="n">
        <v>33579000</v>
      </c>
      <c r="C7" s="5" t="n">
        <v>29362000</v>
      </c>
    </row>
    <row r="8" spans="1:3">
      <c r="A8" s="4" t="s">
        <v>69</v>
      </c>
      <c r="B8" s="5" t="n">
        <v>19361000</v>
      </c>
      <c r="C8" s="5" t="n">
        <v>17778000</v>
      </c>
    </row>
    <row r="9" spans="1:3">
      <c r="A9" s="4" t="s">
        <v>149</v>
      </c>
      <c r="B9" s="5" t="n">
        <v>25420000</v>
      </c>
      <c r="C9" s="5" t="n">
        <v>18293000</v>
      </c>
    </row>
    <row r="10" spans="1:3">
      <c r="A10" s="4" t="s">
        <v>150</v>
      </c>
      <c r="B10" s="5" t="n">
        <v>12640000</v>
      </c>
      <c r="C10" s="5" t="n">
        <v>10245000</v>
      </c>
    </row>
    <row r="11" spans="1:3">
      <c r="A11" s="4" t="s">
        <v>151</v>
      </c>
      <c r="B11" s="5" t="n">
        <v>13793000</v>
      </c>
      <c r="C11" s="5" t="n">
        <v>9276000</v>
      </c>
    </row>
    <row r="12" spans="1:3">
      <c r="A12" s="4" t="s">
        <v>152</v>
      </c>
      <c r="B12" s="5" t="n">
        <v>16190000</v>
      </c>
      <c r="C12" s="5" t="n">
        <v>-2259000</v>
      </c>
    </row>
    <row r="13" spans="1:3">
      <c r="A13" s="3" t="s">
        <v>153</v>
      </c>
    </row>
    <row r="14" spans="1:3">
      <c r="A14" s="4" t="s">
        <v>154</v>
      </c>
      <c r="B14" s="5" t="n">
        <v>15865000</v>
      </c>
      <c r="C14" s="5" t="n">
        <v>43174000</v>
      </c>
    </row>
    <row r="15" spans="1:3">
      <c r="A15" s="4" t="s">
        <v>155</v>
      </c>
      <c r="B15" s="5" t="n">
        <v>5618000</v>
      </c>
      <c r="C15" s="5" t="n">
        <v>-109554000</v>
      </c>
    </row>
    <row r="16" spans="1:3">
      <c r="A16" s="4" t="s">
        <v>101</v>
      </c>
      <c r="B16" s="5" t="n">
        <v>-54839000</v>
      </c>
      <c r="C16" s="5" t="n">
        <v>-33241000</v>
      </c>
    </row>
    <row r="17" spans="1:3">
      <c r="A17" s="4" t="s">
        <v>156</v>
      </c>
      <c r="B17" s="5" t="n">
        <v>8642000</v>
      </c>
      <c r="C17" s="5" t="n">
        <v>0</v>
      </c>
    </row>
    <row r="18" spans="1:3">
      <c r="A18" s="4" t="s">
        <v>157</v>
      </c>
      <c r="B18" s="5" t="n">
        <v>-151713000</v>
      </c>
      <c r="C18" s="5" t="n">
        <v>-26971000</v>
      </c>
    </row>
    <row r="19" spans="1:3">
      <c r="A19" s="4" t="s">
        <v>114</v>
      </c>
      <c r="B19" s="5" t="n">
        <v>-5679000</v>
      </c>
      <c r="C19" s="5" t="n">
        <v>4560000</v>
      </c>
    </row>
    <row r="20" spans="1:3">
      <c r="A20" s="4" t="s">
        <v>158</v>
      </c>
      <c r="B20" s="5" t="n">
        <v>-10311000</v>
      </c>
      <c r="C20" s="5" t="n">
        <v>0</v>
      </c>
    </row>
    <row r="21" spans="1:3">
      <c r="A21" s="4" t="s">
        <v>159</v>
      </c>
      <c r="B21" s="5" t="n">
        <v>130930000</v>
      </c>
      <c r="C21" s="5" t="n">
        <v>90012000</v>
      </c>
    </row>
    <row r="22" spans="1:3">
      <c r="A22" s="3" t="s">
        <v>160</v>
      </c>
    </row>
    <row r="23" spans="1:3">
      <c r="A23" s="4" t="s">
        <v>161</v>
      </c>
      <c r="B23" s="5" t="n">
        <v>-45458000</v>
      </c>
      <c r="C23" s="5" t="n">
        <v>-35289000</v>
      </c>
    </row>
    <row r="24" spans="1:3">
      <c r="A24" s="4" t="s">
        <v>162</v>
      </c>
      <c r="B24" s="5" t="n">
        <v>-40894000</v>
      </c>
      <c r="C24" s="5" t="n">
        <v>-97897000</v>
      </c>
    </row>
    <row r="25" spans="1:3">
      <c r="A25" s="4" t="s">
        <v>163</v>
      </c>
      <c r="B25" s="5" t="n">
        <v>60000000</v>
      </c>
      <c r="C25" s="5" t="n">
        <v>90000000</v>
      </c>
    </row>
    <row r="26" spans="1:3">
      <c r="A26" s="4" t="s">
        <v>164</v>
      </c>
      <c r="B26" s="5" t="n">
        <v>0</v>
      </c>
      <c r="C26" s="5" t="n">
        <v>98263000</v>
      </c>
    </row>
    <row r="27" spans="1:3">
      <c r="A27" s="4" t="s">
        <v>165</v>
      </c>
      <c r="B27" s="5" t="n">
        <v>-3836000</v>
      </c>
      <c r="C27" s="5" t="n">
        <v>-2741000</v>
      </c>
    </row>
    <row r="28" spans="1:3">
      <c r="A28" s="4" t="s">
        <v>166</v>
      </c>
      <c r="B28" s="5" t="n">
        <v>-28300000</v>
      </c>
      <c r="C28" s="5" t="n">
        <v>0</v>
      </c>
    </row>
    <row r="29" spans="1:3">
      <c r="A29" s="4" t="s">
        <v>167</v>
      </c>
      <c r="B29" s="5" t="n">
        <v>0</v>
      </c>
      <c r="C29" s="5" t="n">
        <v>-2667000</v>
      </c>
    </row>
    <row r="30" spans="1:3">
      <c r="A30" s="4" t="s">
        <v>168</v>
      </c>
      <c r="B30" s="5" t="n">
        <v>-58488000</v>
      </c>
      <c r="C30" s="5" t="n">
        <v>49669000</v>
      </c>
    </row>
    <row r="31" spans="1:3">
      <c r="A31" s="3" t="s">
        <v>169</v>
      </c>
    </row>
    <row r="32" spans="1:3">
      <c r="A32" s="4" t="s">
        <v>170</v>
      </c>
      <c r="B32" s="5" t="n">
        <v>-1733000</v>
      </c>
      <c r="C32" s="5" t="n">
        <v>-3500000</v>
      </c>
    </row>
    <row r="33" spans="1:3">
      <c r="A33" s="4" t="s">
        <v>171</v>
      </c>
      <c r="B33" s="5" t="n">
        <v>-382000</v>
      </c>
      <c r="C33" s="5" t="n">
        <v>0</v>
      </c>
    </row>
    <row r="34" spans="1:3">
      <c r="A34" s="4" t="s">
        <v>172</v>
      </c>
      <c r="B34" s="5" t="n">
        <v>-1381000</v>
      </c>
    </row>
    <row r="35" spans="1:3">
      <c r="A35" s="4" t="s">
        <v>172</v>
      </c>
      <c r="C35" s="5" t="n">
        <v>-1679000</v>
      </c>
    </row>
    <row r="36" spans="1:3">
      <c r="A36" s="4" t="s">
        <v>173</v>
      </c>
      <c r="B36" s="5" t="n">
        <v>0</v>
      </c>
      <c r="C36" s="5" t="n">
        <v>-111268000</v>
      </c>
    </row>
    <row r="37" spans="1:3">
      <c r="A37" s="4" t="s">
        <v>174</v>
      </c>
      <c r="B37" s="5" t="n">
        <v>-18200000</v>
      </c>
      <c r="C37" s="5" t="n">
        <v>-15865000</v>
      </c>
    </row>
    <row r="38" spans="1:3">
      <c r="A38" s="4" t="s">
        <v>175</v>
      </c>
      <c r="B38" s="5" t="n">
        <v>-74535000</v>
      </c>
      <c r="C38" s="5" t="n">
        <v>-65103000</v>
      </c>
    </row>
    <row r="39" spans="1:3">
      <c r="A39" s="4" t="s">
        <v>176</v>
      </c>
      <c r="B39" s="5" t="n">
        <v>12290000</v>
      </c>
      <c r="C39" s="5" t="n">
        <v>11235000</v>
      </c>
    </row>
    <row r="40" spans="1:3">
      <c r="A40" s="4" t="s">
        <v>177</v>
      </c>
      <c r="B40" s="5" t="n">
        <v>-83941000</v>
      </c>
      <c r="C40" s="5" t="n">
        <v>-186180000</v>
      </c>
    </row>
    <row r="41" spans="1:3">
      <c r="A41" s="4" t="s">
        <v>178</v>
      </c>
      <c r="B41" s="5" t="n">
        <v>-4876000</v>
      </c>
      <c r="C41" s="5" t="n">
        <v>224000</v>
      </c>
    </row>
    <row r="42" spans="1:3">
      <c r="A42" s="4" t="s">
        <v>179</v>
      </c>
      <c r="B42" s="5" t="n">
        <v>-16375000</v>
      </c>
      <c r="C42" s="5" t="n">
        <v>-46275000</v>
      </c>
    </row>
    <row r="43" spans="1:3">
      <c r="A43" s="4" t="s">
        <v>180</v>
      </c>
      <c r="B43" s="5" t="n">
        <v>904161000</v>
      </c>
      <c r="C43" s="5" t="n">
        <v>745423000</v>
      </c>
    </row>
    <row r="44" spans="1:3">
      <c r="A44" s="4" t="s">
        <v>181</v>
      </c>
      <c r="B44" s="5" t="n">
        <v>887786000</v>
      </c>
      <c r="C44" s="5" t="n">
        <v>699148000</v>
      </c>
    </row>
    <row r="45" spans="1:3">
      <c r="A45" s="3" t="s">
        <v>182</v>
      </c>
    </row>
    <row r="46" spans="1:3">
      <c r="A46" s="4" t="s">
        <v>183</v>
      </c>
      <c r="B46" s="5" t="n">
        <v>17590000</v>
      </c>
      <c r="C46" s="5" t="n">
        <v>19978000</v>
      </c>
    </row>
    <row r="47" spans="1:3">
      <c r="A47" s="4" t="s">
        <v>184</v>
      </c>
      <c r="B47" s="5" t="n">
        <v>22011000</v>
      </c>
      <c r="C47" s="5" t="n">
        <v>9258000</v>
      </c>
    </row>
    <row r="48" spans="1:3">
      <c r="A48" s="4" t="s">
        <v>185</v>
      </c>
      <c r="B48" s="5" t="n">
        <v>11409000</v>
      </c>
      <c r="C48" s="5" t="n">
        <v>0</v>
      </c>
    </row>
    <row r="49" spans="1:3">
      <c r="A49" s="3" t="s">
        <v>186</v>
      </c>
    </row>
    <row r="50" spans="1:3">
      <c r="A50" s="4" t="s">
        <v>187</v>
      </c>
      <c r="B50" s="5" t="n">
        <v>4480000</v>
      </c>
      <c r="C50" s="5" t="n">
        <v>2793000</v>
      </c>
    </row>
    <row r="51" spans="1:3">
      <c r="A51" s="4" t="s">
        <v>188</v>
      </c>
      <c r="B51" s="5" t="n">
        <v>0</v>
      </c>
      <c r="C51" s="5" t="n">
        <v>1441000</v>
      </c>
    </row>
    <row r="52" spans="1:3">
      <c r="A52" s="4" t="s">
        <v>189</v>
      </c>
      <c r="B52" s="5" t="n">
        <v>0</v>
      </c>
      <c r="C52" s="5" t="n">
        <v>52944000</v>
      </c>
    </row>
    <row r="53" spans="1:3">
      <c r="A53" s="4" t="s">
        <v>190</v>
      </c>
      <c r="B53" s="6" t="n">
        <v>4887000</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439</v>
      </c>
    </row>
    <row r="2" spans="1:2">
      <c r="A2" s="3" t="s">
        <v>481</v>
      </c>
    </row>
    <row r="3" spans="1:2">
      <c r="A3" s="4" t="s">
        <v>489</v>
      </c>
      <c r="B3" s="6" t="n">
        <v>100116</v>
      </c>
    </row>
    <row r="4" spans="1:2">
      <c r="A4" s="4" t="s">
        <v>481</v>
      </c>
      <c r="B4" s="5" t="n">
        <v>100116</v>
      </c>
    </row>
    <row r="5" spans="1:2">
      <c r="A5" s="3" t="s">
        <v>482</v>
      </c>
    </row>
    <row r="6" spans="1:2">
      <c r="A6" s="4" t="s">
        <v>489</v>
      </c>
      <c r="B6" s="5" t="n">
        <v>100742</v>
      </c>
    </row>
    <row r="7" spans="1:2">
      <c r="A7" s="4" t="s">
        <v>196</v>
      </c>
      <c r="B7" s="6" t="n">
        <v>1007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0</v>
      </c>
      <c r="B1" s="2" t="s">
        <v>2</v>
      </c>
      <c r="C1" s="2" t="s">
        <v>95</v>
      </c>
    </row>
    <row r="2" spans="1:3">
      <c r="A2" s="3" t="s">
        <v>491</v>
      </c>
    </row>
    <row r="3" spans="1:3">
      <c r="A3" s="4" t="s">
        <v>492</v>
      </c>
      <c r="B3" s="6" t="n">
        <v>100742</v>
      </c>
    </row>
    <row r="4" spans="1:3">
      <c r="A4" s="3" t="s">
        <v>493</v>
      </c>
    </row>
    <row r="5" spans="1:3">
      <c r="A5" s="4" t="s">
        <v>494</v>
      </c>
      <c r="B5" s="5" t="n">
        <v>3700</v>
      </c>
    </row>
    <row r="6" spans="1:3">
      <c r="A6" s="4" t="s">
        <v>495</v>
      </c>
    </row>
    <row r="7" spans="1:3">
      <c r="A7" s="3" t="s">
        <v>491</v>
      </c>
    </row>
    <row r="8" spans="1:3">
      <c r="A8" s="4" t="s">
        <v>496</v>
      </c>
      <c r="B8" s="5" t="n">
        <v>699957</v>
      </c>
      <c r="C8" s="6" t="n">
        <v>759114</v>
      </c>
    </row>
    <row r="9" spans="1:3">
      <c r="A9" s="4" t="s">
        <v>497</v>
      </c>
      <c r="B9" s="5" t="n">
        <v>857637</v>
      </c>
      <c r="C9" s="5" t="n">
        <v>885612</v>
      </c>
    </row>
    <row r="10" spans="1:3">
      <c r="A10" s="3" t="s">
        <v>493</v>
      </c>
    </row>
    <row r="11" spans="1:3">
      <c r="A11" s="4" t="s">
        <v>494</v>
      </c>
      <c r="B11" s="5" t="n">
        <v>3705</v>
      </c>
      <c r="C11" s="5" t="n">
        <v>3705</v>
      </c>
    </row>
    <row r="12" spans="1:3">
      <c r="A12" s="4" t="s">
        <v>498</v>
      </c>
      <c r="B12" s="5" t="n">
        <v>46117</v>
      </c>
      <c r="C12" s="5" t="n">
        <v>24833</v>
      </c>
    </row>
    <row r="13" spans="1:3">
      <c r="A13" s="4" t="s">
        <v>499</v>
      </c>
    </row>
    <row r="14" spans="1:3">
      <c r="A14" s="3" t="s">
        <v>491</v>
      </c>
    </row>
    <row r="15" spans="1:3">
      <c r="A15" s="4" t="s">
        <v>496</v>
      </c>
      <c r="B15" s="5" t="n">
        <v>699957</v>
      </c>
      <c r="C15" s="5" t="n">
        <v>759114</v>
      </c>
    </row>
    <row r="16" spans="1:3">
      <c r="A16" s="4" t="s">
        <v>497</v>
      </c>
      <c r="B16" s="5" t="n">
        <v>756550</v>
      </c>
      <c r="C16" s="5" t="n">
        <v>764088</v>
      </c>
    </row>
    <row r="17" spans="1:3">
      <c r="A17" s="3" t="s">
        <v>493</v>
      </c>
    </row>
    <row r="18" spans="1:3">
      <c r="A18" s="4" t="s">
        <v>494</v>
      </c>
      <c r="B18" s="5" t="n">
        <v>0</v>
      </c>
      <c r="C18" s="5" t="n">
        <v>0</v>
      </c>
    </row>
    <row r="19" spans="1:3">
      <c r="A19" s="4" t="s">
        <v>498</v>
      </c>
      <c r="B19" s="5" t="n">
        <v>0</v>
      </c>
      <c r="C19" s="5" t="n">
        <v>0</v>
      </c>
    </row>
    <row r="20" spans="1:3">
      <c r="A20" s="4" t="s">
        <v>500</v>
      </c>
    </row>
    <row r="21" spans="1:3">
      <c r="A21" s="3" t="s">
        <v>491</v>
      </c>
    </row>
    <row r="22" spans="1:3">
      <c r="A22" s="4" t="s">
        <v>496</v>
      </c>
      <c r="B22" s="5" t="n">
        <v>0</v>
      </c>
      <c r="C22" s="5" t="n">
        <v>0</v>
      </c>
    </row>
    <row r="23" spans="1:3">
      <c r="A23" s="4" t="s">
        <v>497</v>
      </c>
      <c r="B23" s="5" t="n">
        <v>101087</v>
      </c>
      <c r="C23" s="5" t="n">
        <v>121524</v>
      </c>
    </row>
    <row r="24" spans="1:3">
      <c r="A24" s="3" t="s">
        <v>493</v>
      </c>
    </row>
    <row r="25" spans="1:3">
      <c r="A25" s="4" t="s">
        <v>494</v>
      </c>
      <c r="B25" s="5" t="n">
        <v>0</v>
      </c>
      <c r="C25" s="5" t="n">
        <v>0</v>
      </c>
    </row>
    <row r="26" spans="1:3">
      <c r="A26" s="4" t="s">
        <v>498</v>
      </c>
      <c r="B26" s="5" t="n">
        <v>42412</v>
      </c>
      <c r="C26" s="5" t="n">
        <v>21128</v>
      </c>
    </row>
    <row r="27" spans="1:3">
      <c r="A27" s="4" t="s">
        <v>501</v>
      </c>
    </row>
    <row r="28" spans="1:3">
      <c r="A28" s="3" t="s">
        <v>491</v>
      </c>
    </row>
    <row r="29" spans="1:3">
      <c r="A29" s="4" t="s">
        <v>496</v>
      </c>
      <c r="B29" s="5" t="n">
        <v>0</v>
      </c>
      <c r="C29" s="5" t="n">
        <v>0</v>
      </c>
    </row>
    <row r="30" spans="1:3">
      <c r="A30" s="4" t="s">
        <v>497</v>
      </c>
      <c r="B30" s="5" t="n">
        <v>0</v>
      </c>
      <c r="C30" s="5" t="n">
        <v>0</v>
      </c>
    </row>
    <row r="31" spans="1:3">
      <c r="A31" s="3" t="s">
        <v>493</v>
      </c>
    </row>
    <row r="32" spans="1:3">
      <c r="A32" s="4" t="s">
        <v>494</v>
      </c>
      <c r="B32" s="5" t="n">
        <v>3705</v>
      </c>
      <c r="C32" s="5" t="n">
        <v>3705</v>
      </c>
    </row>
    <row r="33" spans="1:3">
      <c r="A33" s="4" t="s">
        <v>498</v>
      </c>
      <c r="B33" s="5" t="n">
        <v>3705</v>
      </c>
      <c r="C33" s="5" t="n">
        <v>3705</v>
      </c>
    </row>
    <row r="34" spans="1:3">
      <c r="A34" s="4" t="s">
        <v>502</v>
      </c>
    </row>
    <row r="35" spans="1:3">
      <c r="A35" s="3" t="s">
        <v>491</v>
      </c>
    </row>
    <row r="36" spans="1:3">
      <c r="A36" s="4" t="s">
        <v>503</v>
      </c>
      <c r="B36" s="5" t="n">
        <v>345</v>
      </c>
      <c r="C36" s="5" t="n">
        <v>1570</v>
      </c>
    </row>
    <row r="37" spans="1:3">
      <c r="A37" s="3" t="s">
        <v>493</v>
      </c>
    </row>
    <row r="38" spans="1:3">
      <c r="A38" s="4" t="s">
        <v>504</v>
      </c>
      <c r="B38" s="5" t="n">
        <v>9747</v>
      </c>
      <c r="C38" s="5" t="n">
        <v>35</v>
      </c>
    </row>
    <row r="39" spans="1:3">
      <c r="A39" s="4" t="s">
        <v>505</v>
      </c>
    </row>
    <row r="40" spans="1:3">
      <c r="A40" s="3" t="s">
        <v>491</v>
      </c>
    </row>
    <row r="41" spans="1:3">
      <c r="A41" s="4" t="s">
        <v>503</v>
      </c>
      <c r="B41" s="5" t="n">
        <v>0</v>
      </c>
      <c r="C41" s="5" t="n">
        <v>0</v>
      </c>
    </row>
    <row r="42" spans="1:3">
      <c r="A42" s="3" t="s">
        <v>493</v>
      </c>
    </row>
    <row r="43" spans="1:3">
      <c r="A43" s="4" t="s">
        <v>504</v>
      </c>
      <c r="B43" s="5" t="n">
        <v>0</v>
      </c>
      <c r="C43" s="5" t="n">
        <v>0</v>
      </c>
    </row>
    <row r="44" spans="1:3">
      <c r="A44" s="4" t="s">
        <v>506</v>
      </c>
    </row>
    <row r="45" spans="1:3">
      <c r="A45" s="3" t="s">
        <v>491</v>
      </c>
    </row>
    <row r="46" spans="1:3">
      <c r="A46" s="4" t="s">
        <v>503</v>
      </c>
      <c r="B46" s="5" t="n">
        <v>345</v>
      </c>
      <c r="C46" s="5" t="n">
        <v>1570</v>
      </c>
    </row>
    <row r="47" spans="1:3">
      <c r="A47" s="3" t="s">
        <v>493</v>
      </c>
    </row>
    <row r="48" spans="1:3">
      <c r="A48" s="4" t="s">
        <v>504</v>
      </c>
      <c r="B48" s="5" t="n">
        <v>9747</v>
      </c>
      <c r="C48" s="5" t="n">
        <v>35</v>
      </c>
    </row>
    <row r="49" spans="1:3">
      <c r="A49" s="4" t="s">
        <v>507</v>
      </c>
    </row>
    <row r="50" spans="1:3">
      <c r="A50" s="3" t="s">
        <v>491</v>
      </c>
    </row>
    <row r="51" spans="1:3">
      <c r="A51" s="4" t="s">
        <v>503</v>
      </c>
      <c r="B51" s="5" t="n">
        <v>0</v>
      </c>
      <c r="C51" s="5" t="n">
        <v>0</v>
      </c>
    </row>
    <row r="52" spans="1:3">
      <c r="A52" s="3" t="s">
        <v>493</v>
      </c>
    </row>
    <row r="53" spans="1:3">
      <c r="A53" s="4" t="s">
        <v>504</v>
      </c>
      <c r="B53" s="5" t="n">
        <v>0</v>
      </c>
      <c r="C53" s="5" t="n">
        <v>0</v>
      </c>
    </row>
    <row r="54" spans="1:3">
      <c r="A54" s="4" t="s">
        <v>508</v>
      </c>
    </row>
    <row r="55" spans="1:3">
      <c r="A55" s="3" t="s">
        <v>493</v>
      </c>
    </row>
    <row r="56" spans="1:3">
      <c r="A56" s="4" t="s">
        <v>504</v>
      </c>
      <c r="C56" s="5" t="n">
        <v>21093</v>
      </c>
    </row>
    <row r="57" spans="1:3">
      <c r="A57" s="4" t="s">
        <v>509</v>
      </c>
    </row>
    <row r="58" spans="1:3">
      <c r="A58" s="3" t="s">
        <v>493</v>
      </c>
    </row>
    <row r="59" spans="1:3">
      <c r="A59" s="4" t="s">
        <v>504</v>
      </c>
      <c r="B59" s="5" t="n">
        <v>32665</v>
      </c>
    </row>
    <row r="60" spans="1:3">
      <c r="A60" s="4" t="s">
        <v>510</v>
      </c>
    </row>
    <row r="61" spans="1:3">
      <c r="A61" s="3" t="s">
        <v>493</v>
      </c>
    </row>
    <row r="62" spans="1:3">
      <c r="A62" s="4" t="s">
        <v>504</v>
      </c>
      <c r="B62" s="5" t="n">
        <v>0</v>
      </c>
      <c r="C62" s="5" t="n">
        <v>0</v>
      </c>
    </row>
    <row r="63" spans="1:3">
      <c r="A63" s="4" t="s">
        <v>511</v>
      </c>
    </row>
    <row r="64" spans="1:3">
      <c r="A64" s="3" t="s">
        <v>493</v>
      </c>
    </row>
    <row r="65" spans="1:3">
      <c r="A65" s="4" t="s">
        <v>504</v>
      </c>
      <c r="B65" s="5" t="n">
        <v>32665</v>
      </c>
      <c r="C65" s="5" t="n">
        <v>21093</v>
      </c>
    </row>
    <row r="66" spans="1:3">
      <c r="A66" s="4" t="s">
        <v>512</v>
      </c>
    </row>
    <row r="67" spans="1:3">
      <c r="A67" s="3" t="s">
        <v>493</v>
      </c>
    </row>
    <row r="68" spans="1:3">
      <c r="A68" s="4" t="s">
        <v>504</v>
      </c>
      <c r="B68" s="5" t="n">
        <v>0</v>
      </c>
      <c r="C68" s="5" t="n">
        <v>0</v>
      </c>
    </row>
    <row r="69" spans="1:3">
      <c r="A69" s="4" t="s">
        <v>513</v>
      </c>
    </row>
    <row r="70" spans="1:3">
      <c r="A70" s="3" t="s">
        <v>491</v>
      </c>
    </row>
    <row r="71" spans="1:3">
      <c r="A71" s="4" t="s">
        <v>492</v>
      </c>
      <c r="B71" s="5" t="n">
        <v>50165</v>
      </c>
    </row>
    <row r="72" spans="1:3">
      <c r="A72" s="4" t="s">
        <v>514</v>
      </c>
      <c r="B72" s="5" t="n">
        <v>6428</v>
      </c>
      <c r="C72" s="5" t="n">
        <v>4974</v>
      </c>
    </row>
    <row r="73" spans="1:3">
      <c r="A73" s="4" t="s">
        <v>515</v>
      </c>
    </row>
    <row r="74" spans="1:3">
      <c r="A74" s="3" t="s">
        <v>491</v>
      </c>
    </row>
    <row r="75" spans="1:3">
      <c r="A75" s="4" t="s">
        <v>492</v>
      </c>
      <c r="B75" s="5" t="n">
        <v>50165</v>
      </c>
    </row>
    <row r="76" spans="1:3">
      <c r="A76" s="4" t="s">
        <v>514</v>
      </c>
      <c r="B76" s="5" t="n">
        <v>6428</v>
      </c>
      <c r="C76" s="5" t="n">
        <v>4974</v>
      </c>
    </row>
    <row r="77" spans="1:3">
      <c r="A77" s="4" t="s">
        <v>516</v>
      </c>
    </row>
    <row r="78" spans="1:3">
      <c r="A78" s="3" t="s">
        <v>491</v>
      </c>
    </row>
    <row r="79" spans="1:3">
      <c r="A79" s="4" t="s">
        <v>492</v>
      </c>
      <c r="B79" s="5" t="n">
        <v>0</v>
      </c>
    </row>
    <row r="80" spans="1:3">
      <c r="A80" s="4" t="s">
        <v>514</v>
      </c>
      <c r="B80" s="5" t="n">
        <v>0</v>
      </c>
    </row>
    <row r="81" spans="1:3">
      <c r="A81" s="4" t="s">
        <v>517</v>
      </c>
    </row>
    <row r="82" spans="1:3">
      <c r="A82" s="3" t="s">
        <v>491</v>
      </c>
    </row>
    <row r="83" spans="1:3">
      <c r="A83" s="4" t="s">
        <v>492</v>
      </c>
      <c r="B83" s="5" t="n">
        <v>0</v>
      </c>
    </row>
    <row r="84" spans="1:3">
      <c r="A84" s="4" t="s">
        <v>514</v>
      </c>
      <c r="B84" s="5" t="n">
        <v>0</v>
      </c>
    </row>
    <row r="85" spans="1:3">
      <c r="A85" s="4" t="s">
        <v>518</v>
      </c>
    </row>
    <row r="86" spans="1:3">
      <c r="A86" s="3" t="s">
        <v>491</v>
      </c>
    </row>
    <row r="87" spans="1:3">
      <c r="A87" s="4" t="s">
        <v>492</v>
      </c>
      <c r="B87" s="5" t="n">
        <v>100742</v>
      </c>
      <c r="C87" s="5" t="n">
        <v>119954</v>
      </c>
    </row>
    <row r="88" spans="1:3">
      <c r="A88" s="4" t="s">
        <v>519</v>
      </c>
    </row>
    <row r="89" spans="1:3">
      <c r="A89" s="3" t="s">
        <v>491</v>
      </c>
    </row>
    <row r="90" spans="1:3">
      <c r="A90" s="4" t="s">
        <v>492</v>
      </c>
      <c r="B90" s="5" t="n">
        <v>0</v>
      </c>
      <c r="C90" s="5" t="n">
        <v>0</v>
      </c>
    </row>
    <row r="91" spans="1:3">
      <c r="A91" s="4" t="s">
        <v>520</v>
      </c>
    </row>
    <row r="92" spans="1:3">
      <c r="A92" s="3" t="s">
        <v>491</v>
      </c>
    </row>
    <row r="93" spans="1:3">
      <c r="A93" s="4" t="s">
        <v>492</v>
      </c>
      <c r="B93" s="5" t="n">
        <v>100742</v>
      </c>
      <c r="C93" s="5" t="n">
        <v>119954</v>
      </c>
    </row>
    <row r="94" spans="1:3">
      <c r="A94" s="4" t="s">
        <v>521</v>
      </c>
    </row>
    <row r="95" spans="1:3">
      <c r="A95" s="3" t="s">
        <v>491</v>
      </c>
    </row>
    <row r="96" spans="1:3">
      <c r="A96" s="4" t="s">
        <v>492</v>
      </c>
      <c r="B96" s="6" t="n">
        <v>0</v>
      </c>
      <c r="C9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95</v>
      </c>
    </row>
    <row r="3" spans="1:3">
      <c r="A3" s="3" t="s">
        <v>493</v>
      </c>
    </row>
    <row r="4" spans="1:3">
      <c r="A4" s="4" t="s">
        <v>494</v>
      </c>
      <c r="B4" s="6" t="n">
        <v>3700</v>
      </c>
    </row>
    <row r="5" spans="1:3">
      <c r="A5" s="4" t="s">
        <v>523</v>
      </c>
      <c r="B5" s="4" t="s">
        <v>524</v>
      </c>
    </row>
    <row r="6" spans="1:3">
      <c r="A6" s="4" t="s">
        <v>495</v>
      </c>
    </row>
    <row r="7" spans="1:3">
      <c r="A7" s="3" t="s">
        <v>491</v>
      </c>
    </row>
    <row r="8" spans="1:3">
      <c r="A8" s="4" t="s">
        <v>497</v>
      </c>
      <c r="B8" s="6" t="n">
        <v>857637</v>
      </c>
      <c r="C8" s="6" t="n">
        <v>885612</v>
      </c>
    </row>
    <row r="9" spans="1:3">
      <c r="A9" s="3" t="s">
        <v>493</v>
      </c>
    </row>
    <row r="10" spans="1:3">
      <c r="A10" s="4" t="s">
        <v>498</v>
      </c>
      <c r="B10" s="5" t="n">
        <v>46117</v>
      </c>
      <c r="C10" s="5" t="n">
        <v>24833</v>
      </c>
    </row>
    <row r="11" spans="1:3">
      <c r="A11" s="4" t="s">
        <v>494</v>
      </c>
      <c r="B11" s="5" t="n">
        <v>3705</v>
      </c>
      <c r="C11" s="5" t="n">
        <v>3705</v>
      </c>
    </row>
    <row r="12" spans="1:3">
      <c r="A12" s="4" t="s">
        <v>525</v>
      </c>
    </row>
    <row r="13" spans="1:3">
      <c r="A13" s="3" t="s">
        <v>491</v>
      </c>
    </row>
    <row r="14" spans="1:3">
      <c r="A14" s="4" t="s">
        <v>526</v>
      </c>
      <c r="B14" s="5" t="n">
        <v>750122</v>
      </c>
      <c r="C14" s="5" t="n">
        <v>759114</v>
      </c>
    </row>
    <row r="15" spans="1:3">
      <c r="A15" s="4" t="s">
        <v>527</v>
      </c>
    </row>
    <row r="16" spans="1:3">
      <c r="A16" s="3" t="s">
        <v>491</v>
      </c>
    </row>
    <row r="17" spans="1:3">
      <c r="A17" s="4" t="s">
        <v>98</v>
      </c>
      <c r="B17" s="5" t="n">
        <v>100742</v>
      </c>
      <c r="C17" s="5" t="n">
        <v>109940</v>
      </c>
    </row>
    <row r="18" spans="1:3">
      <c r="A18" s="4" t="s">
        <v>528</v>
      </c>
    </row>
    <row r="19" spans="1:3">
      <c r="A19" s="3" t="s">
        <v>491</v>
      </c>
    </row>
    <row r="20" spans="1:3">
      <c r="A20" s="4" t="s">
        <v>529</v>
      </c>
      <c r="B20" s="5" t="n">
        <v>345</v>
      </c>
      <c r="C20" s="5" t="n">
        <v>1570</v>
      </c>
    </row>
    <row r="21" spans="1:3">
      <c r="A21" s="4" t="s">
        <v>530</v>
      </c>
    </row>
    <row r="22" spans="1:3">
      <c r="A22" s="3" t="s">
        <v>491</v>
      </c>
    </row>
    <row r="23" spans="1:3">
      <c r="A23" s="4" t="s">
        <v>103</v>
      </c>
      <c r="C23" s="5" t="n">
        <v>10014</v>
      </c>
    </row>
    <row r="24" spans="1:3">
      <c r="A24" s="4" t="s">
        <v>531</v>
      </c>
    </row>
    <row r="25" spans="1:3">
      <c r="A25" s="3" t="s">
        <v>491</v>
      </c>
    </row>
    <row r="26" spans="1:3">
      <c r="A26" s="4" t="s">
        <v>529</v>
      </c>
      <c r="B26" s="5" t="n">
        <v>6428</v>
      </c>
      <c r="C26" s="5" t="n">
        <v>4974</v>
      </c>
    </row>
    <row r="27" spans="1:3">
      <c r="A27" s="4" t="s">
        <v>532</v>
      </c>
    </row>
    <row r="28" spans="1:3">
      <c r="A28" s="3" t="s">
        <v>493</v>
      </c>
    </row>
    <row r="29" spans="1:3">
      <c r="A29" s="4" t="s">
        <v>113</v>
      </c>
      <c r="B29" s="5" t="n">
        <v>13452</v>
      </c>
      <c r="C29" s="5" t="n">
        <v>35</v>
      </c>
    </row>
    <row r="30" spans="1:3">
      <c r="A30" s="4" t="s">
        <v>533</v>
      </c>
    </row>
    <row r="31" spans="1:3">
      <c r="A31" s="3" t="s">
        <v>493</v>
      </c>
    </row>
    <row r="32" spans="1:3">
      <c r="A32" s="4" t="s">
        <v>119</v>
      </c>
      <c r="B32" s="5" t="n">
        <v>32665</v>
      </c>
      <c r="C32" s="5" t="n">
        <v>24798</v>
      </c>
    </row>
    <row r="33" spans="1:3">
      <c r="A33" s="4" t="s">
        <v>499</v>
      </c>
    </row>
    <row r="34" spans="1:3">
      <c r="A34" s="3" t="s">
        <v>491</v>
      </c>
    </row>
    <row r="35" spans="1:3">
      <c r="A35" s="4" t="s">
        <v>497</v>
      </c>
      <c r="B35" s="5" t="n">
        <v>756550</v>
      </c>
      <c r="C35" s="5" t="n">
        <v>764088</v>
      </c>
    </row>
    <row r="36" spans="1:3">
      <c r="A36" s="3" t="s">
        <v>493</v>
      </c>
    </row>
    <row r="37" spans="1:3">
      <c r="A37" s="4" t="s">
        <v>498</v>
      </c>
      <c r="B37" s="5" t="n">
        <v>0</v>
      </c>
      <c r="C37" s="5" t="n">
        <v>0</v>
      </c>
    </row>
    <row r="38" spans="1:3">
      <c r="A38" s="4" t="s">
        <v>494</v>
      </c>
      <c r="B38" s="5" t="n">
        <v>0</v>
      </c>
      <c r="C38" s="5" t="n">
        <v>0</v>
      </c>
    </row>
    <row r="39" spans="1:3">
      <c r="A39" s="4" t="s">
        <v>534</v>
      </c>
    </row>
    <row r="40" spans="1:3">
      <c r="A40" s="3" t="s">
        <v>491</v>
      </c>
    </row>
    <row r="41" spans="1:3">
      <c r="A41" s="4" t="s">
        <v>526</v>
      </c>
      <c r="B41" s="5" t="n">
        <v>750122</v>
      </c>
      <c r="C41" s="5" t="n">
        <v>759114</v>
      </c>
    </row>
    <row r="42" spans="1:3">
      <c r="A42" s="4" t="s">
        <v>535</v>
      </c>
    </row>
    <row r="43" spans="1:3">
      <c r="A43" s="3" t="s">
        <v>491</v>
      </c>
    </row>
    <row r="44" spans="1:3">
      <c r="A44" s="4" t="s">
        <v>98</v>
      </c>
      <c r="B44" s="5" t="n">
        <v>0</v>
      </c>
      <c r="C44" s="5" t="n">
        <v>0</v>
      </c>
    </row>
    <row r="45" spans="1:3">
      <c r="A45" s="4" t="s">
        <v>536</v>
      </c>
    </row>
    <row r="46" spans="1:3">
      <c r="A46" s="3" t="s">
        <v>491</v>
      </c>
    </row>
    <row r="47" spans="1:3">
      <c r="A47" s="4" t="s">
        <v>529</v>
      </c>
      <c r="B47" s="5" t="n">
        <v>0</v>
      </c>
      <c r="C47" s="5" t="n">
        <v>0</v>
      </c>
    </row>
    <row r="48" spans="1:3">
      <c r="A48" s="4" t="s">
        <v>537</v>
      </c>
    </row>
    <row r="49" spans="1:3">
      <c r="A49" s="3" t="s">
        <v>491</v>
      </c>
    </row>
    <row r="50" spans="1:3">
      <c r="A50" s="4" t="s">
        <v>103</v>
      </c>
      <c r="C50" s="5" t="n">
        <v>0</v>
      </c>
    </row>
    <row r="51" spans="1:3">
      <c r="A51" s="4" t="s">
        <v>538</v>
      </c>
    </row>
    <row r="52" spans="1:3">
      <c r="A52" s="3" t="s">
        <v>491</v>
      </c>
    </row>
    <row r="53" spans="1:3">
      <c r="A53" s="4" t="s">
        <v>529</v>
      </c>
      <c r="B53" s="5" t="n">
        <v>6428</v>
      </c>
      <c r="C53" s="5" t="n">
        <v>4974</v>
      </c>
    </row>
    <row r="54" spans="1:3">
      <c r="A54" s="4" t="s">
        <v>539</v>
      </c>
    </row>
    <row r="55" spans="1:3">
      <c r="A55" s="3" t="s">
        <v>493</v>
      </c>
    </row>
    <row r="56" spans="1:3">
      <c r="A56" s="4" t="s">
        <v>113</v>
      </c>
      <c r="B56" s="5" t="n">
        <v>0</v>
      </c>
      <c r="C56" s="5" t="n">
        <v>0</v>
      </c>
    </row>
    <row r="57" spans="1:3">
      <c r="A57" s="4" t="s">
        <v>540</v>
      </c>
    </row>
    <row r="58" spans="1:3">
      <c r="A58" s="3" t="s">
        <v>493</v>
      </c>
    </row>
    <row r="59" spans="1:3">
      <c r="A59" s="4" t="s">
        <v>119</v>
      </c>
      <c r="B59" s="5" t="n">
        <v>0</v>
      </c>
      <c r="C59" s="5" t="n">
        <v>0</v>
      </c>
    </row>
    <row r="60" spans="1:3">
      <c r="A60" s="4" t="s">
        <v>500</v>
      </c>
    </row>
    <row r="61" spans="1:3">
      <c r="A61" s="3" t="s">
        <v>491</v>
      </c>
    </row>
    <row r="62" spans="1:3">
      <c r="A62" s="4" t="s">
        <v>497</v>
      </c>
      <c r="B62" s="5" t="n">
        <v>101087</v>
      </c>
      <c r="C62" s="5" t="n">
        <v>121524</v>
      </c>
    </row>
    <row r="63" spans="1:3">
      <c r="A63" s="3" t="s">
        <v>493</v>
      </c>
    </row>
    <row r="64" spans="1:3">
      <c r="A64" s="4" t="s">
        <v>498</v>
      </c>
      <c r="B64" s="5" t="n">
        <v>42412</v>
      </c>
      <c r="C64" s="5" t="n">
        <v>21128</v>
      </c>
    </row>
    <row r="65" spans="1:3">
      <c r="A65" s="4" t="s">
        <v>494</v>
      </c>
      <c r="B65" s="5" t="n">
        <v>0</v>
      </c>
      <c r="C65" s="5" t="n">
        <v>0</v>
      </c>
    </row>
    <row r="66" spans="1:3">
      <c r="A66" s="4" t="s">
        <v>541</v>
      </c>
    </row>
    <row r="67" spans="1:3">
      <c r="A67" s="3" t="s">
        <v>491</v>
      </c>
    </row>
    <row r="68" spans="1:3">
      <c r="A68" s="4" t="s">
        <v>526</v>
      </c>
      <c r="B68" s="5" t="n">
        <v>0</v>
      </c>
      <c r="C68" s="5" t="n">
        <v>0</v>
      </c>
    </row>
    <row r="69" spans="1:3">
      <c r="A69" s="4" t="s">
        <v>542</v>
      </c>
    </row>
    <row r="70" spans="1:3">
      <c r="A70" s="3" t="s">
        <v>491</v>
      </c>
    </row>
    <row r="71" spans="1:3">
      <c r="A71" s="4" t="s">
        <v>98</v>
      </c>
      <c r="B71" s="5" t="n">
        <v>100742</v>
      </c>
      <c r="C71" s="5" t="n">
        <v>109940</v>
      </c>
    </row>
    <row r="72" spans="1:3">
      <c r="A72" s="4" t="s">
        <v>543</v>
      </c>
    </row>
    <row r="73" spans="1:3">
      <c r="A73" s="3" t="s">
        <v>491</v>
      </c>
    </row>
    <row r="74" spans="1:3">
      <c r="A74" s="4" t="s">
        <v>529</v>
      </c>
      <c r="B74" s="5" t="n">
        <v>345</v>
      </c>
      <c r="C74" s="5" t="n">
        <v>1570</v>
      </c>
    </row>
    <row r="75" spans="1:3">
      <c r="A75" s="4" t="s">
        <v>544</v>
      </c>
    </row>
    <row r="76" spans="1:3">
      <c r="A76" s="3" t="s">
        <v>491</v>
      </c>
    </row>
    <row r="77" spans="1:3">
      <c r="A77" s="4" t="s">
        <v>103</v>
      </c>
      <c r="C77" s="5" t="n">
        <v>10014</v>
      </c>
    </row>
    <row r="78" spans="1:3">
      <c r="A78" s="4" t="s">
        <v>545</v>
      </c>
    </row>
    <row r="79" spans="1:3">
      <c r="A79" s="3" t="s">
        <v>491</v>
      </c>
    </row>
    <row r="80" spans="1:3">
      <c r="A80" s="4" t="s">
        <v>529</v>
      </c>
      <c r="B80" s="5" t="n">
        <v>0</v>
      </c>
      <c r="C80" s="5" t="n">
        <v>0</v>
      </c>
    </row>
    <row r="81" spans="1:3">
      <c r="A81" s="4" t="s">
        <v>546</v>
      </c>
    </row>
    <row r="82" spans="1:3">
      <c r="A82" s="3" t="s">
        <v>493</v>
      </c>
    </row>
    <row r="83" spans="1:3">
      <c r="A83" s="4" t="s">
        <v>113</v>
      </c>
      <c r="B83" s="5" t="n">
        <v>9747</v>
      </c>
      <c r="C83" s="5" t="n">
        <v>35</v>
      </c>
    </row>
    <row r="84" spans="1:3">
      <c r="A84" s="4" t="s">
        <v>547</v>
      </c>
    </row>
    <row r="85" spans="1:3">
      <c r="A85" s="3" t="s">
        <v>493</v>
      </c>
    </row>
    <row r="86" spans="1:3">
      <c r="A86" s="4" t="s">
        <v>119</v>
      </c>
      <c r="B86" s="5" t="n">
        <v>32665</v>
      </c>
      <c r="C86" s="5" t="n">
        <v>21093</v>
      </c>
    </row>
    <row r="87" spans="1:3">
      <c r="A87" s="4" t="s">
        <v>501</v>
      </c>
    </row>
    <row r="88" spans="1:3">
      <c r="A88" s="3" t="s">
        <v>491</v>
      </c>
    </row>
    <row r="89" spans="1:3">
      <c r="A89" s="4" t="s">
        <v>497</v>
      </c>
      <c r="B89" s="5" t="n">
        <v>0</v>
      </c>
      <c r="C89" s="5" t="n">
        <v>0</v>
      </c>
    </row>
    <row r="90" spans="1:3">
      <c r="A90" s="3" t="s">
        <v>493</v>
      </c>
    </row>
    <row r="91" spans="1:3">
      <c r="A91" s="4" t="s">
        <v>498</v>
      </c>
      <c r="B91" s="5" t="n">
        <v>3705</v>
      </c>
      <c r="C91" s="5" t="n">
        <v>3705</v>
      </c>
    </row>
    <row r="92" spans="1:3">
      <c r="A92" s="4" t="s">
        <v>494</v>
      </c>
      <c r="B92" s="5" t="n">
        <v>3705</v>
      </c>
      <c r="C92" s="5" t="n">
        <v>3705</v>
      </c>
    </row>
    <row r="93" spans="1:3">
      <c r="A93" s="4" t="s">
        <v>548</v>
      </c>
    </row>
    <row r="94" spans="1:3">
      <c r="A94" s="3" t="s">
        <v>491</v>
      </c>
    </row>
    <row r="95" spans="1:3">
      <c r="A95" s="4" t="s">
        <v>526</v>
      </c>
      <c r="B95" s="5" t="n">
        <v>0</v>
      </c>
      <c r="C95" s="5" t="n">
        <v>0</v>
      </c>
    </row>
    <row r="96" spans="1:3">
      <c r="A96" s="4" t="s">
        <v>549</v>
      </c>
    </row>
    <row r="97" spans="1:3">
      <c r="A97" s="3" t="s">
        <v>491</v>
      </c>
    </row>
    <row r="98" spans="1:3">
      <c r="A98" s="4" t="s">
        <v>98</v>
      </c>
      <c r="B98" s="5" t="n">
        <v>0</v>
      </c>
      <c r="C98" s="5" t="n">
        <v>0</v>
      </c>
    </row>
    <row r="99" spans="1:3">
      <c r="A99" s="4" t="s">
        <v>550</v>
      </c>
    </row>
    <row r="100" spans="1:3">
      <c r="A100" s="3" t="s">
        <v>491</v>
      </c>
    </row>
    <row r="101" spans="1:3">
      <c r="A101" s="4" t="s">
        <v>529</v>
      </c>
      <c r="B101" s="5" t="n">
        <v>0</v>
      </c>
      <c r="C101" s="5" t="n">
        <v>0</v>
      </c>
    </row>
    <row r="102" spans="1:3">
      <c r="A102" s="4" t="s">
        <v>551</v>
      </c>
    </row>
    <row r="103" spans="1:3">
      <c r="A103" s="3" t="s">
        <v>491</v>
      </c>
    </row>
    <row r="104" spans="1:3">
      <c r="A104" s="4" t="s">
        <v>103</v>
      </c>
      <c r="C104" s="5" t="n">
        <v>0</v>
      </c>
    </row>
    <row r="105" spans="1:3">
      <c r="A105" s="4" t="s">
        <v>552</v>
      </c>
    </row>
    <row r="106" spans="1:3">
      <c r="A106" s="3" t="s">
        <v>491</v>
      </c>
    </row>
    <row r="107" spans="1:3">
      <c r="A107" s="4" t="s">
        <v>529</v>
      </c>
      <c r="B107" s="5" t="n">
        <v>0</v>
      </c>
      <c r="C107" s="5" t="n">
        <v>0</v>
      </c>
    </row>
    <row r="108" spans="1:3">
      <c r="A108" s="4" t="s">
        <v>553</v>
      </c>
    </row>
    <row r="109" spans="1:3">
      <c r="A109" s="3" t="s">
        <v>493</v>
      </c>
    </row>
    <row r="110" spans="1:3">
      <c r="A110" s="4" t="s">
        <v>113</v>
      </c>
      <c r="B110" s="5" t="n">
        <v>3705</v>
      </c>
      <c r="C110" s="5" t="n">
        <v>0</v>
      </c>
    </row>
    <row r="111" spans="1:3">
      <c r="A111" s="4" t="s">
        <v>554</v>
      </c>
    </row>
    <row r="112" spans="1:3">
      <c r="A112" s="3" t="s">
        <v>493</v>
      </c>
    </row>
    <row r="113" spans="1:3">
      <c r="A113" s="4" t="s">
        <v>119</v>
      </c>
      <c r="B113" s="6" t="n">
        <v>0</v>
      </c>
      <c r="C113" s="6" t="n">
        <v>37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4"/>
  </cols>
  <sheetData>
    <row r="1" spans="1:4">
      <c r="A1" s="1" t="s">
        <v>555</v>
      </c>
      <c r="B1" s="2" t="s">
        <v>1</v>
      </c>
    </row>
    <row r="2" spans="1:4">
      <c r="B2" s="2" t="s">
        <v>2</v>
      </c>
      <c r="C2" s="2" t="s">
        <v>59</v>
      </c>
      <c r="D2" s="2" t="s">
        <v>95</v>
      </c>
    </row>
    <row r="3" spans="1:4">
      <c r="A3" s="3" t="s">
        <v>246</v>
      </c>
    </row>
    <row r="4" spans="1:4">
      <c r="A4" s="4" t="s">
        <v>556</v>
      </c>
      <c r="B4" s="6" t="n">
        <v>106193</v>
      </c>
      <c r="D4" s="6" t="n">
        <v>99041</v>
      </c>
    </row>
    <row r="5" spans="1:4">
      <c r="A5" s="4" t="s">
        <v>557</v>
      </c>
      <c r="B5" s="5" t="n">
        <v>11471</v>
      </c>
      <c r="D5" s="5" t="n">
        <v>13657</v>
      </c>
    </row>
    <row r="6" spans="1:4">
      <c r="A6" s="4" t="s">
        <v>558</v>
      </c>
      <c r="B6" s="5" t="n">
        <v>194532</v>
      </c>
      <c r="D6" s="5" t="n">
        <v>226622</v>
      </c>
    </row>
    <row r="7" spans="1:4">
      <c r="A7" s="4" t="s">
        <v>559</v>
      </c>
      <c r="B7" s="5" t="n">
        <v>56904</v>
      </c>
      <c r="D7" s="5" t="n">
        <v>53051</v>
      </c>
    </row>
    <row r="8" spans="1:4">
      <c r="A8" s="4" t="s">
        <v>560</v>
      </c>
      <c r="B8" s="5" t="n">
        <v>369100</v>
      </c>
      <c r="D8" s="5" t="n">
        <v>392371</v>
      </c>
    </row>
    <row r="9" spans="1:4">
      <c r="A9" s="4" t="s">
        <v>561</v>
      </c>
      <c r="B9" s="5" t="n">
        <v>-43347</v>
      </c>
      <c r="D9" s="5" t="n">
        <v>-47322</v>
      </c>
    </row>
    <row r="10" spans="1:4">
      <c r="A10" s="4" t="s">
        <v>100</v>
      </c>
      <c r="B10" s="5" t="n">
        <v>325753</v>
      </c>
      <c r="D10" s="6" t="n">
        <v>345049</v>
      </c>
    </row>
    <row r="11" spans="1:4">
      <c r="A11" s="4" t="s">
        <v>562</v>
      </c>
      <c r="B11" s="6" t="n">
        <v>12640</v>
      </c>
      <c r="C11" s="6" t="n">
        <v>102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s>
  <sheetData>
    <row r="1" spans="1:4">
      <c r="A1" s="1" t="s">
        <v>563</v>
      </c>
      <c r="B1" s="2" t="s">
        <v>1</v>
      </c>
    </row>
    <row r="2" spans="1:4">
      <c r="B2" s="2" t="s">
        <v>2</v>
      </c>
      <c r="C2" s="2" t="s">
        <v>59</v>
      </c>
      <c r="D2" s="2" t="s">
        <v>95</v>
      </c>
    </row>
    <row r="3" spans="1:4">
      <c r="A3" s="3" t="s">
        <v>564</v>
      </c>
    </row>
    <row r="4" spans="1:4">
      <c r="A4" s="4" t="s">
        <v>565</v>
      </c>
      <c r="B4" s="6" t="n">
        <v>78275</v>
      </c>
      <c r="D4" s="6" t="n">
        <v>84706</v>
      </c>
    </row>
    <row r="5" spans="1:4">
      <c r="A5" s="4" t="s">
        <v>566</v>
      </c>
      <c r="B5" s="5" t="n">
        <v>65127</v>
      </c>
      <c r="D5" s="5" t="n">
        <v>48680</v>
      </c>
    </row>
    <row r="6" spans="1:4">
      <c r="A6" s="4" t="s">
        <v>567</v>
      </c>
      <c r="B6" s="5" t="n">
        <v>54269</v>
      </c>
      <c r="D6" s="5" t="n">
        <v>28136</v>
      </c>
    </row>
    <row r="7" spans="1:4">
      <c r="A7" s="4" t="s">
        <v>568</v>
      </c>
      <c r="B7" s="5" t="n">
        <v>36212</v>
      </c>
      <c r="D7" s="5" t="n">
        <v>38900</v>
      </c>
    </row>
    <row r="8" spans="1:4">
      <c r="A8" s="4" t="s">
        <v>569</v>
      </c>
      <c r="B8" s="5" t="n">
        <v>623</v>
      </c>
      <c r="D8" s="5" t="n">
        <v>125</v>
      </c>
    </row>
    <row r="9" spans="1:4">
      <c r="A9" s="4" t="s">
        <v>570</v>
      </c>
      <c r="B9" s="5" t="n">
        <v>345</v>
      </c>
      <c r="D9" s="5" t="n">
        <v>1570</v>
      </c>
    </row>
    <row r="10" spans="1:4">
      <c r="A10" s="4" t="s">
        <v>571</v>
      </c>
      <c r="B10" s="5" t="n">
        <v>0</v>
      </c>
      <c r="D10" s="5" t="n">
        <v>74</v>
      </c>
    </row>
    <row r="11" spans="1:4">
      <c r="A11" s="4" t="s">
        <v>101</v>
      </c>
      <c r="B11" s="5" t="n">
        <v>332021</v>
      </c>
      <c r="D11" s="5" t="n">
        <v>297914</v>
      </c>
    </row>
    <row r="12" spans="1:4">
      <c r="A12" s="4" t="s">
        <v>572</v>
      </c>
      <c r="B12" s="5" t="n">
        <v>4200</v>
      </c>
      <c r="C12" s="6" t="n">
        <v>4300</v>
      </c>
    </row>
    <row r="13" spans="1:4">
      <c r="A13" s="4" t="s">
        <v>433</v>
      </c>
    </row>
    <row r="14" spans="1:4">
      <c r="A14" s="3" t="s">
        <v>564</v>
      </c>
    </row>
    <row r="15" spans="1:4">
      <c r="A15" s="4" t="s">
        <v>573</v>
      </c>
      <c r="B15" s="5" t="n">
        <v>87746</v>
      </c>
      <c r="D15" s="5" t="n">
        <v>84046</v>
      </c>
    </row>
    <row r="16" spans="1:4">
      <c r="A16" s="4" t="s">
        <v>436</v>
      </c>
    </row>
    <row r="17" spans="1:4">
      <c r="A17" s="3" t="s">
        <v>564</v>
      </c>
    </row>
    <row r="18" spans="1:4">
      <c r="A18" s="4" t="s">
        <v>573</v>
      </c>
      <c r="B18" s="6" t="n">
        <v>9424</v>
      </c>
      <c r="D18" s="6" t="n">
        <v>11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3"/>
    <col customWidth="1" max="6" min="6" width="14"/>
  </cols>
  <sheetData>
    <row r="1" spans="1:6">
      <c r="A1" s="1" t="s">
        <v>574</v>
      </c>
      <c r="B1" s="2" t="s">
        <v>2</v>
      </c>
      <c r="C1" s="2" t="s">
        <v>359</v>
      </c>
      <c r="D1" s="2" t="s">
        <v>95</v>
      </c>
      <c r="E1" s="2" t="s">
        <v>59</v>
      </c>
      <c r="F1" s="2" t="s">
        <v>369</v>
      </c>
    </row>
    <row r="2" spans="1:6">
      <c r="A2" s="3" t="s">
        <v>252</v>
      </c>
    </row>
    <row r="3" spans="1:6">
      <c r="A3" s="4" t="s">
        <v>575</v>
      </c>
      <c r="B3" s="6" t="n">
        <v>96195</v>
      </c>
      <c r="D3" s="6" t="n">
        <v>182363</v>
      </c>
    </row>
    <row r="4" spans="1:6">
      <c r="A4" s="4" t="s">
        <v>576</v>
      </c>
      <c r="B4" s="5" t="n">
        <v>51863</v>
      </c>
      <c r="D4" s="5" t="n">
        <v>48498</v>
      </c>
      <c r="E4" s="6" t="n">
        <v>44907</v>
      </c>
      <c r="F4" s="6" t="n">
        <v>44740</v>
      </c>
    </row>
    <row r="5" spans="1:6">
      <c r="A5" s="4" t="s">
        <v>577</v>
      </c>
      <c r="B5" s="5" t="n">
        <v>23363</v>
      </c>
      <c r="D5" s="5" t="n">
        <v>22290</v>
      </c>
    </row>
    <row r="6" spans="1:6">
      <c r="A6" s="4" t="s">
        <v>578</v>
      </c>
      <c r="B6" s="5" t="n">
        <v>9747</v>
      </c>
      <c r="D6" s="5" t="n">
        <v>35</v>
      </c>
    </row>
    <row r="7" spans="1:6">
      <c r="A7" s="4" t="s">
        <v>494</v>
      </c>
      <c r="B7" s="5" t="n">
        <v>3705</v>
      </c>
      <c r="D7" s="5" t="n">
        <v>4372</v>
      </c>
    </row>
    <row r="8" spans="1:6">
      <c r="A8" s="4" t="s">
        <v>579</v>
      </c>
      <c r="B8" s="5" t="n">
        <v>3420</v>
      </c>
      <c r="D8" s="5" t="n">
        <v>0</v>
      </c>
    </row>
    <row r="9" spans="1:6">
      <c r="A9" s="4" t="s">
        <v>580</v>
      </c>
      <c r="B9" s="5" t="n">
        <v>2585</v>
      </c>
    </row>
    <row r="10" spans="1:6">
      <c r="A10" s="4" t="s">
        <v>580</v>
      </c>
      <c r="D10" s="5" t="n">
        <v>2764</v>
      </c>
    </row>
    <row r="11" spans="1:6">
      <c r="A11" s="4" t="s">
        <v>581</v>
      </c>
      <c r="B11" s="5" t="n">
        <v>808</v>
      </c>
      <c r="D11" s="5" t="n">
        <v>1007</v>
      </c>
    </row>
    <row r="12" spans="1:6">
      <c r="A12" s="4" t="s">
        <v>152</v>
      </c>
      <c r="B12" s="5" t="n">
        <v>97087</v>
      </c>
      <c r="D12" s="5" t="n">
        <v>121411</v>
      </c>
    </row>
    <row r="13" spans="1:6">
      <c r="A13" s="4" t="s">
        <v>582</v>
      </c>
      <c r="B13" s="6" t="n">
        <v>288773</v>
      </c>
      <c r="C13" s="6" t="n">
        <v>381256</v>
      </c>
      <c r="D13" s="6" t="n">
        <v>3827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3</v>
      </c>
      <c r="B1" s="2" t="s">
        <v>1</v>
      </c>
    </row>
    <row r="2" spans="1:3">
      <c r="B2" s="2" t="s">
        <v>2</v>
      </c>
      <c r="C2" s="2" t="s">
        <v>59</v>
      </c>
    </row>
    <row r="3" spans="1:3">
      <c r="A3" s="3" t="s">
        <v>584</v>
      </c>
    </row>
    <row r="4" spans="1:3">
      <c r="A4" s="4" t="s">
        <v>585</v>
      </c>
      <c r="B4" s="6" t="n">
        <v>48498</v>
      </c>
      <c r="C4" s="6" t="n">
        <v>44740</v>
      </c>
    </row>
    <row r="5" spans="1:3">
      <c r="A5" s="4" t="s">
        <v>586</v>
      </c>
      <c r="B5" s="5" t="n">
        <v>13793</v>
      </c>
      <c r="C5" s="5" t="n">
        <v>9276</v>
      </c>
    </row>
    <row r="6" spans="1:3">
      <c r="A6" s="4" t="s">
        <v>587</v>
      </c>
      <c r="B6" s="5" t="n">
        <v>-10428</v>
      </c>
      <c r="C6" s="5" t="n">
        <v>-9109</v>
      </c>
    </row>
    <row r="7" spans="1:3">
      <c r="A7" s="4" t="s">
        <v>588</v>
      </c>
      <c r="B7" s="6" t="n">
        <v>51863</v>
      </c>
      <c r="C7" s="6" t="n">
        <v>449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95</v>
      </c>
    </row>
    <row r="3" spans="1:3">
      <c r="A3" s="4" t="s">
        <v>590</v>
      </c>
    </row>
    <row r="4" spans="1:3">
      <c r="A4" s="3" t="s">
        <v>591</v>
      </c>
    </row>
    <row r="5" spans="1:3">
      <c r="A5" s="4" t="s">
        <v>592</v>
      </c>
      <c r="B5" s="8" t="n">
        <v>162.9</v>
      </c>
      <c r="C5" s="8" t="n">
        <v>197.4</v>
      </c>
    </row>
    <row r="6" spans="1:3">
      <c r="A6" s="4" t="s">
        <v>593</v>
      </c>
      <c r="B6" s="4" t="s">
        <v>594</v>
      </c>
    </row>
    <row r="7" spans="1:3">
      <c r="A7" s="4" t="s">
        <v>595</v>
      </c>
    </row>
    <row r="8" spans="1:3">
      <c r="A8" s="3" t="s">
        <v>591</v>
      </c>
    </row>
    <row r="9" spans="1:3">
      <c r="A9" s="4" t="s">
        <v>592</v>
      </c>
      <c r="B9" s="6" t="n">
        <v>202</v>
      </c>
      <c r="C9" s="5" t="n">
        <v>206</v>
      </c>
    </row>
    <row r="10" spans="1:3">
      <c r="A10" s="4" t="s">
        <v>593</v>
      </c>
      <c r="B10" s="4" t="s">
        <v>446</v>
      </c>
    </row>
    <row r="11" spans="1:3">
      <c r="A11" s="4" t="s">
        <v>596</v>
      </c>
    </row>
    <row r="12" spans="1:3">
      <c r="A12" s="3" t="s">
        <v>591</v>
      </c>
    </row>
    <row r="13" spans="1:3">
      <c r="A13" s="4" t="s">
        <v>592</v>
      </c>
      <c r="B13" s="6" t="n">
        <v>350</v>
      </c>
      <c r="C13" s="6" t="n">
        <v>350</v>
      </c>
    </row>
    <row r="14" spans="1:3">
      <c r="A14" s="4" t="s">
        <v>597</v>
      </c>
      <c r="B14" s="4" t="s">
        <v>5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599</v>
      </c>
      <c r="B1" s="2" t="s">
        <v>1</v>
      </c>
    </row>
    <row r="2" spans="1:3">
      <c r="B2" s="2" t="s">
        <v>2</v>
      </c>
      <c r="C2" s="2" t="s">
        <v>59</v>
      </c>
    </row>
    <row r="3" spans="1:3">
      <c r="A3" s="3" t="s">
        <v>600</v>
      </c>
    </row>
    <row r="4" spans="1:3">
      <c r="A4" s="4" t="s">
        <v>601</v>
      </c>
      <c r="B4" s="6" t="n">
        <v>2172761</v>
      </c>
    </row>
    <row r="5" spans="1:3">
      <c r="A5" s="4" t="s">
        <v>602</v>
      </c>
      <c r="B5" s="5" t="n">
        <v>-41671</v>
      </c>
      <c r="C5" s="6" t="n">
        <v>-15059</v>
      </c>
    </row>
    <row r="6" spans="1:3">
      <c r="A6" s="4" t="s">
        <v>603</v>
      </c>
      <c r="B6" s="5" t="n">
        <v>2369</v>
      </c>
      <c r="C6" s="5" t="n">
        <v>1633</v>
      </c>
    </row>
    <row r="7" spans="1:3">
      <c r="A7" s="4" t="s">
        <v>604</v>
      </c>
      <c r="B7" s="5" t="n">
        <v>2240576</v>
      </c>
    </row>
    <row r="8" spans="1:3">
      <c r="A8" s="4" t="s">
        <v>199</v>
      </c>
    </row>
    <row r="9" spans="1:3">
      <c r="A9" s="3" t="s">
        <v>600</v>
      </c>
    </row>
    <row r="10" spans="1:3">
      <c r="A10" s="4" t="s">
        <v>601</v>
      </c>
      <c r="B10" s="5" t="n">
        <v>-22084</v>
      </c>
      <c r="C10" s="5" t="n">
        <v>-5780</v>
      </c>
    </row>
    <row r="11" spans="1:3">
      <c r="A11" s="4" t="s">
        <v>604</v>
      </c>
      <c r="B11" s="5" t="n">
        <v>-61386</v>
      </c>
      <c r="C11" s="5" t="n">
        <v>-19206</v>
      </c>
    </row>
    <row r="12" spans="1:3">
      <c r="A12" s="4" t="s">
        <v>605</v>
      </c>
    </row>
    <row r="13" spans="1:3">
      <c r="A13" s="3" t="s">
        <v>600</v>
      </c>
    </row>
    <row r="14" spans="1:3">
      <c r="A14" s="4" t="s">
        <v>601</v>
      </c>
      <c r="B14" s="5" t="n">
        <v>152</v>
      </c>
      <c r="C14" s="5" t="n">
        <v>-425</v>
      </c>
    </row>
    <row r="15" spans="1:3">
      <c r="A15" s="4" t="s">
        <v>602</v>
      </c>
      <c r="B15" s="5" t="n">
        <v>310</v>
      </c>
      <c r="C15" s="5" t="n">
        <v>413</v>
      </c>
    </row>
    <row r="16" spans="1:3">
      <c r="A16" s="4" t="s">
        <v>603</v>
      </c>
      <c r="B16" s="5" t="n">
        <v>0</v>
      </c>
      <c r="C16" s="5" t="n">
        <v>0</v>
      </c>
    </row>
    <row r="17" spans="1:3">
      <c r="A17" s="4" t="s">
        <v>604</v>
      </c>
      <c r="B17" s="5" t="n">
        <v>462</v>
      </c>
      <c r="C17" s="5" t="n">
        <v>-12</v>
      </c>
    </row>
    <row r="18" spans="1:3">
      <c r="A18" s="4" t="s">
        <v>606</v>
      </c>
    </row>
    <row r="19" spans="1:3">
      <c r="A19" s="3" t="s">
        <v>600</v>
      </c>
    </row>
    <row r="20" spans="1:3">
      <c r="A20" s="4" t="s">
        <v>601</v>
      </c>
      <c r="B20" s="5" t="n">
        <v>925</v>
      </c>
      <c r="C20" s="5" t="n">
        <v>-3060</v>
      </c>
    </row>
    <row r="21" spans="1:3">
      <c r="A21" s="4" t="s">
        <v>602</v>
      </c>
      <c r="B21" s="5" t="n">
        <v>-9559</v>
      </c>
      <c r="C21" s="5" t="n">
        <v>-1613</v>
      </c>
    </row>
    <row r="22" spans="1:3">
      <c r="A22" s="4" t="s">
        <v>603</v>
      </c>
      <c r="B22" s="5" t="n">
        <v>1540</v>
      </c>
      <c r="C22" s="5" t="n">
        <v>2317</v>
      </c>
    </row>
    <row r="23" spans="1:3">
      <c r="A23" s="4" t="s">
        <v>604</v>
      </c>
      <c r="B23" s="5" t="n">
        <v>-7094</v>
      </c>
      <c r="C23" s="5" t="n">
        <v>-2356</v>
      </c>
    </row>
    <row r="24" spans="1:3">
      <c r="A24" s="4" t="s">
        <v>607</v>
      </c>
    </row>
    <row r="25" spans="1:3">
      <c r="A25" s="3" t="s">
        <v>600</v>
      </c>
    </row>
    <row r="26" spans="1:3">
      <c r="A26" s="4" t="s">
        <v>601</v>
      </c>
      <c r="B26" s="5" t="n">
        <v>-13686</v>
      </c>
      <c r="C26" s="5" t="n">
        <v>6417</v>
      </c>
    </row>
    <row r="27" spans="1:3">
      <c r="A27" s="4" t="s">
        <v>602</v>
      </c>
      <c r="B27" s="5" t="n">
        <v>-10932</v>
      </c>
      <c r="C27" s="5" t="n">
        <v>-10013</v>
      </c>
    </row>
    <row r="28" spans="1:3">
      <c r="A28" s="4" t="s">
        <v>603</v>
      </c>
      <c r="B28" s="5" t="n">
        <v>829</v>
      </c>
      <c r="C28" s="5" t="n">
        <v>-684</v>
      </c>
    </row>
    <row r="29" spans="1:3">
      <c r="A29" s="4" t="s">
        <v>604</v>
      </c>
      <c r="B29" s="5" t="n">
        <v>-23789</v>
      </c>
      <c r="C29" s="5" t="n">
        <v>-4280</v>
      </c>
    </row>
    <row r="30" spans="1:3">
      <c r="A30" s="4" t="s">
        <v>608</v>
      </c>
    </row>
    <row r="31" spans="1:3">
      <c r="A31" s="3" t="s">
        <v>600</v>
      </c>
    </row>
    <row r="32" spans="1:3">
      <c r="A32" s="4" t="s">
        <v>601</v>
      </c>
      <c r="B32" s="5" t="n">
        <v>-9475</v>
      </c>
      <c r="C32" s="5" t="n">
        <v>-8712</v>
      </c>
    </row>
    <row r="33" spans="1:3">
      <c r="A33" s="4" t="s">
        <v>602</v>
      </c>
      <c r="B33" s="5" t="n">
        <v>-21490</v>
      </c>
      <c r="C33" s="5" t="n">
        <v>-3846</v>
      </c>
    </row>
    <row r="34" spans="1:3">
      <c r="A34" s="4" t="s">
        <v>603</v>
      </c>
      <c r="B34" s="5" t="n">
        <v>0</v>
      </c>
      <c r="C34" s="5" t="n">
        <v>0</v>
      </c>
    </row>
    <row r="35" spans="1:3">
      <c r="A35" s="4" t="s">
        <v>604</v>
      </c>
      <c r="B35" s="6" t="n">
        <v>-30965</v>
      </c>
      <c r="C35" s="6" t="n">
        <v>-125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0"/>
    <col customWidth="1" max="5" min="5" width="21"/>
  </cols>
  <sheetData>
    <row r="1" spans="1:5">
      <c r="A1" s="1" t="s">
        <v>609</v>
      </c>
      <c r="B1" s="2" t="s">
        <v>1</v>
      </c>
    </row>
    <row r="2" spans="1:5">
      <c r="B2" s="2" t="s">
        <v>610</v>
      </c>
      <c r="C2" s="2" t="s">
        <v>611</v>
      </c>
      <c r="D2" s="2" t="s">
        <v>612</v>
      </c>
      <c r="E2" s="2" t="s">
        <v>613</v>
      </c>
    </row>
    <row r="3" spans="1:5">
      <c r="A3" s="3" t="s">
        <v>614</v>
      </c>
    </row>
    <row r="4" spans="1:5">
      <c r="A4" s="4" t="s">
        <v>615</v>
      </c>
      <c r="B4" s="9" t="n">
        <v>1.4</v>
      </c>
    </row>
    <row r="5" spans="1:5">
      <c r="A5" s="4" t="s">
        <v>616</v>
      </c>
      <c r="B5" s="4" t="s">
        <v>617</v>
      </c>
    </row>
    <row r="6" spans="1:5">
      <c r="A6" s="4" t="s">
        <v>618</v>
      </c>
      <c r="B6" s="4" t="s">
        <v>619</v>
      </c>
    </row>
    <row r="7" spans="1:5">
      <c r="A7" s="4" t="s">
        <v>620</v>
      </c>
      <c r="B7" s="4" t="s">
        <v>621</v>
      </c>
    </row>
    <row r="8" spans="1:5">
      <c r="A8" s="4" t="s">
        <v>371</v>
      </c>
      <c r="B8" s="6" t="n">
        <v>2427</v>
      </c>
      <c r="C8" s="6" t="n">
        <v>15143</v>
      </c>
      <c r="D8" s="6" t="n">
        <v>2674</v>
      </c>
      <c r="E8" s="6" t="n">
        <v>3847</v>
      </c>
    </row>
    <row r="9" spans="1:5">
      <c r="A9" s="4" t="s">
        <v>372</v>
      </c>
    </row>
    <row r="10" spans="1:5">
      <c r="A10" s="3" t="s">
        <v>614</v>
      </c>
    </row>
    <row r="11" spans="1:5">
      <c r="A11" s="4" t="s">
        <v>371</v>
      </c>
      <c r="C11" s="6" t="n">
        <v>11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91</v>
      </c>
      <c r="B1" s="2" t="s">
        <v>1</v>
      </c>
    </row>
    <row r="2" spans="1:2">
      <c r="B2" s="2" t="s">
        <v>192</v>
      </c>
    </row>
    <row r="3" spans="1:2">
      <c r="A3" s="3" t="s">
        <v>193</v>
      </c>
    </row>
    <row r="4" spans="1:2">
      <c r="A4" s="4" t="s">
        <v>194</v>
      </c>
      <c r="B4" s="5" t="n">
        <v>1585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2</v>
      </c>
      <c r="B1" s="2" t="s">
        <v>2</v>
      </c>
      <c r="C1" s="2" t="s">
        <v>359</v>
      </c>
      <c r="D1" s="2" t="s">
        <v>95</v>
      </c>
    </row>
    <row r="2" spans="1:4">
      <c r="A2" s="3" t="s">
        <v>623</v>
      </c>
    </row>
    <row r="3" spans="1:4">
      <c r="A3" s="4" t="s">
        <v>624</v>
      </c>
      <c r="B3" s="6" t="n">
        <v>47864</v>
      </c>
      <c r="C3" s="6" t="n">
        <v>53334</v>
      </c>
      <c r="D3" s="6" t="n">
        <v>0</v>
      </c>
    </row>
    <row r="4" spans="1:4">
      <c r="A4" s="4" t="s">
        <v>115</v>
      </c>
      <c r="B4" s="5" t="n">
        <v>69196</v>
      </c>
      <c r="C4" s="6" t="n">
        <v>76000</v>
      </c>
    </row>
    <row r="5" spans="1:4">
      <c r="A5" s="3" t="s">
        <v>625</v>
      </c>
    </row>
    <row r="6" spans="1:4">
      <c r="A6" s="4" t="s">
        <v>626</v>
      </c>
      <c r="B6" s="5" t="n">
        <v>66931</v>
      </c>
    </row>
    <row r="7" spans="1:4">
      <c r="A7" s="4" t="s">
        <v>627</v>
      </c>
      <c r="B7" s="5" t="n">
        <v>-14734</v>
      </c>
    </row>
    <row r="8" spans="1:4">
      <c r="A8" s="4" t="s">
        <v>628</v>
      </c>
      <c r="B8" s="5" t="n">
        <v>52197</v>
      </c>
    </row>
    <row r="9" spans="1:4">
      <c r="A9" s="4" t="s">
        <v>629</v>
      </c>
      <c r="B9" s="6" t="n">
        <v>621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30</v>
      </c>
      <c r="B1" s="2" t="s">
        <v>58</v>
      </c>
      <c r="C1" s="2" t="s">
        <v>1</v>
      </c>
    </row>
    <row r="2" spans="1:3">
      <c r="B2" s="2" t="s">
        <v>2</v>
      </c>
      <c r="C2" s="2" t="s">
        <v>2</v>
      </c>
    </row>
    <row r="3" spans="1:3">
      <c r="A3" s="3" t="s">
        <v>261</v>
      </c>
    </row>
    <row r="4" spans="1:3">
      <c r="A4" s="4" t="s">
        <v>631</v>
      </c>
      <c r="B4" s="6" t="n">
        <v>4744</v>
      </c>
      <c r="C4" s="6" t="n">
        <v>9201</v>
      </c>
    </row>
    <row r="5" spans="1:3">
      <c r="A5" s="3" t="s">
        <v>632</v>
      </c>
    </row>
    <row r="6" spans="1:3">
      <c r="A6" s="4" t="s">
        <v>633</v>
      </c>
      <c r="B6" s="5" t="n">
        <v>1093</v>
      </c>
      <c r="C6" s="5" t="n">
        <v>2233</v>
      </c>
    </row>
    <row r="7" spans="1:3">
      <c r="A7" s="4" t="s">
        <v>634</v>
      </c>
      <c r="B7" s="5" t="n">
        <v>1168</v>
      </c>
      <c r="C7" s="5" t="n">
        <v>2412</v>
      </c>
    </row>
    <row r="8" spans="1:3">
      <c r="A8" s="4" t="s">
        <v>635</v>
      </c>
      <c r="B8" s="5" t="n">
        <v>2261</v>
      </c>
      <c r="C8" s="5" t="n">
        <v>4645</v>
      </c>
    </row>
    <row r="9" spans="1:3">
      <c r="A9" s="4" t="s">
        <v>636</v>
      </c>
      <c r="B9" s="5" t="n">
        <v>707</v>
      </c>
      <c r="C9" s="5" t="n">
        <v>1328</v>
      </c>
    </row>
    <row r="10" spans="1:3">
      <c r="A10" s="4" t="s">
        <v>637</v>
      </c>
      <c r="B10" s="5" t="n">
        <v>1324</v>
      </c>
      <c r="C10" s="5" t="n">
        <v>2635</v>
      </c>
    </row>
    <row r="11" spans="1:3">
      <c r="A11" s="4" t="s">
        <v>638</v>
      </c>
      <c r="B11" s="5" t="n">
        <v>9036</v>
      </c>
      <c r="C11" s="5" t="n">
        <v>17809</v>
      </c>
    </row>
    <row r="12" spans="1:3">
      <c r="A12" s="4" t="s">
        <v>639</v>
      </c>
    </row>
    <row r="13" spans="1:3">
      <c r="A13" s="3" t="s">
        <v>640</v>
      </c>
    </row>
    <row r="14" spans="1:3">
      <c r="A14" s="4" t="s">
        <v>641</v>
      </c>
      <c r="B14" s="6" t="n">
        <v>2200</v>
      </c>
      <c r="C14" s="6" t="n">
        <v>6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642</v>
      </c>
      <c r="B1" s="2" t="s">
        <v>2</v>
      </c>
      <c r="C1" s="2" t="s">
        <v>359</v>
      </c>
    </row>
    <row r="2" spans="1:3">
      <c r="A2" s="3" t="s">
        <v>643</v>
      </c>
    </row>
    <row r="3" spans="1:3">
      <c r="A3" s="4" t="s">
        <v>644</v>
      </c>
      <c r="B3" s="6" t="n">
        <v>10052</v>
      </c>
    </row>
    <row r="4" spans="1:3">
      <c r="A4" s="4" t="s">
        <v>645</v>
      </c>
      <c r="B4" s="5" t="n">
        <v>18592</v>
      </c>
    </row>
    <row r="5" spans="1:3">
      <c r="A5" s="4" t="s">
        <v>646</v>
      </c>
      <c r="B5" s="5" t="n">
        <v>14030</v>
      </c>
    </row>
    <row r="6" spans="1:3">
      <c r="A6" s="4" t="s">
        <v>647</v>
      </c>
      <c r="B6" s="5" t="n">
        <v>10867</v>
      </c>
    </row>
    <row r="7" spans="1:3">
      <c r="A7" s="4" t="s">
        <v>648</v>
      </c>
      <c r="B7" s="5" t="n">
        <v>8805</v>
      </c>
    </row>
    <row r="8" spans="1:3">
      <c r="A8" s="4" t="s">
        <v>649</v>
      </c>
      <c r="B8" s="5" t="n">
        <v>12464</v>
      </c>
    </row>
    <row r="9" spans="1:3">
      <c r="A9" s="4" t="s">
        <v>650</v>
      </c>
      <c r="B9" s="5" t="n">
        <v>74810</v>
      </c>
    </row>
    <row r="10" spans="1:3">
      <c r="A10" s="4" t="s">
        <v>651</v>
      </c>
      <c r="B10" s="5" t="n">
        <v>-5614</v>
      </c>
    </row>
    <row r="11" spans="1:3">
      <c r="A11" s="4" t="s">
        <v>652</v>
      </c>
      <c r="B11" s="5" t="n">
        <v>69196</v>
      </c>
      <c r="C11" s="6" t="n">
        <v>76000</v>
      </c>
    </row>
    <row r="12" spans="1:3">
      <c r="A12" s="4" t="s">
        <v>653</v>
      </c>
      <c r="B12" s="5" t="n">
        <v>-18096</v>
      </c>
      <c r="C12" s="5" t="n">
        <v>-20498</v>
      </c>
    </row>
    <row r="13" spans="1:3">
      <c r="A13" s="4" t="s">
        <v>654</v>
      </c>
      <c r="B13" s="5" t="n">
        <v>51100</v>
      </c>
      <c r="C13" s="6" t="n">
        <v>55564</v>
      </c>
    </row>
    <row r="14" spans="1:3">
      <c r="A14" s="3" t="s">
        <v>655</v>
      </c>
    </row>
    <row r="15" spans="1:3">
      <c r="A15" s="4" t="s">
        <v>644</v>
      </c>
      <c r="B15" s="5" t="n">
        <v>7039</v>
      </c>
    </row>
    <row r="16" spans="1:3">
      <c r="A16" s="4" t="s">
        <v>645</v>
      </c>
      <c r="B16" s="5" t="n">
        <v>7089</v>
      </c>
    </row>
    <row r="17" spans="1:3">
      <c r="A17" s="4" t="s">
        <v>646</v>
      </c>
      <c r="B17" s="5" t="n">
        <v>7524</v>
      </c>
    </row>
    <row r="18" spans="1:3">
      <c r="A18" s="4" t="s">
        <v>647</v>
      </c>
      <c r="B18" s="5" t="n">
        <v>7524</v>
      </c>
    </row>
    <row r="19" spans="1:3">
      <c r="A19" s="4" t="s">
        <v>648</v>
      </c>
      <c r="B19" s="5" t="n">
        <v>7584</v>
      </c>
    </row>
    <row r="20" spans="1:3">
      <c r="A20" s="4" t="s">
        <v>649</v>
      </c>
      <c r="B20" s="5" t="n">
        <v>58786</v>
      </c>
    </row>
    <row r="21" spans="1:3">
      <c r="A21" s="4" t="s">
        <v>650</v>
      </c>
      <c r="B21" s="5" t="n">
        <v>95546</v>
      </c>
    </row>
    <row r="22" spans="1:3">
      <c r="A22" s="4" t="s">
        <v>652</v>
      </c>
      <c r="B22" s="5" t="n">
        <v>-33394</v>
      </c>
    </row>
    <row r="23" spans="1:3">
      <c r="A23" s="4" t="s">
        <v>652</v>
      </c>
      <c r="B23" s="5" t="n">
        <v>62152</v>
      </c>
    </row>
    <row r="24" spans="1:3">
      <c r="A24" s="4" t="s">
        <v>653</v>
      </c>
      <c r="B24" s="5" t="n">
        <v>-2585</v>
      </c>
    </row>
    <row r="25" spans="1:3">
      <c r="A25" s="4" t="s">
        <v>654</v>
      </c>
      <c r="B25" s="5" t="n">
        <v>59567</v>
      </c>
    </row>
    <row r="26" spans="1:3">
      <c r="A26" s="3" t="s">
        <v>656</v>
      </c>
    </row>
    <row r="27" spans="1:3">
      <c r="A27" s="4" t="s">
        <v>644</v>
      </c>
      <c r="B27" s="5" t="n">
        <v>17091</v>
      </c>
    </row>
    <row r="28" spans="1:3">
      <c r="A28" s="4" t="s">
        <v>645</v>
      </c>
      <c r="B28" s="5" t="n">
        <v>25681</v>
      </c>
    </row>
    <row r="29" spans="1:3">
      <c r="A29" s="4" t="s">
        <v>646</v>
      </c>
      <c r="B29" s="5" t="n">
        <v>21554</v>
      </c>
    </row>
    <row r="30" spans="1:3">
      <c r="A30" s="4" t="s">
        <v>647</v>
      </c>
      <c r="B30" s="5" t="n">
        <v>18391</v>
      </c>
    </row>
    <row r="31" spans="1:3">
      <c r="A31" s="4" t="s">
        <v>648</v>
      </c>
      <c r="B31" s="5" t="n">
        <v>16389</v>
      </c>
    </row>
    <row r="32" spans="1:3">
      <c r="A32" s="4" t="s">
        <v>649</v>
      </c>
      <c r="B32" s="5" t="n">
        <v>71250</v>
      </c>
    </row>
    <row r="33" spans="1:3">
      <c r="A33" s="4" t="s">
        <v>650</v>
      </c>
      <c r="B33" s="5" t="n">
        <v>170356</v>
      </c>
    </row>
    <row r="34" spans="1:3">
      <c r="A34" s="4" t="s">
        <v>651</v>
      </c>
      <c r="B34" s="5" t="n">
        <v>-39008</v>
      </c>
    </row>
    <row r="35" spans="1:3">
      <c r="A35" s="4" t="s">
        <v>652</v>
      </c>
      <c r="B35" s="5" t="n">
        <v>131348</v>
      </c>
    </row>
    <row r="36" spans="1:3">
      <c r="A36" s="4" t="s">
        <v>653</v>
      </c>
      <c r="B36" s="5" t="n">
        <v>-20681</v>
      </c>
    </row>
    <row r="37" spans="1:3">
      <c r="A37" s="4" t="s">
        <v>654</v>
      </c>
      <c r="B37" s="6" t="n">
        <v>110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6"/>
  </cols>
  <sheetData>
    <row r="1" spans="1:2">
      <c r="A1" s="1" t="s">
        <v>657</v>
      </c>
      <c r="B1" s="2" t="s">
        <v>2</v>
      </c>
    </row>
    <row r="2" spans="1:2">
      <c r="A2" s="3" t="s">
        <v>658</v>
      </c>
    </row>
    <row r="3" spans="1:2">
      <c r="A3" s="4" t="s">
        <v>659</v>
      </c>
      <c r="B3" s="4" t="s">
        <v>660</v>
      </c>
    </row>
    <row r="4" spans="1:2">
      <c r="A4" s="4" t="s">
        <v>661</v>
      </c>
      <c r="B4" s="4" t="s">
        <v>662</v>
      </c>
    </row>
    <row r="5" spans="1:2">
      <c r="A5" s="3" t="s">
        <v>663</v>
      </c>
    </row>
    <row r="6" spans="1:2">
      <c r="A6" s="4" t="s">
        <v>659</v>
      </c>
      <c r="B6" s="4" t="s">
        <v>664</v>
      </c>
    </row>
    <row r="7" spans="1:2">
      <c r="A7" s="4" t="s">
        <v>661</v>
      </c>
      <c r="B7" s="4" t="s">
        <v>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11</v>
      </c>
    </row>
    <row r="2" spans="1:2">
      <c r="A2" s="3" t="s">
        <v>261</v>
      </c>
    </row>
    <row r="3" spans="1:2">
      <c r="A3" s="4" t="s">
        <v>53</v>
      </c>
      <c r="B3" s="6" t="n">
        <v>28776</v>
      </c>
    </row>
    <row r="4" spans="1:2">
      <c r="A4" s="4" t="s">
        <v>645</v>
      </c>
      <c r="B4" s="5" t="n">
        <v>24184</v>
      </c>
    </row>
    <row r="5" spans="1:2">
      <c r="A5" s="4" t="s">
        <v>646</v>
      </c>
      <c r="B5" s="5" t="n">
        <v>16767</v>
      </c>
    </row>
    <row r="6" spans="1:2">
      <c r="A6" s="4" t="s">
        <v>647</v>
      </c>
      <c r="B6" s="5" t="n">
        <v>13393</v>
      </c>
    </row>
    <row r="7" spans="1:2">
      <c r="A7" s="4" t="s">
        <v>648</v>
      </c>
      <c r="B7" s="5" t="n">
        <v>10632</v>
      </c>
    </row>
    <row r="8" spans="1:2">
      <c r="A8" s="4" t="s">
        <v>649</v>
      </c>
      <c r="B8" s="5" t="n">
        <v>26110</v>
      </c>
    </row>
    <row r="9" spans="1:2">
      <c r="A9" s="4" t="s">
        <v>196</v>
      </c>
      <c r="B9" s="6" t="n">
        <v>1198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667</v>
      </c>
      <c r="B1" s="2" t="s">
        <v>1</v>
      </c>
    </row>
    <row r="2" spans="1:5">
      <c r="B2" s="2" t="s">
        <v>2</v>
      </c>
      <c r="C2" s="2" t="s">
        <v>59</v>
      </c>
      <c r="D2" s="2" t="s">
        <v>668</v>
      </c>
      <c r="E2" s="2" t="s">
        <v>95</v>
      </c>
    </row>
    <row r="3" spans="1:5">
      <c r="A3" s="3" t="s">
        <v>669</v>
      </c>
    </row>
    <row r="4" spans="1:5">
      <c r="A4" s="4" t="s">
        <v>670</v>
      </c>
      <c r="B4" s="6" t="n">
        <v>3200</v>
      </c>
      <c r="E4" s="6" t="n">
        <v>3600</v>
      </c>
    </row>
    <row r="5" spans="1:5">
      <c r="A5" s="4" t="s">
        <v>671</v>
      </c>
      <c r="B5" s="5" t="n">
        <v>300</v>
      </c>
      <c r="C5" s="6" t="n">
        <v>300</v>
      </c>
    </row>
    <row r="6" spans="1:5">
      <c r="A6" s="4" t="s">
        <v>672</v>
      </c>
    </row>
    <row r="7" spans="1:5">
      <c r="A7" s="3" t="s">
        <v>669</v>
      </c>
    </row>
    <row r="8" spans="1:5">
      <c r="A8" s="4" t="s">
        <v>673</v>
      </c>
      <c r="B8" s="5" t="n">
        <v>0</v>
      </c>
      <c r="D8" s="6" t="n">
        <v>693000</v>
      </c>
    </row>
    <row r="9" spans="1:5">
      <c r="A9" s="4" t="s">
        <v>670</v>
      </c>
      <c r="B9" s="5" t="n">
        <v>0</v>
      </c>
    </row>
    <row r="10" spans="1:5">
      <c r="A10" s="4" t="s">
        <v>674</v>
      </c>
    </row>
    <row r="11" spans="1:5">
      <c r="A11" s="3" t="s">
        <v>669</v>
      </c>
    </row>
    <row r="12" spans="1:5">
      <c r="A12" s="4" t="s">
        <v>673</v>
      </c>
      <c r="B12" s="5" t="n">
        <v>691268</v>
      </c>
      <c r="D12" s="6" t="n">
        <v>693000</v>
      </c>
    </row>
    <row r="13" spans="1:5">
      <c r="A13" s="4" t="s">
        <v>670</v>
      </c>
      <c r="B13" s="5" t="n">
        <v>3240</v>
      </c>
    </row>
    <row r="14" spans="1:5">
      <c r="A14" s="4" t="s">
        <v>675</v>
      </c>
      <c r="B14" s="6" t="n">
        <v>677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76</v>
      </c>
      <c r="B1" s="2" t="s">
        <v>2</v>
      </c>
      <c r="C1" s="2" t="s">
        <v>668</v>
      </c>
      <c r="D1" s="2" t="s">
        <v>95</v>
      </c>
    </row>
    <row r="2" spans="1:4">
      <c r="A2" s="3" t="s">
        <v>669</v>
      </c>
    </row>
    <row r="3" spans="1:4">
      <c r="A3" s="4" t="s">
        <v>677</v>
      </c>
      <c r="B3" s="6" t="n">
        <v>-3200</v>
      </c>
      <c r="D3" s="6" t="n">
        <v>-3600</v>
      </c>
    </row>
    <row r="4" spans="1:4">
      <c r="A4" s="4" t="s">
        <v>678</v>
      </c>
    </row>
    <row r="5" spans="1:4">
      <c r="A5" s="3" t="s">
        <v>669</v>
      </c>
    </row>
    <row r="6" spans="1:4">
      <c r="A6" s="4" t="s">
        <v>679</v>
      </c>
      <c r="B6" s="5" t="n">
        <v>691268</v>
      </c>
      <c r="C6" s="6" t="n">
        <v>693000</v>
      </c>
    </row>
    <row r="7" spans="1:4">
      <c r="A7" s="4" t="s">
        <v>680</v>
      </c>
      <c r="B7" s="5" t="n">
        <v>-1742</v>
      </c>
    </row>
    <row r="8" spans="1:4">
      <c r="A8" s="4" t="s">
        <v>677</v>
      </c>
      <c r="B8" s="5" t="n">
        <v>-3240</v>
      </c>
    </row>
    <row r="9" spans="1:4">
      <c r="A9" s="4" t="s">
        <v>681</v>
      </c>
      <c r="B9" s="5" t="n">
        <v>686286</v>
      </c>
      <c r="D9" s="5" t="n">
        <v>0</v>
      </c>
    </row>
    <row r="10" spans="1:4">
      <c r="A10" s="4" t="s">
        <v>672</v>
      </c>
    </row>
    <row r="11" spans="1:4">
      <c r="A11" s="3" t="s">
        <v>669</v>
      </c>
    </row>
    <row r="12" spans="1:4">
      <c r="A12" s="4" t="s">
        <v>679</v>
      </c>
      <c r="B12" s="5" t="n">
        <v>0</v>
      </c>
      <c r="C12" s="6" t="n">
        <v>693000</v>
      </c>
    </row>
    <row r="13" spans="1:4">
      <c r="A13" s="4" t="s">
        <v>680</v>
      </c>
      <c r="B13" s="5" t="n">
        <v>0</v>
      </c>
    </row>
    <row r="14" spans="1:4">
      <c r="A14" s="4" t="s">
        <v>677</v>
      </c>
      <c r="B14" s="5" t="n">
        <v>0</v>
      </c>
    </row>
    <row r="15" spans="1:4">
      <c r="A15" s="4" t="s">
        <v>681</v>
      </c>
      <c r="B15" s="6" t="n">
        <v>0</v>
      </c>
      <c r="D15" s="6" t="n">
        <v>6874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82</v>
      </c>
      <c r="B1" s="2" t="s">
        <v>58</v>
      </c>
      <c r="D1" s="2" t="s">
        <v>1</v>
      </c>
    </row>
    <row r="2" spans="1:5">
      <c r="B2" s="2" t="s">
        <v>2</v>
      </c>
      <c r="C2" s="2" t="s">
        <v>59</v>
      </c>
      <c r="D2" s="2" t="s">
        <v>2</v>
      </c>
      <c r="E2" s="2" t="s">
        <v>59</v>
      </c>
    </row>
    <row r="3" spans="1:5">
      <c r="A3" s="3" t="s">
        <v>683</v>
      </c>
    </row>
    <row r="4" spans="1:5">
      <c r="A4" s="4" t="s">
        <v>684</v>
      </c>
      <c r="B4" s="6" t="n">
        <v>91655</v>
      </c>
      <c r="C4" s="6" t="n">
        <v>52738</v>
      </c>
      <c r="D4" s="6" t="n">
        <v>153983</v>
      </c>
      <c r="E4" s="6" t="n">
        <v>86354</v>
      </c>
    </row>
    <row r="5" spans="1:5">
      <c r="A5" s="3" t="s">
        <v>685</v>
      </c>
    </row>
    <row r="6" spans="1:5">
      <c r="A6" s="4" t="s">
        <v>686</v>
      </c>
      <c r="B6" s="5" t="n">
        <v>153858</v>
      </c>
      <c r="C6" s="5" t="n">
        <v>156170</v>
      </c>
      <c r="D6" s="5" t="n">
        <v>154099</v>
      </c>
      <c r="E6" s="5" t="n">
        <v>156244</v>
      </c>
    </row>
    <row r="7" spans="1:5">
      <c r="A7" s="4" t="s">
        <v>687</v>
      </c>
      <c r="B7" s="5" t="n">
        <v>1283</v>
      </c>
      <c r="C7" s="5" t="n">
        <v>2119</v>
      </c>
      <c r="D7" s="5" t="n">
        <v>1344</v>
      </c>
      <c r="E7" s="5" t="n">
        <v>1967</v>
      </c>
    </row>
    <row r="8" spans="1:5">
      <c r="A8" s="4" t="s">
        <v>688</v>
      </c>
      <c r="B8" s="5" t="n">
        <v>155141</v>
      </c>
      <c r="C8" s="5" t="n">
        <v>158289</v>
      </c>
      <c r="D8" s="5" t="n">
        <v>155443</v>
      </c>
      <c r="E8" s="5" t="n">
        <v>158211</v>
      </c>
    </row>
    <row r="9" spans="1:5">
      <c r="A9" s="3" t="s">
        <v>689</v>
      </c>
    </row>
    <row r="10" spans="1:5">
      <c r="A10" s="4" t="s">
        <v>690</v>
      </c>
      <c r="B10" s="7" t="n">
        <v>0.6</v>
      </c>
      <c r="C10" s="7" t="n">
        <v>0.34</v>
      </c>
      <c r="D10" s="6" t="n">
        <v>1</v>
      </c>
      <c r="E10" s="7" t="n">
        <v>0.55</v>
      </c>
    </row>
    <row r="11" spans="1:5">
      <c r="A11" s="4" t="s">
        <v>691</v>
      </c>
      <c r="B11" s="7" t="n">
        <v>0.59</v>
      </c>
      <c r="C11" s="7" t="n">
        <v>0.33</v>
      </c>
      <c r="D11" s="7" t="n">
        <v>0.99</v>
      </c>
      <c r="E11" s="7" t="n">
        <v>0.5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2</v>
      </c>
      <c r="B1" s="2" t="s">
        <v>58</v>
      </c>
      <c r="D1" s="2" t="s">
        <v>1</v>
      </c>
    </row>
    <row r="2" spans="1:5">
      <c r="B2" s="2" t="s">
        <v>2</v>
      </c>
      <c r="C2" s="2" t="s">
        <v>59</v>
      </c>
      <c r="D2" s="2" t="s">
        <v>2</v>
      </c>
      <c r="E2" s="2" t="s">
        <v>59</v>
      </c>
    </row>
    <row r="3" spans="1:5">
      <c r="A3" s="3" t="s">
        <v>693</v>
      </c>
    </row>
    <row r="4" spans="1:5">
      <c r="A4" s="4" t="s">
        <v>694</v>
      </c>
      <c r="B4" s="5" t="n">
        <v>203</v>
      </c>
      <c r="C4" s="5" t="n">
        <v>283</v>
      </c>
      <c r="D4" s="5" t="n">
        <v>467</v>
      </c>
      <c r="E4" s="5" t="n">
        <v>257</v>
      </c>
    </row>
    <row r="5" spans="1:5">
      <c r="A5" s="4" t="s">
        <v>695</v>
      </c>
    </row>
    <row r="6" spans="1:5">
      <c r="A6" s="3" t="s">
        <v>693</v>
      </c>
    </row>
    <row r="7" spans="1:5">
      <c r="A7" s="4" t="s">
        <v>694</v>
      </c>
      <c r="B7" s="5" t="n">
        <v>203</v>
      </c>
      <c r="C7" s="5" t="n">
        <v>283</v>
      </c>
      <c r="D7" s="5" t="n">
        <v>467</v>
      </c>
      <c r="E7" s="5" t="n">
        <v>25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4"/>
  </cols>
  <sheetData>
    <row r="1" spans="1:4">
      <c r="A1" s="1" t="s">
        <v>696</v>
      </c>
      <c r="B1" s="2" t="s">
        <v>1</v>
      </c>
    </row>
    <row r="2" spans="1:4">
      <c r="B2" s="2" t="s">
        <v>2</v>
      </c>
      <c r="C2" s="2" t="s">
        <v>59</v>
      </c>
      <c r="D2" s="2" t="s">
        <v>697</v>
      </c>
    </row>
    <row r="3" spans="1:4">
      <c r="A3" s="3" t="s">
        <v>270</v>
      </c>
    </row>
    <row r="4" spans="1:4">
      <c r="A4" s="4" t="s">
        <v>698</v>
      </c>
      <c r="D4" s="6" t="n">
        <v>500000000</v>
      </c>
    </row>
    <row r="5" spans="1:4">
      <c r="A5" s="4" t="s">
        <v>699</v>
      </c>
      <c r="B5" s="6" t="n">
        <v>18200000</v>
      </c>
      <c r="C5" s="6" t="n">
        <v>1586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95</v>
      </c>
      <c r="B1" s="2" t="s">
        <v>196</v>
      </c>
      <c r="C1" s="2" t="s">
        <v>197</v>
      </c>
      <c r="D1" s="2" t="s">
        <v>198</v>
      </c>
      <c r="E1" s="2" t="s">
        <v>199</v>
      </c>
      <c r="F1" s="2" t="s">
        <v>200</v>
      </c>
    </row>
    <row r="2" spans="1:6">
      <c r="A2" s="4" t="s">
        <v>201</v>
      </c>
      <c r="C2" s="5" t="n">
        <v>154318531</v>
      </c>
    </row>
    <row r="3" spans="1:6">
      <c r="A3" s="4" t="s">
        <v>202</v>
      </c>
      <c r="B3" s="6" t="n">
        <v>1929334</v>
      </c>
      <c r="C3" s="6" t="n">
        <v>1543</v>
      </c>
      <c r="D3" s="6" t="n">
        <v>6881223</v>
      </c>
      <c r="E3" s="6" t="n">
        <v>-5780</v>
      </c>
      <c r="F3" s="6" t="n">
        <v>-4947652</v>
      </c>
    </row>
    <row r="4" spans="1:6">
      <c r="A4" s="3" t="s">
        <v>203</v>
      </c>
    </row>
    <row r="5" spans="1:6">
      <c r="A5" s="4" t="s">
        <v>79</v>
      </c>
      <c r="B5" s="5" t="n">
        <v>86354</v>
      </c>
      <c r="F5" s="5" t="n">
        <v>86354</v>
      </c>
    </row>
    <row r="6" spans="1:6">
      <c r="A6" s="4" t="s">
        <v>204</v>
      </c>
      <c r="C6" s="5" t="n">
        <v>-1752525</v>
      </c>
    </row>
    <row r="7" spans="1:6">
      <c r="A7" s="4" t="s">
        <v>205</v>
      </c>
      <c r="B7" s="5" t="n">
        <v>-66544</v>
      </c>
      <c r="C7" s="6" t="n">
        <v>-17</v>
      </c>
      <c r="D7" s="5" t="n">
        <v>-66527</v>
      </c>
    </row>
    <row r="8" spans="1:6">
      <c r="A8" s="4" t="s">
        <v>206</v>
      </c>
      <c r="C8" s="5" t="n">
        <v>1875159</v>
      </c>
    </row>
    <row r="9" spans="1:6">
      <c r="A9" s="4" t="s">
        <v>207</v>
      </c>
      <c r="B9" s="5" t="n">
        <v>11235</v>
      </c>
      <c r="C9" s="6" t="n">
        <v>19</v>
      </c>
      <c r="D9" s="5" t="n">
        <v>11216</v>
      </c>
    </row>
    <row r="10" spans="1:6">
      <c r="A10" s="4" t="s">
        <v>208</v>
      </c>
      <c r="B10" s="5" t="n">
        <v>-13426</v>
      </c>
      <c r="E10" s="5" t="n">
        <v>-13426</v>
      </c>
    </row>
    <row r="11" spans="1:6">
      <c r="A11" s="4" t="s">
        <v>209</v>
      </c>
      <c r="B11" s="5" t="n">
        <v>29362</v>
      </c>
      <c r="D11" s="5" t="n">
        <v>29362</v>
      </c>
    </row>
    <row r="12" spans="1:6">
      <c r="A12" s="4" t="s">
        <v>210</v>
      </c>
      <c r="C12" s="5" t="n">
        <v>1585140</v>
      </c>
    </row>
    <row r="13" spans="1:6">
      <c r="A13" s="4" t="s">
        <v>211</v>
      </c>
      <c r="B13" s="5" t="n">
        <v>52944</v>
      </c>
      <c r="C13" s="6" t="n">
        <v>16</v>
      </c>
      <c r="D13" s="5" t="n">
        <v>52928</v>
      </c>
    </row>
    <row r="14" spans="1:6">
      <c r="A14" s="4" t="s">
        <v>212</v>
      </c>
      <c r="C14" s="5" t="n">
        <v>-459604</v>
      </c>
    </row>
    <row r="15" spans="1:6">
      <c r="A15" s="4" t="s">
        <v>174</v>
      </c>
      <c r="B15" s="5" t="n">
        <v>-15865</v>
      </c>
      <c r="C15" s="6" t="n">
        <v>-5</v>
      </c>
      <c r="D15" s="5" t="n">
        <v>-15860</v>
      </c>
    </row>
    <row r="16" spans="1:6">
      <c r="A16" s="4" t="s">
        <v>213</v>
      </c>
      <c r="C16" s="5" t="n">
        <v>155566701</v>
      </c>
    </row>
    <row r="17" spans="1:6">
      <c r="A17" s="4" t="s">
        <v>214</v>
      </c>
      <c r="B17" s="6" t="n">
        <v>2063199</v>
      </c>
      <c r="C17" s="6" t="n">
        <v>1556</v>
      </c>
      <c r="D17" s="5" t="n">
        <v>6892342</v>
      </c>
      <c r="E17" s="5" t="n">
        <v>-19206</v>
      </c>
      <c r="F17" s="5" t="n">
        <v>-4811493</v>
      </c>
    </row>
    <row r="18" spans="1:6">
      <c r="A18" s="4" t="s">
        <v>215</v>
      </c>
      <c r="B18" s="5" t="n">
        <v>154403850</v>
      </c>
      <c r="C18" s="5" t="n">
        <v>154403850</v>
      </c>
    </row>
    <row r="19" spans="1:6">
      <c r="A19" s="4" t="s">
        <v>216</v>
      </c>
      <c r="B19" s="6" t="n">
        <v>2172761</v>
      </c>
      <c r="C19" s="6" t="n">
        <v>1544</v>
      </c>
      <c r="D19" s="5" t="n">
        <v>6837714</v>
      </c>
      <c r="E19" s="5" t="n">
        <v>-22084</v>
      </c>
      <c r="F19" s="5" t="n">
        <v>-4644413</v>
      </c>
    </row>
    <row r="20" spans="1:6">
      <c r="A20" s="3" t="s">
        <v>203</v>
      </c>
    </row>
    <row r="21" spans="1:6">
      <c r="A21" s="4" t="s">
        <v>79</v>
      </c>
      <c r="B21" s="5" t="n">
        <v>153983</v>
      </c>
      <c r="F21" s="5" t="n">
        <v>153983</v>
      </c>
    </row>
    <row r="22" spans="1:6">
      <c r="A22" s="4" t="s">
        <v>204</v>
      </c>
      <c r="C22" s="5" t="n">
        <v>-1872446</v>
      </c>
    </row>
    <row r="23" spans="1:6">
      <c r="A23" s="4" t="s">
        <v>205</v>
      </c>
      <c r="B23" s="5" t="n">
        <v>-74535</v>
      </c>
      <c r="C23" s="6" t="n">
        <v>-19</v>
      </c>
      <c r="D23" s="5" t="n">
        <v>-74516</v>
      </c>
    </row>
    <row r="24" spans="1:6">
      <c r="A24" s="4" t="s">
        <v>206</v>
      </c>
      <c r="C24" s="5" t="n">
        <v>1562899</v>
      </c>
    </row>
    <row r="25" spans="1:6">
      <c r="A25" s="4" t="s">
        <v>207</v>
      </c>
      <c r="B25" s="5" t="n">
        <v>12290</v>
      </c>
      <c r="C25" s="6" t="n">
        <v>16</v>
      </c>
      <c r="D25" s="5" t="n">
        <v>12274</v>
      </c>
    </row>
    <row r="26" spans="1:6">
      <c r="A26" s="4" t="s">
        <v>208</v>
      </c>
      <c r="B26" s="5" t="n">
        <v>-39302</v>
      </c>
      <c r="E26" s="5" t="n">
        <v>-39302</v>
      </c>
    </row>
    <row r="27" spans="1:6">
      <c r="A27" s="4" t="s">
        <v>209</v>
      </c>
      <c r="B27" s="5" t="n">
        <v>33579</v>
      </c>
      <c r="D27" s="5" t="n">
        <v>33579</v>
      </c>
    </row>
    <row r="28" spans="1:6">
      <c r="A28" s="4" t="s">
        <v>212</v>
      </c>
      <c r="C28" s="5" t="n">
        <v>-452738</v>
      </c>
    </row>
    <row r="29" spans="1:6">
      <c r="A29" s="4" t="s">
        <v>174</v>
      </c>
      <c r="B29" s="6" t="n">
        <v>-18200</v>
      </c>
      <c r="C29" s="6" t="n">
        <v>-5</v>
      </c>
      <c r="D29" s="5" t="n">
        <v>-18195</v>
      </c>
    </row>
    <row r="30" spans="1:6">
      <c r="A30" s="4" t="s">
        <v>217</v>
      </c>
      <c r="B30" s="5" t="n">
        <v>153641565</v>
      </c>
      <c r="C30" s="5" t="n">
        <v>153641565</v>
      </c>
    </row>
    <row r="31" spans="1:6">
      <c r="A31" s="4" t="s">
        <v>218</v>
      </c>
      <c r="B31" s="6" t="n">
        <v>2240576</v>
      </c>
      <c r="C31" s="6" t="n">
        <v>1536</v>
      </c>
      <c r="D31" s="6" t="n">
        <v>6790856</v>
      </c>
      <c r="E31" s="6" t="n">
        <v>-61386</v>
      </c>
      <c r="F31" s="6" t="n">
        <v>-44904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700</v>
      </c>
      <c r="B1" s="2" t="s">
        <v>1</v>
      </c>
    </row>
    <row r="2" spans="1:2">
      <c r="B2" s="2" t="s">
        <v>701</v>
      </c>
    </row>
    <row r="3" spans="1:2">
      <c r="A3" s="3" t="s">
        <v>702</v>
      </c>
    </row>
    <row r="4" spans="1:2">
      <c r="A4" s="4" t="s">
        <v>703</v>
      </c>
      <c r="B4" s="5" t="n">
        <v>3838466</v>
      </c>
    </row>
    <row r="5" spans="1:2">
      <c r="A5" s="4" t="s">
        <v>704</v>
      </c>
      <c r="B5" s="5" t="n">
        <v>1872446</v>
      </c>
    </row>
    <row r="6" spans="1:2">
      <c r="A6" s="4" t="s">
        <v>705</v>
      </c>
      <c r="B6" s="5" t="n">
        <v>5710912</v>
      </c>
    </row>
    <row r="7" spans="1:2">
      <c r="A7" s="3" t="s">
        <v>706</v>
      </c>
    </row>
    <row r="8" spans="1:2">
      <c r="A8" s="4" t="s">
        <v>707</v>
      </c>
      <c r="B8" s="7" t="n">
        <v>39.1</v>
      </c>
    </row>
    <row r="9" spans="1:2">
      <c r="A9" s="4" t="s">
        <v>708</v>
      </c>
      <c r="B9" s="10" t="n">
        <v>39.81</v>
      </c>
    </row>
    <row r="10" spans="1:2">
      <c r="A10" s="4" t="s">
        <v>709</v>
      </c>
      <c r="B10" s="7" t="n">
        <v>39.33</v>
      </c>
    </row>
    <row r="11" spans="1:2">
      <c r="A11" s="3" t="s">
        <v>710</v>
      </c>
    </row>
    <row r="12" spans="1:2">
      <c r="A12" s="4" t="s">
        <v>711</v>
      </c>
      <c r="B12" s="6" t="n">
        <v>150076</v>
      </c>
    </row>
    <row r="13" spans="1:2">
      <c r="A13" s="4" t="s">
        <v>712</v>
      </c>
      <c r="B13" s="5" t="n">
        <v>74535</v>
      </c>
    </row>
    <row r="14" spans="1:2">
      <c r="A14" s="4" t="s">
        <v>713</v>
      </c>
      <c r="B14" s="6" t="n">
        <v>2246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14</v>
      </c>
      <c r="B1" s="2" t="s">
        <v>58</v>
      </c>
      <c r="D1" s="2" t="s">
        <v>1</v>
      </c>
    </row>
    <row r="2" spans="1:5">
      <c r="B2" s="2" t="s">
        <v>2</v>
      </c>
      <c r="C2" s="2" t="s">
        <v>59</v>
      </c>
      <c r="D2" s="2" t="s">
        <v>2</v>
      </c>
      <c r="E2" s="2" t="s">
        <v>59</v>
      </c>
    </row>
    <row r="3" spans="1:5">
      <c r="A3" s="3" t="s">
        <v>715</v>
      </c>
    </row>
    <row r="4" spans="1:5">
      <c r="A4" s="4" t="s">
        <v>716</v>
      </c>
      <c r="B4" s="6" t="n">
        <v>53</v>
      </c>
      <c r="C4" s="6" t="n">
        <v>78</v>
      </c>
      <c r="D4" s="6" t="n">
        <v>153</v>
      </c>
      <c r="E4" s="6" t="n">
        <v>138</v>
      </c>
    </row>
    <row r="5" spans="1:5">
      <c r="A5" s="4" t="s">
        <v>717</v>
      </c>
      <c r="B5" s="5" t="n">
        <v>17977</v>
      </c>
      <c r="C5" s="5" t="n">
        <v>15607</v>
      </c>
      <c r="D5" s="5" t="n">
        <v>33579</v>
      </c>
      <c r="E5" s="5" t="n">
        <v>29362</v>
      </c>
    </row>
    <row r="6" spans="1:5">
      <c r="A6" s="4" t="s">
        <v>718</v>
      </c>
    </row>
    <row r="7" spans="1:5">
      <c r="A7" s="3" t="s">
        <v>715</v>
      </c>
    </row>
    <row r="8" spans="1:5">
      <c r="A8" s="4" t="s">
        <v>209</v>
      </c>
      <c r="B8" s="5" t="n">
        <v>1863</v>
      </c>
      <c r="C8" s="5" t="n">
        <v>1609</v>
      </c>
      <c r="D8" s="5" t="n">
        <v>3376</v>
      </c>
      <c r="E8" s="5" t="n">
        <v>3016</v>
      </c>
    </row>
    <row r="9" spans="1:5">
      <c r="A9" s="4" t="s">
        <v>719</v>
      </c>
    </row>
    <row r="10" spans="1:5">
      <c r="A10" s="3" t="s">
        <v>715</v>
      </c>
    </row>
    <row r="11" spans="1:5">
      <c r="A11" s="4" t="s">
        <v>209</v>
      </c>
      <c r="B11" s="5" t="n">
        <v>827</v>
      </c>
      <c r="C11" s="5" t="n">
        <v>702</v>
      </c>
      <c r="D11" s="5" t="n">
        <v>1498</v>
      </c>
      <c r="E11" s="5" t="n">
        <v>1339</v>
      </c>
    </row>
    <row r="12" spans="1:5">
      <c r="A12" s="4" t="s">
        <v>720</v>
      </c>
    </row>
    <row r="13" spans="1:5">
      <c r="A13" s="3" t="s">
        <v>715</v>
      </c>
    </row>
    <row r="14" spans="1:5">
      <c r="A14" s="4" t="s">
        <v>209</v>
      </c>
      <c r="B14" s="5" t="n">
        <v>1036</v>
      </c>
      <c r="C14" s="5" t="n">
        <v>907</v>
      </c>
      <c r="D14" s="5" t="n">
        <v>1878</v>
      </c>
      <c r="E14" s="5" t="n">
        <v>1677</v>
      </c>
    </row>
    <row r="15" spans="1:5">
      <c r="A15" s="4" t="s">
        <v>721</v>
      </c>
    </row>
    <row r="16" spans="1:5">
      <c r="A16" s="3" t="s">
        <v>715</v>
      </c>
    </row>
    <row r="17" spans="1:5">
      <c r="A17" s="4" t="s">
        <v>209</v>
      </c>
      <c r="B17" s="5" t="n">
        <v>16061</v>
      </c>
      <c r="C17" s="5" t="n">
        <v>13920</v>
      </c>
      <c r="D17" s="5" t="n">
        <v>30050</v>
      </c>
      <c r="E17" s="5" t="n">
        <v>26208</v>
      </c>
    </row>
    <row r="18" spans="1:5">
      <c r="A18" s="4" t="s">
        <v>66</v>
      </c>
    </row>
    <row r="19" spans="1:5">
      <c r="A19" s="3" t="s">
        <v>715</v>
      </c>
    </row>
    <row r="20" spans="1:5">
      <c r="A20" s="4" t="s">
        <v>209</v>
      </c>
      <c r="B20" s="5" t="n">
        <v>4822</v>
      </c>
      <c r="C20" s="5" t="n">
        <v>4083</v>
      </c>
      <c r="D20" s="5" t="n">
        <v>8671</v>
      </c>
      <c r="E20" s="5" t="n">
        <v>7474</v>
      </c>
    </row>
    <row r="21" spans="1:5">
      <c r="A21" s="4" t="s">
        <v>722</v>
      </c>
    </row>
    <row r="22" spans="1:5">
      <c r="A22" s="3" t="s">
        <v>715</v>
      </c>
    </row>
    <row r="23" spans="1:5">
      <c r="A23" s="4" t="s">
        <v>209</v>
      </c>
      <c r="B23" s="5" t="n">
        <v>5264</v>
      </c>
      <c r="C23" s="5" t="n">
        <v>4346</v>
      </c>
      <c r="D23" s="5" t="n">
        <v>9877</v>
      </c>
      <c r="E23" s="5" t="n">
        <v>8131</v>
      </c>
    </row>
    <row r="24" spans="1:5">
      <c r="A24" s="4" t="s">
        <v>68</v>
      </c>
    </row>
    <row r="25" spans="1:5">
      <c r="A25" s="3" t="s">
        <v>715</v>
      </c>
    </row>
    <row r="26" spans="1:5">
      <c r="A26" s="4" t="s">
        <v>209</v>
      </c>
      <c r="B26" s="6" t="n">
        <v>5975</v>
      </c>
      <c r="C26" s="6" t="n">
        <v>5491</v>
      </c>
      <c r="D26" s="6" t="n">
        <v>11502</v>
      </c>
      <c r="E26" s="6" t="n">
        <v>106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23"/>
  </cols>
  <sheetData>
    <row r="1" spans="1:3">
      <c r="A1" s="1" t="s">
        <v>723</v>
      </c>
      <c r="B1" s="2" t="s">
        <v>724</v>
      </c>
      <c r="C1" s="2" t="s">
        <v>2</v>
      </c>
    </row>
    <row r="2" spans="1:3">
      <c r="A2" s="4" t="s">
        <v>725</v>
      </c>
    </row>
    <row r="3" spans="1:3">
      <c r="A3" s="3" t="s">
        <v>726</v>
      </c>
    </row>
    <row r="4" spans="1:3">
      <c r="A4" s="4" t="s">
        <v>727</v>
      </c>
      <c r="C4" s="8" t="n">
        <v>135.1</v>
      </c>
    </row>
    <row r="5" spans="1:3">
      <c r="A5" s="4" t="s">
        <v>728</v>
      </c>
      <c r="C5" s="4" t="s">
        <v>729</v>
      </c>
    </row>
    <row r="6" spans="1:3">
      <c r="A6" s="4" t="s">
        <v>730</v>
      </c>
    </row>
    <row r="7" spans="1:3">
      <c r="A7" s="3" t="s">
        <v>726</v>
      </c>
    </row>
    <row r="8" spans="1:3">
      <c r="A8" s="4" t="s">
        <v>731</v>
      </c>
      <c r="B8" s="5" t="n">
        <v>12200000</v>
      </c>
    </row>
    <row r="9" spans="1:3">
      <c r="A9" s="4" t="s">
        <v>732</v>
      </c>
      <c r="C9" s="5" t="n">
        <v>21100000</v>
      </c>
    </row>
    <row r="10" spans="1:3">
      <c r="A10" s="4" t="s">
        <v>733</v>
      </c>
      <c r="C10" s="5" t="n">
        <v>14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26"/>
    <col customWidth="1" max="3" min="3" width="20"/>
    <col customWidth="1" max="4" min="4" width="33"/>
    <col customWidth="1" max="5" min="5" width="27"/>
    <col customWidth="1" max="6" min="6" width="21"/>
    <col customWidth="1" max="7" min="7" width="21"/>
  </cols>
  <sheetData>
    <row r="1" spans="1:7">
      <c r="A1" s="1" t="s">
        <v>734</v>
      </c>
      <c r="B1" s="2" t="s">
        <v>58</v>
      </c>
      <c r="D1" s="2" t="s">
        <v>1</v>
      </c>
    </row>
    <row r="2" spans="1:7">
      <c r="B2" s="2" t="s">
        <v>735</v>
      </c>
      <c r="C2" s="2" t="s">
        <v>612</v>
      </c>
      <c r="D2" s="2" t="s">
        <v>736</v>
      </c>
      <c r="E2" s="2" t="s">
        <v>737</v>
      </c>
      <c r="F2" s="2" t="s">
        <v>738</v>
      </c>
      <c r="G2" s="2" t="s">
        <v>611</v>
      </c>
    </row>
    <row r="3" spans="1:7">
      <c r="A3" s="3" t="s">
        <v>739</v>
      </c>
    </row>
    <row r="4" spans="1:7">
      <c r="A4" s="4" t="s">
        <v>740</v>
      </c>
      <c r="D4" s="5" t="n">
        <v>4</v>
      </c>
    </row>
    <row r="5" spans="1:7">
      <c r="A5" s="4" t="s">
        <v>104</v>
      </c>
      <c r="B5" s="6" t="n">
        <v>260867</v>
      </c>
      <c r="D5" s="6" t="n">
        <v>260867</v>
      </c>
    </row>
    <row r="6" spans="1:7">
      <c r="A6" s="4" t="s">
        <v>105</v>
      </c>
      <c r="B6" s="6" t="n">
        <v>47864</v>
      </c>
      <c r="D6" s="6" t="n">
        <v>47864</v>
      </c>
      <c r="F6" s="6" t="n">
        <v>53334</v>
      </c>
      <c r="G6" s="6" t="n">
        <v>0</v>
      </c>
    </row>
    <row r="7" spans="1:7">
      <c r="A7" s="4" t="s">
        <v>741</v>
      </c>
      <c r="B7" s="5" t="n">
        <v>3</v>
      </c>
      <c r="D7" s="5" t="n">
        <v>3</v>
      </c>
    </row>
    <row r="8" spans="1:7">
      <c r="A8" s="4" t="s">
        <v>742</v>
      </c>
      <c r="B8" s="6" t="n">
        <v>894053</v>
      </c>
      <c r="C8" s="6" t="n">
        <v>865011</v>
      </c>
      <c r="D8" s="6" t="n">
        <v>1726965</v>
      </c>
      <c r="E8" s="6" t="n">
        <v>1643538</v>
      </c>
    </row>
    <row r="9" spans="1:7">
      <c r="A9" s="4" t="s">
        <v>743</v>
      </c>
    </row>
    <row r="10" spans="1:7">
      <c r="A10" s="3" t="s">
        <v>739</v>
      </c>
    </row>
    <row r="11" spans="1:7">
      <c r="A11" s="4" t="s">
        <v>742</v>
      </c>
      <c r="B11" s="6" t="n">
        <v>598400</v>
      </c>
      <c r="C11" s="6" t="n">
        <v>545600</v>
      </c>
      <c r="D11" s="6" t="n">
        <v>1100000</v>
      </c>
      <c r="E11" s="6" t="n">
        <v>1000000</v>
      </c>
    </row>
    <row r="12" spans="1:7">
      <c r="A12" s="4" t="s">
        <v>744</v>
      </c>
    </row>
    <row r="13" spans="1:7">
      <c r="A13" s="3" t="s">
        <v>739</v>
      </c>
    </row>
    <row r="14" spans="1:7">
      <c r="A14" s="4" t="s">
        <v>740</v>
      </c>
      <c r="E14" s="5"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45</v>
      </c>
      <c r="B1" s="2" t="s">
        <v>2</v>
      </c>
      <c r="C1" s="2" t="s">
        <v>95</v>
      </c>
    </row>
    <row r="2" spans="1:3">
      <c r="A2" s="3" t="s">
        <v>739</v>
      </c>
    </row>
    <row r="3" spans="1:3">
      <c r="A3" s="4" t="s">
        <v>107</v>
      </c>
      <c r="B3" s="6" t="n">
        <v>115536</v>
      </c>
    </row>
    <row r="4" spans="1:3">
      <c r="A4" s="4" t="s">
        <v>106</v>
      </c>
      <c r="B4" s="5" t="n">
        <v>310269</v>
      </c>
      <c r="C4" s="6" t="n">
        <v>297937</v>
      </c>
    </row>
    <row r="5" spans="1:3">
      <c r="A5" s="4" t="s">
        <v>746</v>
      </c>
      <c r="B5" s="5" t="n">
        <v>58476</v>
      </c>
    </row>
    <row r="6" spans="1:3">
      <c r="A6" s="4" t="s">
        <v>747</v>
      </c>
    </row>
    <row r="7" spans="1:3">
      <c r="A7" s="3" t="s">
        <v>739</v>
      </c>
    </row>
    <row r="8" spans="1:3">
      <c r="A8" s="4" t="s">
        <v>107</v>
      </c>
      <c r="B8" s="5" t="n">
        <v>15586</v>
      </c>
    </row>
    <row r="9" spans="1:3">
      <c r="A9" s="4" t="s">
        <v>106</v>
      </c>
      <c r="B9" s="5" t="n">
        <v>65029</v>
      </c>
    </row>
    <row r="10" spans="1:3">
      <c r="A10" s="4" t="s">
        <v>746</v>
      </c>
      <c r="B10" s="5" t="n">
        <v>0</v>
      </c>
    </row>
    <row r="11" spans="1:3">
      <c r="A11" s="4" t="s">
        <v>748</v>
      </c>
    </row>
    <row r="12" spans="1:3">
      <c r="A12" s="3" t="s">
        <v>739</v>
      </c>
    </row>
    <row r="13" spans="1:3">
      <c r="A13" s="4" t="s">
        <v>107</v>
      </c>
      <c r="B13" s="5" t="n">
        <v>0</v>
      </c>
    </row>
    <row r="14" spans="1:3">
      <c r="A14" s="4" t="s">
        <v>106</v>
      </c>
      <c r="B14" s="5" t="n">
        <v>156191</v>
      </c>
    </row>
    <row r="15" spans="1:3">
      <c r="A15" s="4" t="s">
        <v>746</v>
      </c>
      <c r="B15" s="5" t="n">
        <v>0</v>
      </c>
    </row>
    <row r="16" spans="1:3">
      <c r="A16" s="4" t="s">
        <v>749</v>
      </c>
    </row>
    <row r="17" spans="1:3">
      <c r="A17" s="3" t="s">
        <v>739</v>
      </c>
    </row>
    <row r="18" spans="1:3">
      <c r="A18" s="4" t="s">
        <v>107</v>
      </c>
      <c r="B18" s="5" t="n">
        <v>99950</v>
      </c>
    </row>
    <row r="19" spans="1:3">
      <c r="A19" s="4" t="s">
        <v>106</v>
      </c>
      <c r="B19" s="5" t="n">
        <v>89049</v>
      </c>
    </row>
    <row r="20" spans="1:3">
      <c r="A20" s="4" t="s">
        <v>746</v>
      </c>
      <c r="B20" s="5" t="n">
        <v>0</v>
      </c>
    </row>
    <row r="21" spans="1:3">
      <c r="A21" s="4" t="s">
        <v>750</v>
      </c>
    </row>
    <row r="22" spans="1:3">
      <c r="A22" s="3" t="s">
        <v>739</v>
      </c>
    </row>
    <row r="23" spans="1:3">
      <c r="A23" s="4" t="s">
        <v>107</v>
      </c>
      <c r="B23" s="5" t="n">
        <v>0</v>
      </c>
    </row>
    <row r="24" spans="1:3">
      <c r="A24" s="4" t="s">
        <v>106</v>
      </c>
      <c r="B24" s="5" t="n">
        <v>0</v>
      </c>
    </row>
    <row r="25" spans="1:3">
      <c r="A25" s="4" t="s">
        <v>746</v>
      </c>
      <c r="B25" s="6" t="n">
        <v>584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51</v>
      </c>
      <c r="B1" s="2" t="s">
        <v>58</v>
      </c>
      <c r="D1" s="2" t="s">
        <v>1</v>
      </c>
    </row>
    <row r="2" spans="1:5">
      <c r="B2" s="2" t="s">
        <v>2</v>
      </c>
      <c r="C2" s="2" t="s">
        <v>59</v>
      </c>
      <c r="D2" s="2" t="s">
        <v>2</v>
      </c>
      <c r="E2" s="2" t="s">
        <v>59</v>
      </c>
    </row>
    <row r="3" spans="1:5">
      <c r="A3" s="3" t="s">
        <v>60</v>
      </c>
    </row>
    <row r="4" spans="1:5">
      <c r="A4" s="4" t="s">
        <v>61</v>
      </c>
      <c r="B4" s="6" t="n">
        <v>894053</v>
      </c>
      <c r="C4" s="6" t="n">
        <v>865011</v>
      </c>
      <c r="D4" s="6" t="n">
        <v>1726965</v>
      </c>
      <c r="E4" s="6" t="n">
        <v>1643538</v>
      </c>
    </row>
    <row r="5" spans="1:5">
      <c r="A5" s="3" t="s">
        <v>752</v>
      </c>
    </row>
    <row r="6" spans="1:5">
      <c r="A6" s="4" t="s">
        <v>67</v>
      </c>
      <c r="B6" s="5" t="n">
        <v>101214</v>
      </c>
      <c r="C6" s="5" t="n">
        <v>103502</v>
      </c>
      <c r="D6" s="5" t="n">
        <v>208280</v>
      </c>
      <c r="E6" s="5" t="n">
        <v>201615</v>
      </c>
    </row>
    <row r="7" spans="1:5">
      <c r="A7" s="4" t="s">
        <v>68</v>
      </c>
      <c r="B7" s="5" t="n">
        <v>42030</v>
      </c>
      <c r="C7" s="5" t="n">
        <v>42154</v>
      </c>
      <c r="D7" s="5" t="n">
        <v>84498</v>
      </c>
      <c r="E7" s="5" t="n">
        <v>81397</v>
      </c>
    </row>
    <row r="8" spans="1:5">
      <c r="A8" s="4" t="s">
        <v>69</v>
      </c>
      <c r="B8" s="5" t="n">
        <v>5839</v>
      </c>
      <c r="C8" s="5" t="n">
        <v>5529</v>
      </c>
      <c r="D8" s="5" t="n">
        <v>11692</v>
      </c>
      <c r="E8" s="5" t="n">
        <v>11057</v>
      </c>
    </row>
    <row r="9" spans="1:5">
      <c r="A9" s="4" t="s">
        <v>71</v>
      </c>
      <c r="B9" s="5" t="n">
        <v>1414</v>
      </c>
      <c r="C9" s="5" t="n">
        <v>1135</v>
      </c>
      <c r="D9" s="5" t="n">
        <v>3233</v>
      </c>
      <c r="E9" s="5" t="n">
        <v>2743</v>
      </c>
    </row>
    <row r="10" spans="1:5">
      <c r="A10" s="3" t="s">
        <v>753</v>
      </c>
    </row>
    <row r="11" spans="1:5">
      <c r="A11" s="4" t="s">
        <v>754</v>
      </c>
      <c r="B11" s="5" t="n">
        <v>-10525</v>
      </c>
      <c r="C11" s="5" t="n">
        <v>-9715</v>
      </c>
      <c r="D11" s="5" t="n">
        <v>-15694</v>
      </c>
      <c r="E11" s="5" t="n">
        <v>-14903</v>
      </c>
    </row>
    <row r="12" spans="1:5">
      <c r="A12" s="4" t="s">
        <v>76</v>
      </c>
      <c r="B12" s="5" t="n">
        <v>0</v>
      </c>
      <c r="C12" s="5" t="n">
        <v>0</v>
      </c>
      <c r="D12" s="5" t="n">
        <v>-646</v>
      </c>
      <c r="E12" s="5" t="n">
        <v>0</v>
      </c>
    </row>
    <row r="13" spans="1:5">
      <c r="A13" s="4" t="s">
        <v>755</v>
      </c>
      <c r="B13" s="5" t="n">
        <v>25308</v>
      </c>
      <c r="C13" s="5" t="n">
        <v>17867</v>
      </c>
      <c r="D13" s="5" t="n">
        <v>35122</v>
      </c>
      <c r="E13" s="5" t="n">
        <v>27006</v>
      </c>
    </row>
    <row r="14" spans="1:5">
      <c r="A14" s="4" t="s">
        <v>79</v>
      </c>
      <c r="B14" s="5" t="n">
        <v>91655</v>
      </c>
      <c r="C14" s="5" t="n">
        <v>52738</v>
      </c>
      <c r="D14" s="5" t="n">
        <v>153983</v>
      </c>
      <c r="E14" s="5" t="n">
        <v>86354</v>
      </c>
    </row>
    <row r="15" spans="1:5">
      <c r="A15" s="4" t="s">
        <v>385</v>
      </c>
    </row>
    <row r="16" spans="1:5">
      <c r="A16" s="3" t="s">
        <v>60</v>
      </c>
    </row>
    <row r="17" spans="1:5">
      <c r="A17" s="4" t="s">
        <v>61</v>
      </c>
      <c r="B17" s="5" t="n">
        <v>718461</v>
      </c>
      <c r="C17" s="5" t="n">
        <v>696976</v>
      </c>
      <c r="D17" s="5" t="n">
        <v>1377518</v>
      </c>
      <c r="E17" s="5" t="n">
        <v>1317542</v>
      </c>
    </row>
    <row r="18" spans="1:5">
      <c r="A18" s="4" t="s">
        <v>379</v>
      </c>
    </row>
    <row r="19" spans="1:5">
      <c r="A19" s="3" t="s">
        <v>60</v>
      </c>
    </row>
    <row r="20" spans="1:5">
      <c r="A20" s="4" t="s">
        <v>61</v>
      </c>
      <c r="B20" s="5" t="n">
        <v>44985</v>
      </c>
      <c r="C20" s="5" t="n">
        <v>35229</v>
      </c>
      <c r="D20" s="5" t="n">
        <v>96873</v>
      </c>
      <c r="E20" s="5" t="n">
        <v>76827</v>
      </c>
    </row>
    <row r="21" spans="1:5">
      <c r="A21" s="4" t="s">
        <v>380</v>
      </c>
    </row>
    <row r="22" spans="1:5">
      <c r="A22" s="3" t="s">
        <v>60</v>
      </c>
    </row>
    <row r="23" spans="1:5">
      <c r="A23" s="4" t="s">
        <v>61</v>
      </c>
      <c r="B23" s="5" t="n">
        <v>15017</v>
      </c>
      <c r="C23" s="5" t="n">
        <v>12473</v>
      </c>
      <c r="D23" s="5" t="n">
        <v>30483</v>
      </c>
      <c r="E23" s="5" t="n">
        <v>27447</v>
      </c>
    </row>
    <row r="24" spans="1:5">
      <c r="A24" s="4" t="s">
        <v>416</v>
      </c>
    </row>
    <row r="25" spans="1:5">
      <c r="A25" s="3" t="s">
        <v>60</v>
      </c>
    </row>
    <row r="26" spans="1:5">
      <c r="A26" s="4" t="s">
        <v>61</v>
      </c>
      <c r="B26" s="5" t="n">
        <v>115590</v>
      </c>
      <c r="C26" s="5" t="n">
        <v>120333</v>
      </c>
      <c r="D26" s="5" t="n">
        <v>222091</v>
      </c>
      <c r="E26" s="5" t="n">
        <v>221722</v>
      </c>
    </row>
    <row r="27" spans="1:5">
      <c r="A27" s="4" t="s">
        <v>384</v>
      </c>
    </row>
    <row r="28" spans="1:5">
      <c r="A28" s="3" t="s">
        <v>60</v>
      </c>
    </row>
    <row r="29" spans="1:5">
      <c r="A29" s="4" t="s">
        <v>61</v>
      </c>
      <c r="B29" s="5" t="n">
        <v>894053</v>
      </c>
      <c r="C29" s="5" t="n">
        <v>865011</v>
      </c>
      <c r="D29" s="5" t="n">
        <v>1726965</v>
      </c>
      <c r="E29" s="5" t="n">
        <v>1643538</v>
      </c>
    </row>
    <row r="30" spans="1:5">
      <c r="A30" s="3" t="s">
        <v>753</v>
      </c>
    </row>
    <row r="31" spans="1:5">
      <c r="A31" s="4" t="s">
        <v>79</v>
      </c>
      <c r="B31" s="5" t="n">
        <v>281796</v>
      </c>
      <c r="C31" s="5" t="n">
        <v>236708</v>
      </c>
      <c r="D31" s="5" t="n">
        <v>521431</v>
      </c>
      <c r="E31" s="5" t="n">
        <v>431416</v>
      </c>
    </row>
    <row r="32" spans="1:5">
      <c r="A32" s="4" t="s">
        <v>747</v>
      </c>
    </row>
    <row r="33" spans="1:5">
      <c r="A33" s="3" t="s">
        <v>60</v>
      </c>
    </row>
    <row r="34" spans="1:5">
      <c r="A34" s="4" t="s">
        <v>61</v>
      </c>
      <c r="B34" s="5" t="n">
        <v>718461</v>
      </c>
      <c r="C34" s="5" t="n">
        <v>696976</v>
      </c>
      <c r="D34" s="5" t="n">
        <v>1377519</v>
      </c>
      <c r="E34" s="5" t="n">
        <v>1317542</v>
      </c>
    </row>
    <row r="35" spans="1:5">
      <c r="A35" s="3" t="s">
        <v>753</v>
      </c>
    </row>
    <row r="36" spans="1:5">
      <c r="A36" s="4" t="s">
        <v>79</v>
      </c>
      <c r="B36" s="5" t="n">
        <v>210987</v>
      </c>
      <c r="C36" s="5" t="n">
        <v>175191</v>
      </c>
      <c r="D36" s="5" t="n">
        <v>379256</v>
      </c>
      <c r="E36" s="5" t="n">
        <v>311782</v>
      </c>
    </row>
    <row r="37" spans="1:5">
      <c r="A37" s="4" t="s">
        <v>748</v>
      </c>
    </row>
    <row r="38" spans="1:5">
      <c r="A38" s="3" t="s">
        <v>60</v>
      </c>
    </row>
    <row r="39" spans="1:5">
      <c r="A39" s="4" t="s">
        <v>61</v>
      </c>
      <c r="B39" s="5" t="n">
        <v>44985</v>
      </c>
      <c r="C39" s="5" t="n">
        <v>35229</v>
      </c>
      <c r="D39" s="5" t="n">
        <v>96873</v>
      </c>
      <c r="E39" s="5" t="n">
        <v>76827</v>
      </c>
    </row>
    <row r="40" spans="1:5">
      <c r="A40" s="3" t="s">
        <v>753</v>
      </c>
    </row>
    <row r="41" spans="1:5">
      <c r="A41" s="4" t="s">
        <v>79</v>
      </c>
      <c r="B41" s="5" t="n">
        <v>21668</v>
      </c>
      <c r="C41" s="5" t="n">
        <v>12477</v>
      </c>
      <c r="D41" s="5" t="n">
        <v>50619</v>
      </c>
      <c r="E41" s="5" t="n">
        <v>32940</v>
      </c>
    </row>
    <row r="42" spans="1:5">
      <c r="A42" s="4" t="s">
        <v>749</v>
      </c>
    </row>
    <row r="43" spans="1:5">
      <c r="A43" s="3" t="s">
        <v>60</v>
      </c>
    </row>
    <row r="44" spans="1:5">
      <c r="A44" s="4" t="s">
        <v>61</v>
      </c>
      <c r="B44" s="5" t="n">
        <v>15017</v>
      </c>
      <c r="C44" s="5" t="n">
        <v>12473</v>
      </c>
      <c r="D44" s="5" t="n">
        <v>30482</v>
      </c>
      <c r="E44" s="5" t="n">
        <v>27447</v>
      </c>
    </row>
    <row r="45" spans="1:5">
      <c r="A45" s="3" t="s">
        <v>753</v>
      </c>
    </row>
    <row r="46" spans="1:5">
      <c r="A46" s="4" t="s">
        <v>79</v>
      </c>
      <c r="B46" s="5" t="n">
        <v>-4399</v>
      </c>
      <c r="C46" s="5" t="n">
        <v>-5941</v>
      </c>
      <c r="D46" s="5" t="n">
        <v>-7512</v>
      </c>
      <c r="E46" s="5" t="n">
        <v>-7988</v>
      </c>
    </row>
    <row r="47" spans="1:5">
      <c r="A47" s="4" t="s">
        <v>750</v>
      </c>
    </row>
    <row r="48" spans="1:5">
      <c r="A48" s="3" t="s">
        <v>60</v>
      </c>
    </row>
    <row r="49" spans="1:5">
      <c r="A49" s="4" t="s">
        <v>61</v>
      </c>
      <c r="B49" s="5" t="n">
        <v>115590</v>
      </c>
      <c r="C49" s="5" t="n">
        <v>120333</v>
      </c>
      <c r="D49" s="5" t="n">
        <v>222091</v>
      </c>
      <c r="E49" s="5" t="n">
        <v>221722</v>
      </c>
    </row>
    <row r="50" spans="1:5">
      <c r="A50" s="3" t="s">
        <v>753</v>
      </c>
    </row>
    <row r="51" spans="1:5">
      <c r="A51" s="4" t="s">
        <v>79</v>
      </c>
      <c r="B51" s="5" t="n">
        <v>53540</v>
      </c>
      <c r="C51" s="5" t="n">
        <v>54981</v>
      </c>
      <c r="D51" s="5" t="n">
        <v>99068</v>
      </c>
      <c r="E51" s="5" t="n">
        <v>94682</v>
      </c>
    </row>
    <row r="52" spans="1:5">
      <c r="A52" s="4" t="s">
        <v>377</v>
      </c>
    </row>
    <row r="53" spans="1:5">
      <c r="A53" s="3" t="s">
        <v>60</v>
      </c>
    </row>
    <row r="54" spans="1:5">
      <c r="A54" s="4" t="s">
        <v>61</v>
      </c>
      <c r="B54" s="5" t="n">
        <v>654294</v>
      </c>
      <c r="C54" s="5" t="n">
        <v>623838</v>
      </c>
      <c r="D54" s="5" t="n">
        <v>1245844</v>
      </c>
      <c r="E54" s="5" t="n">
        <v>1172835</v>
      </c>
    </row>
    <row r="55" spans="1:5">
      <c r="A55" s="4" t="s">
        <v>756</v>
      </c>
    </row>
    <row r="56" spans="1:5">
      <c r="A56" s="3" t="s">
        <v>60</v>
      </c>
    </row>
    <row r="57" spans="1:5">
      <c r="A57" s="4" t="s">
        <v>61</v>
      </c>
      <c r="B57" s="5" t="n">
        <v>654294</v>
      </c>
      <c r="C57" s="5" t="n">
        <v>623838</v>
      </c>
      <c r="D57" s="5" t="n">
        <v>1245844</v>
      </c>
      <c r="E57" s="5" t="n">
        <v>1172835</v>
      </c>
    </row>
    <row r="58" spans="1:5">
      <c r="A58" s="4" t="s">
        <v>757</v>
      </c>
    </row>
    <row r="59" spans="1:5">
      <c r="A59" s="3" t="s">
        <v>60</v>
      </c>
    </row>
    <row r="60" spans="1:5">
      <c r="A60" s="4" t="s">
        <v>61</v>
      </c>
      <c r="B60" s="5" t="n">
        <v>0</v>
      </c>
      <c r="C60" s="5" t="n">
        <v>0</v>
      </c>
      <c r="D60" s="5" t="n">
        <v>0</v>
      </c>
      <c r="E60" s="5" t="n">
        <v>0</v>
      </c>
    </row>
    <row r="61" spans="1:5">
      <c r="A61" s="4" t="s">
        <v>758</v>
      </c>
    </row>
    <row r="62" spans="1:5">
      <c r="A62" s="3" t="s">
        <v>60</v>
      </c>
    </row>
    <row r="63" spans="1:5">
      <c r="A63" s="4" t="s">
        <v>61</v>
      </c>
      <c r="B63" s="5" t="n">
        <v>0</v>
      </c>
      <c r="C63" s="5" t="n">
        <v>0</v>
      </c>
      <c r="D63" s="5" t="n">
        <v>0</v>
      </c>
      <c r="E63" s="5" t="n">
        <v>0</v>
      </c>
    </row>
    <row r="64" spans="1:5">
      <c r="A64" s="4" t="s">
        <v>759</v>
      </c>
    </row>
    <row r="65" spans="1:5">
      <c r="A65" s="3" t="s">
        <v>60</v>
      </c>
    </row>
    <row r="66" spans="1:5">
      <c r="A66" s="4" t="s">
        <v>61</v>
      </c>
      <c r="B66" s="5" t="n">
        <v>0</v>
      </c>
      <c r="C66" s="5" t="n">
        <v>0</v>
      </c>
      <c r="D66" s="5" t="n">
        <v>0</v>
      </c>
      <c r="E66" s="5" t="n">
        <v>0</v>
      </c>
    </row>
    <row r="67" spans="1:5">
      <c r="A67" s="4" t="s">
        <v>378</v>
      </c>
    </row>
    <row r="68" spans="1:5">
      <c r="A68" s="3" t="s">
        <v>60</v>
      </c>
    </row>
    <row r="69" spans="1:5">
      <c r="A69" s="4" t="s">
        <v>61</v>
      </c>
      <c r="B69" s="5" t="n">
        <v>64167</v>
      </c>
      <c r="C69" s="5" t="n">
        <v>73138</v>
      </c>
      <c r="D69" s="5" t="n">
        <v>131675</v>
      </c>
      <c r="E69" s="5" t="n">
        <v>144707</v>
      </c>
    </row>
    <row r="70" spans="1:5">
      <c r="A70" s="4" t="s">
        <v>760</v>
      </c>
    </row>
    <row r="71" spans="1:5">
      <c r="A71" s="3" t="s">
        <v>60</v>
      </c>
    </row>
    <row r="72" spans="1:5">
      <c r="A72" s="4" t="s">
        <v>61</v>
      </c>
      <c r="B72" s="5" t="n">
        <v>64167</v>
      </c>
      <c r="C72" s="5" t="n">
        <v>73138</v>
      </c>
      <c r="D72" s="5" t="n">
        <v>131675</v>
      </c>
      <c r="E72" s="5" t="n">
        <v>144707</v>
      </c>
    </row>
    <row r="73" spans="1:5">
      <c r="A73" s="4" t="s">
        <v>761</v>
      </c>
    </row>
    <row r="74" spans="1:5">
      <c r="A74" s="3" t="s">
        <v>60</v>
      </c>
    </row>
    <row r="75" spans="1:5">
      <c r="A75" s="4" t="s">
        <v>61</v>
      </c>
      <c r="B75" s="5" t="n">
        <v>0</v>
      </c>
      <c r="C75" s="5" t="n">
        <v>0</v>
      </c>
      <c r="D75" s="5" t="n">
        <v>0</v>
      </c>
      <c r="E75" s="5" t="n">
        <v>0</v>
      </c>
    </row>
    <row r="76" spans="1:5">
      <c r="A76" s="4" t="s">
        <v>762</v>
      </c>
    </row>
    <row r="77" spans="1:5">
      <c r="A77" s="3" t="s">
        <v>60</v>
      </c>
    </row>
    <row r="78" spans="1:5">
      <c r="A78" s="4" t="s">
        <v>61</v>
      </c>
      <c r="B78" s="5" t="n">
        <v>0</v>
      </c>
      <c r="C78" s="5" t="n">
        <v>0</v>
      </c>
      <c r="D78" s="5" t="n">
        <v>0</v>
      </c>
      <c r="E78" s="5" t="n">
        <v>0</v>
      </c>
    </row>
    <row r="79" spans="1:5">
      <c r="A79" s="4" t="s">
        <v>763</v>
      </c>
    </row>
    <row r="80" spans="1:5">
      <c r="A80" s="3" t="s">
        <v>60</v>
      </c>
    </row>
    <row r="81" spans="1:5">
      <c r="A81" s="4" t="s">
        <v>61</v>
      </c>
      <c r="B81" s="5" t="n">
        <v>0</v>
      </c>
      <c r="C81" s="5" t="n">
        <v>0</v>
      </c>
      <c r="D81" s="5" t="n">
        <v>0</v>
      </c>
      <c r="E81" s="5" t="n">
        <v>0</v>
      </c>
    </row>
    <row r="82" spans="1:5">
      <c r="A82" s="4" t="s">
        <v>379</v>
      </c>
    </row>
    <row r="83" spans="1:5">
      <c r="A83" s="3" t="s">
        <v>60</v>
      </c>
    </row>
    <row r="84" spans="1:5">
      <c r="A84" s="4" t="s">
        <v>61</v>
      </c>
      <c r="B84" s="5" t="n">
        <v>44985</v>
      </c>
      <c r="C84" s="5" t="n">
        <v>35229</v>
      </c>
      <c r="D84" s="5" t="n">
        <v>96873</v>
      </c>
      <c r="E84" s="5" t="n">
        <v>76827</v>
      </c>
    </row>
    <row r="85" spans="1:5">
      <c r="A85" s="4" t="s">
        <v>764</v>
      </c>
    </row>
    <row r="86" spans="1:5">
      <c r="A86" s="3" t="s">
        <v>60</v>
      </c>
    </row>
    <row r="87" spans="1:5">
      <c r="A87" s="4" t="s">
        <v>61</v>
      </c>
      <c r="B87" s="5" t="n">
        <v>0</v>
      </c>
      <c r="C87" s="5" t="n">
        <v>0</v>
      </c>
      <c r="D87" s="5" t="n">
        <v>0</v>
      </c>
      <c r="E87" s="5" t="n">
        <v>0</v>
      </c>
    </row>
    <row r="88" spans="1:5">
      <c r="A88" s="4" t="s">
        <v>401</v>
      </c>
    </row>
    <row r="89" spans="1:5">
      <c r="A89" s="3" t="s">
        <v>60</v>
      </c>
    </row>
    <row r="90" spans="1:5">
      <c r="A90" s="4" t="s">
        <v>61</v>
      </c>
      <c r="B90" s="5" t="n">
        <v>44985</v>
      </c>
      <c r="C90" s="5" t="n">
        <v>35229</v>
      </c>
      <c r="D90" s="5" t="n">
        <v>96873</v>
      </c>
      <c r="E90" s="5" t="n">
        <v>76827</v>
      </c>
    </row>
    <row r="91" spans="1:5">
      <c r="A91" s="4" t="s">
        <v>402</v>
      </c>
    </row>
    <row r="92" spans="1:5">
      <c r="A92" s="3" t="s">
        <v>60</v>
      </c>
    </row>
    <row r="93" spans="1:5">
      <c r="A93" s="4" t="s">
        <v>61</v>
      </c>
      <c r="B93" s="5" t="n">
        <v>0</v>
      </c>
      <c r="C93" s="5" t="n">
        <v>0</v>
      </c>
      <c r="D93" s="5" t="n">
        <v>0</v>
      </c>
      <c r="E93" s="5" t="n">
        <v>0</v>
      </c>
    </row>
    <row r="94" spans="1:5">
      <c r="A94" s="4" t="s">
        <v>765</v>
      </c>
    </row>
    <row r="95" spans="1:5">
      <c r="A95" s="3" t="s">
        <v>60</v>
      </c>
    </row>
    <row r="96" spans="1:5">
      <c r="A96" s="4" t="s">
        <v>61</v>
      </c>
      <c r="B96" s="5" t="n">
        <v>0</v>
      </c>
      <c r="C96" s="5" t="n">
        <v>0</v>
      </c>
      <c r="D96" s="5" t="n">
        <v>0</v>
      </c>
      <c r="E96" s="5" t="n">
        <v>0</v>
      </c>
    </row>
    <row r="97" spans="1:5">
      <c r="A97" s="4" t="s">
        <v>380</v>
      </c>
    </row>
    <row r="98" spans="1:5">
      <c r="A98" s="3" t="s">
        <v>60</v>
      </c>
    </row>
    <row r="99" spans="1:5">
      <c r="A99" s="4" t="s">
        <v>61</v>
      </c>
      <c r="B99" s="5" t="n">
        <v>15017</v>
      </c>
      <c r="C99" s="5" t="n">
        <v>12473</v>
      </c>
      <c r="D99" s="5" t="n">
        <v>30482</v>
      </c>
      <c r="E99" s="5" t="n">
        <v>27447</v>
      </c>
    </row>
    <row r="100" spans="1:5">
      <c r="A100" s="4" t="s">
        <v>766</v>
      </c>
    </row>
    <row r="101" spans="1:5">
      <c r="A101" s="3" t="s">
        <v>60</v>
      </c>
    </row>
    <row r="102" spans="1:5">
      <c r="A102" s="4" t="s">
        <v>61</v>
      </c>
      <c r="B102" s="5" t="n">
        <v>0</v>
      </c>
      <c r="C102" s="5" t="n">
        <v>0</v>
      </c>
      <c r="D102" s="5" t="n">
        <v>0</v>
      </c>
      <c r="E102" s="5" t="n">
        <v>0</v>
      </c>
    </row>
    <row r="103" spans="1:5">
      <c r="A103" s="4" t="s">
        <v>411</v>
      </c>
    </row>
    <row r="104" spans="1:5">
      <c r="A104" s="3" t="s">
        <v>60</v>
      </c>
    </row>
    <row r="105" spans="1:5">
      <c r="A105" s="4" t="s">
        <v>61</v>
      </c>
      <c r="B105" s="5" t="n">
        <v>0</v>
      </c>
      <c r="C105" s="5" t="n">
        <v>0</v>
      </c>
      <c r="D105" s="5" t="n">
        <v>0</v>
      </c>
      <c r="E105" s="5" t="n">
        <v>0</v>
      </c>
    </row>
    <row r="106" spans="1:5">
      <c r="A106" s="4" t="s">
        <v>412</v>
      </c>
    </row>
    <row r="107" spans="1:5">
      <c r="A107" s="3" t="s">
        <v>60</v>
      </c>
    </row>
    <row r="108" spans="1:5">
      <c r="A108" s="4" t="s">
        <v>61</v>
      </c>
      <c r="B108" s="5" t="n">
        <v>15017</v>
      </c>
      <c r="C108" s="5" t="n">
        <v>12473</v>
      </c>
      <c r="D108" s="5" t="n">
        <v>30482</v>
      </c>
      <c r="E108" s="5" t="n">
        <v>27447</v>
      </c>
    </row>
    <row r="109" spans="1:5">
      <c r="A109" s="4" t="s">
        <v>767</v>
      </c>
    </row>
    <row r="110" spans="1:5">
      <c r="A110" s="3" t="s">
        <v>60</v>
      </c>
    </row>
    <row r="111" spans="1:5">
      <c r="A111" s="4" t="s">
        <v>61</v>
      </c>
      <c r="B111" s="5" t="n">
        <v>0</v>
      </c>
      <c r="C111" s="5" t="n">
        <v>0</v>
      </c>
      <c r="D111" s="5" t="n">
        <v>0</v>
      </c>
      <c r="E111" s="5" t="n">
        <v>0</v>
      </c>
    </row>
    <row r="112" spans="1:5">
      <c r="A112" s="4" t="s">
        <v>381</v>
      </c>
    </row>
    <row r="113" spans="1:5">
      <c r="A113" s="3" t="s">
        <v>60</v>
      </c>
    </row>
    <row r="114" spans="1:5">
      <c r="A114" s="4" t="s">
        <v>61</v>
      </c>
      <c r="B114" s="5" t="n">
        <v>71479</v>
      </c>
      <c r="C114" s="5" t="n">
        <v>68788</v>
      </c>
      <c r="D114" s="5" t="n">
        <v>133271</v>
      </c>
      <c r="E114" s="5" t="n">
        <v>130065</v>
      </c>
    </row>
    <row r="115" spans="1:5">
      <c r="A115" s="4" t="s">
        <v>768</v>
      </c>
    </row>
    <row r="116" spans="1:5">
      <c r="A116" s="3" t="s">
        <v>60</v>
      </c>
    </row>
    <row r="117" spans="1:5">
      <c r="A117" s="4" t="s">
        <v>61</v>
      </c>
      <c r="B117" s="5" t="n">
        <v>0</v>
      </c>
      <c r="C117" s="5" t="n">
        <v>0</v>
      </c>
      <c r="D117" s="5" t="n">
        <v>0</v>
      </c>
      <c r="E117" s="5" t="n">
        <v>0</v>
      </c>
    </row>
    <row r="118" spans="1:5">
      <c r="A118" s="4" t="s">
        <v>769</v>
      </c>
    </row>
    <row r="119" spans="1:5">
      <c r="A119" s="3" t="s">
        <v>60</v>
      </c>
    </row>
    <row r="120" spans="1:5">
      <c r="A120" s="4" t="s">
        <v>61</v>
      </c>
      <c r="B120" s="5" t="n">
        <v>0</v>
      </c>
      <c r="C120" s="5" t="n">
        <v>0</v>
      </c>
      <c r="D120" s="5" t="n">
        <v>0</v>
      </c>
      <c r="E120" s="5" t="n">
        <v>0</v>
      </c>
    </row>
    <row r="121" spans="1:5">
      <c r="A121" s="4" t="s">
        <v>770</v>
      </c>
    </row>
    <row r="122" spans="1:5">
      <c r="A122" s="3" t="s">
        <v>60</v>
      </c>
    </row>
    <row r="123" spans="1:5">
      <c r="A123" s="4" t="s">
        <v>61</v>
      </c>
      <c r="B123" s="5" t="n">
        <v>0</v>
      </c>
      <c r="C123" s="5" t="n">
        <v>0</v>
      </c>
      <c r="D123" s="5" t="n">
        <v>0</v>
      </c>
      <c r="E123" s="5" t="n">
        <v>0</v>
      </c>
    </row>
    <row r="124" spans="1:5">
      <c r="A124" s="4" t="s">
        <v>771</v>
      </c>
    </row>
    <row r="125" spans="1:5">
      <c r="A125" s="3" t="s">
        <v>60</v>
      </c>
    </row>
    <row r="126" spans="1:5">
      <c r="A126" s="4" t="s">
        <v>61</v>
      </c>
      <c r="B126" s="5" t="n">
        <v>71479</v>
      </c>
      <c r="C126" s="5" t="n">
        <v>68788</v>
      </c>
      <c r="D126" s="5" t="n">
        <v>133271</v>
      </c>
      <c r="E126" s="5" t="n">
        <v>130065</v>
      </c>
    </row>
    <row r="127" spans="1:5">
      <c r="A127" s="4" t="s">
        <v>382</v>
      </c>
    </row>
    <row r="128" spans="1:5">
      <c r="A128" s="3" t="s">
        <v>60</v>
      </c>
    </row>
    <row r="129" spans="1:5">
      <c r="A129" s="4" t="s">
        <v>61</v>
      </c>
      <c r="B129" s="5" t="n">
        <v>34242</v>
      </c>
      <c r="C129" s="5" t="n">
        <v>41322</v>
      </c>
      <c r="D129" s="5" t="n">
        <v>69196</v>
      </c>
      <c r="E129" s="5" t="n">
        <v>71944</v>
      </c>
    </row>
    <row r="130" spans="1:5">
      <c r="A130" s="4" t="s">
        <v>772</v>
      </c>
    </row>
    <row r="131" spans="1:5">
      <c r="A131" s="3" t="s">
        <v>60</v>
      </c>
    </row>
    <row r="132" spans="1:5">
      <c r="A132" s="4" t="s">
        <v>61</v>
      </c>
      <c r="B132" s="5" t="n">
        <v>0</v>
      </c>
      <c r="C132" s="5" t="n">
        <v>0</v>
      </c>
      <c r="D132" s="5" t="n">
        <v>0</v>
      </c>
      <c r="E132" s="5" t="n">
        <v>0</v>
      </c>
    </row>
    <row r="133" spans="1:5">
      <c r="A133" s="4" t="s">
        <v>773</v>
      </c>
    </row>
    <row r="134" spans="1:5">
      <c r="A134" s="3" t="s">
        <v>60</v>
      </c>
    </row>
    <row r="135" spans="1:5">
      <c r="A135" s="4" t="s">
        <v>61</v>
      </c>
      <c r="B135" s="5" t="n">
        <v>0</v>
      </c>
      <c r="C135" s="5" t="n">
        <v>0</v>
      </c>
      <c r="D135" s="5" t="n">
        <v>0</v>
      </c>
      <c r="E135" s="5" t="n">
        <v>0</v>
      </c>
    </row>
    <row r="136" spans="1:5">
      <c r="A136" s="4" t="s">
        <v>774</v>
      </c>
    </row>
    <row r="137" spans="1:5">
      <c r="A137" s="3" t="s">
        <v>60</v>
      </c>
    </row>
    <row r="138" spans="1:5">
      <c r="A138" s="4" t="s">
        <v>61</v>
      </c>
      <c r="B138" s="5" t="n">
        <v>0</v>
      </c>
      <c r="C138" s="5" t="n">
        <v>0</v>
      </c>
      <c r="D138" s="5" t="n">
        <v>0</v>
      </c>
      <c r="E138" s="5" t="n">
        <v>0</v>
      </c>
    </row>
    <row r="139" spans="1:5">
      <c r="A139" s="4" t="s">
        <v>775</v>
      </c>
    </row>
    <row r="140" spans="1:5">
      <c r="A140" s="3" t="s">
        <v>60</v>
      </c>
    </row>
    <row r="141" spans="1:5">
      <c r="A141" s="4" t="s">
        <v>61</v>
      </c>
      <c r="B141" s="5" t="n">
        <v>34242</v>
      </c>
      <c r="C141" s="5" t="n">
        <v>41322</v>
      </c>
      <c r="D141" s="5" t="n">
        <v>69196</v>
      </c>
      <c r="E141" s="5" t="n">
        <v>71944</v>
      </c>
    </row>
    <row r="142" spans="1:5">
      <c r="A142" s="4" t="s">
        <v>383</v>
      </c>
    </row>
    <row r="143" spans="1:5">
      <c r="A143" s="3" t="s">
        <v>60</v>
      </c>
    </row>
    <row r="144" spans="1:5">
      <c r="A144" s="4" t="s">
        <v>61</v>
      </c>
      <c r="B144" s="5" t="n">
        <v>9869</v>
      </c>
      <c r="C144" s="5" t="n">
        <v>10223</v>
      </c>
      <c r="D144" s="5" t="n">
        <v>19624</v>
      </c>
      <c r="E144" s="5" t="n">
        <v>19713</v>
      </c>
    </row>
    <row r="145" spans="1:5">
      <c r="A145" s="4" t="s">
        <v>776</v>
      </c>
    </row>
    <row r="146" spans="1:5">
      <c r="A146" s="3" t="s">
        <v>60</v>
      </c>
    </row>
    <row r="147" spans="1:5">
      <c r="A147" s="4" t="s">
        <v>61</v>
      </c>
      <c r="B147" s="5" t="n">
        <v>0</v>
      </c>
      <c r="C147" s="5" t="n">
        <v>0</v>
      </c>
      <c r="D147" s="5" t="n">
        <v>0</v>
      </c>
      <c r="E147" s="5" t="n">
        <v>0</v>
      </c>
    </row>
    <row r="148" spans="1:5">
      <c r="A148" s="4" t="s">
        <v>777</v>
      </c>
    </row>
    <row r="149" spans="1:5">
      <c r="A149" s="3" t="s">
        <v>60</v>
      </c>
    </row>
    <row r="150" spans="1:5">
      <c r="A150" s="4" t="s">
        <v>61</v>
      </c>
      <c r="B150" s="5" t="n">
        <v>0</v>
      </c>
      <c r="C150" s="5" t="n">
        <v>0</v>
      </c>
      <c r="D150" s="5" t="n">
        <v>0</v>
      </c>
      <c r="E150" s="5" t="n">
        <v>0</v>
      </c>
    </row>
    <row r="151" spans="1:5">
      <c r="A151" s="4" t="s">
        <v>778</v>
      </c>
    </row>
    <row r="152" spans="1:5">
      <c r="A152" s="3" t="s">
        <v>60</v>
      </c>
    </row>
    <row r="153" spans="1:5">
      <c r="A153" s="4" t="s">
        <v>61</v>
      </c>
      <c r="B153" s="5" t="n">
        <v>0</v>
      </c>
      <c r="C153" s="5" t="n">
        <v>0</v>
      </c>
      <c r="D153" s="5" t="n">
        <v>0</v>
      </c>
      <c r="E153" s="5" t="n">
        <v>0</v>
      </c>
    </row>
    <row r="154" spans="1:5">
      <c r="A154" s="4" t="s">
        <v>779</v>
      </c>
    </row>
    <row r="155" spans="1:5">
      <c r="A155" s="3" t="s">
        <v>60</v>
      </c>
    </row>
    <row r="156" spans="1:5">
      <c r="A156" s="4" t="s">
        <v>61</v>
      </c>
      <c r="B156" s="6" t="n">
        <v>9869</v>
      </c>
      <c r="C156" s="6" t="n">
        <v>10223</v>
      </c>
      <c r="D156" s="6" t="n">
        <v>19624</v>
      </c>
      <c r="E156" s="6" t="n">
        <v>1971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80</v>
      </c>
      <c r="B1" s="2" t="s">
        <v>58</v>
      </c>
      <c r="D1" s="2" t="s">
        <v>1</v>
      </c>
    </row>
    <row r="2" spans="1:5">
      <c r="B2" s="2" t="s">
        <v>2</v>
      </c>
      <c r="C2" s="2" t="s">
        <v>59</v>
      </c>
      <c r="D2" s="2" t="s">
        <v>2</v>
      </c>
      <c r="E2" s="2" t="s">
        <v>59</v>
      </c>
    </row>
    <row r="3" spans="1:5">
      <c r="A3" s="3" t="s">
        <v>739</v>
      </c>
    </row>
    <row r="4" spans="1:5">
      <c r="A4" s="4" t="s">
        <v>61</v>
      </c>
      <c r="B4" s="6" t="n">
        <v>894053</v>
      </c>
      <c r="C4" s="6" t="n">
        <v>865011</v>
      </c>
      <c r="D4" s="6" t="n">
        <v>1726965</v>
      </c>
      <c r="E4" s="6" t="n">
        <v>1643538</v>
      </c>
    </row>
    <row r="5" spans="1:5">
      <c r="A5" s="4" t="s">
        <v>428</v>
      </c>
    </row>
    <row r="6" spans="1:5">
      <c r="A6" s="3" t="s">
        <v>739</v>
      </c>
    </row>
    <row r="7" spans="1:5">
      <c r="A7" s="4" t="s">
        <v>61</v>
      </c>
      <c r="B7" s="5" t="n">
        <v>650381</v>
      </c>
      <c r="C7" s="5" t="n">
        <v>615492</v>
      </c>
      <c r="D7" s="5" t="n">
        <v>1224385</v>
      </c>
      <c r="E7" s="5" t="n">
        <v>1131973</v>
      </c>
    </row>
    <row r="8" spans="1:5">
      <c r="A8" s="4" t="s">
        <v>429</v>
      </c>
    </row>
    <row r="9" spans="1:5">
      <c r="A9" s="3" t="s">
        <v>739</v>
      </c>
    </row>
    <row r="10" spans="1:5">
      <c r="A10" s="4" t="s">
        <v>61</v>
      </c>
      <c r="B10" s="5" t="n">
        <v>141431</v>
      </c>
      <c r="C10" s="5" t="n">
        <v>114993</v>
      </c>
      <c r="D10" s="5" t="n">
        <v>271396</v>
      </c>
      <c r="E10" s="5" t="n">
        <v>244183</v>
      </c>
    </row>
    <row r="11" spans="1:5">
      <c r="A11" s="4" t="s">
        <v>430</v>
      </c>
    </row>
    <row r="12" spans="1:5">
      <c r="A12" s="3" t="s">
        <v>739</v>
      </c>
    </row>
    <row r="13" spans="1:5">
      <c r="A13" s="4" t="s">
        <v>61</v>
      </c>
      <c r="B13" s="6" t="n">
        <v>102241</v>
      </c>
      <c r="C13" s="6" t="n">
        <v>134526</v>
      </c>
      <c r="D13" s="6" t="n">
        <v>231184</v>
      </c>
      <c r="E13" s="6" t="n">
        <v>26738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81</v>
      </c>
      <c r="B1" s="2" t="s">
        <v>2</v>
      </c>
      <c r="C1" s="2" t="s">
        <v>95</v>
      </c>
    </row>
    <row r="2" spans="1:3">
      <c r="A2" s="3" t="s">
        <v>782</v>
      </c>
    </row>
    <row r="3" spans="1:3">
      <c r="A3" s="4" t="s">
        <v>104</v>
      </c>
      <c r="B3" s="6" t="n">
        <v>308731</v>
      </c>
    </row>
    <row r="4" spans="1:3">
      <c r="A4" s="4" t="s">
        <v>104</v>
      </c>
      <c r="C4" s="6" t="n">
        <v>286884</v>
      </c>
    </row>
    <row r="5" spans="1:3">
      <c r="A5" s="4" t="s">
        <v>783</v>
      </c>
    </row>
    <row r="6" spans="1:3">
      <c r="A6" s="3" t="s">
        <v>782</v>
      </c>
    </row>
    <row r="7" spans="1:3">
      <c r="A7" s="4" t="s">
        <v>104</v>
      </c>
      <c r="B7" s="5" t="n">
        <v>198334</v>
      </c>
    </row>
    <row r="8" spans="1:3">
      <c r="A8" s="4" t="s">
        <v>104</v>
      </c>
      <c r="C8" s="5" t="n">
        <v>211901</v>
      </c>
    </row>
    <row r="9" spans="1:3">
      <c r="A9" s="4" t="s">
        <v>743</v>
      </c>
    </row>
    <row r="10" spans="1:3">
      <c r="A10" s="3" t="s">
        <v>782</v>
      </c>
    </row>
    <row r="11" spans="1:3">
      <c r="A11" s="4" t="s">
        <v>104</v>
      </c>
      <c r="B11" s="5" t="n">
        <v>75110</v>
      </c>
    </row>
    <row r="12" spans="1:3">
      <c r="A12" s="4" t="s">
        <v>104</v>
      </c>
      <c r="C12" s="5" t="n">
        <v>58119</v>
      </c>
    </row>
    <row r="13" spans="1:3">
      <c r="A13" s="4" t="s">
        <v>784</v>
      </c>
    </row>
    <row r="14" spans="1:3">
      <c r="A14" s="3" t="s">
        <v>782</v>
      </c>
    </row>
    <row r="15" spans="1:3">
      <c r="A15" s="4" t="s">
        <v>104</v>
      </c>
      <c r="B15" s="6" t="n">
        <v>35287</v>
      </c>
    </row>
    <row r="16" spans="1:3">
      <c r="A16" s="4" t="s">
        <v>104</v>
      </c>
      <c r="C16" s="6" t="n">
        <v>168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85</v>
      </c>
      <c r="B1" s="2" t="s">
        <v>58</v>
      </c>
      <c r="D1" s="2" t="s">
        <v>1</v>
      </c>
    </row>
    <row r="2" spans="1:5">
      <c r="B2" s="2" t="s">
        <v>2</v>
      </c>
      <c r="C2" s="2" t="s">
        <v>59</v>
      </c>
      <c r="D2" s="2" t="s">
        <v>2</v>
      </c>
      <c r="E2" s="2" t="s">
        <v>59</v>
      </c>
    </row>
    <row r="3" spans="1:5">
      <c r="A3" s="3" t="s">
        <v>786</v>
      </c>
    </row>
    <row r="4" spans="1:5">
      <c r="A4" s="4" t="s">
        <v>61</v>
      </c>
      <c r="B4" s="6" t="n">
        <v>894053</v>
      </c>
      <c r="C4" s="6" t="n">
        <v>865011</v>
      </c>
      <c r="D4" s="6" t="n">
        <v>1726965</v>
      </c>
      <c r="E4" s="6" t="n">
        <v>1643538</v>
      </c>
    </row>
    <row r="5" spans="1:5">
      <c r="A5" s="4" t="s">
        <v>787</v>
      </c>
    </row>
    <row r="6" spans="1:5">
      <c r="A6" s="3" t="s">
        <v>786</v>
      </c>
    </row>
    <row r="7" spans="1:5">
      <c r="A7" s="4" t="s">
        <v>61</v>
      </c>
      <c r="B7" s="5" t="n">
        <v>105630</v>
      </c>
      <c r="C7" s="5" t="n">
        <v>214766</v>
      </c>
      <c r="D7" s="5" t="n">
        <v>393270</v>
      </c>
      <c r="E7" s="5" t="n">
        <v>572565</v>
      </c>
    </row>
    <row r="8" spans="1:5">
      <c r="A8" s="4" t="s">
        <v>788</v>
      </c>
    </row>
    <row r="9" spans="1:5">
      <c r="A9" s="3" t="s">
        <v>786</v>
      </c>
    </row>
    <row r="10" spans="1:5">
      <c r="A10" s="4" t="s">
        <v>61</v>
      </c>
      <c r="B10" s="6" t="n">
        <v>105630</v>
      </c>
      <c r="C10" s="5" t="n">
        <v>108416</v>
      </c>
      <c r="D10" s="5" t="n">
        <v>189640</v>
      </c>
      <c r="E10" s="5" t="n">
        <v>195125</v>
      </c>
    </row>
    <row r="11" spans="1:5">
      <c r="A11" s="4" t="s">
        <v>789</v>
      </c>
    </row>
    <row r="12" spans="1:5">
      <c r="A12" s="3" t="s">
        <v>786</v>
      </c>
    </row>
    <row r="13" spans="1:5">
      <c r="A13" s="4" t="s">
        <v>61</v>
      </c>
      <c r="C13" s="6" t="n">
        <v>106350</v>
      </c>
      <c r="D13" s="6" t="n">
        <v>203630</v>
      </c>
      <c r="E13" s="5" t="n">
        <v>202587</v>
      </c>
    </row>
    <row r="14" spans="1:5">
      <c r="A14" s="4" t="s">
        <v>790</v>
      </c>
    </row>
    <row r="15" spans="1:5">
      <c r="A15" s="3" t="s">
        <v>786</v>
      </c>
    </row>
    <row r="16" spans="1:5">
      <c r="A16" s="4" t="s">
        <v>61</v>
      </c>
      <c r="E16" s="6" t="n">
        <v>17485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37"/>
    <col customWidth="1" max="5" min="5" width="37"/>
    <col customWidth="1" max="6" min="6" width="20"/>
    <col customWidth="1" max="7" min="7" width="20"/>
    <col customWidth="1" max="8" min="8" width="20"/>
    <col customWidth="1" max="9" min="9" width="20"/>
  </cols>
  <sheetData>
    <row r="1" spans="1:9">
      <c r="A1" s="1" t="s">
        <v>791</v>
      </c>
      <c r="B1" s="2" t="s">
        <v>58</v>
      </c>
      <c r="D1" s="2" t="s">
        <v>1</v>
      </c>
      <c r="G1" s="2" t="s">
        <v>792</v>
      </c>
    </row>
    <row r="2" spans="1:9">
      <c r="B2" s="2" t="s">
        <v>439</v>
      </c>
      <c r="C2" s="2" t="s">
        <v>612</v>
      </c>
      <c r="D2" s="2" t="s">
        <v>793</v>
      </c>
      <c r="E2" s="2" t="s">
        <v>794</v>
      </c>
      <c r="F2" s="2" t="s">
        <v>612</v>
      </c>
      <c r="G2" s="2" t="s">
        <v>439</v>
      </c>
      <c r="H2" s="2" t="s">
        <v>795</v>
      </c>
      <c r="I2" s="2" t="s">
        <v>795</v>
      </c>
    </row>
    <row r="3" spans="1:9">
      <c r="A3" s="3" t="s">
        <v>796</v>
      </c>
    </row>
    <row r="4" spans="1:9">
      <c r="A4" s="4" t="s">
        <v>797</v>
      </c>
      <c r="B4" s="6" t="n">
        <v>40900</v>
      </c>
      <c r="D4" s="6" t="n">
        <v>40900</v>
      </c>
      <c r="G4" s="6" t="n">
        <v>40900</v>
      </c>
      <c r="I4" s="8" t="n">
        <v>57.6</v>
      </c>
    </row>
    <row r="5" spans="1:9">
      <c r="A5" s="4" t="s">
        <v>798</v>
      </c>
      <c r="D5" s="5" t="n">
        <v>3</v>
      </c>
      <c r="E5" s="5" t="n">
        <v>3</v>
      </c>
    </row>
    <row r="6" spans="1:9">
      <c r="A6" s="4" t="s">
        <v>799</v>
      </c>
      <c r="B6" s="5" t="n">
        <v>894053</v>
      </c>
      <c r="C6" s="6" t="n">
        <v>865011</v>
      </c>
      <c r="D6" s="6" t="n">
        <v>1726965</v>
      </c>
      <c r="F6" s="6" t="n">
        <v>1643538</v>
      </c>
    </row>
    <row r="7" spans="1:9">
      <c r="A7" s="4" t="s">
        <v>800</v>
      </c>
      <c r="B7" s="6" t="n">
        <v>5200</v>
      </c>
      <c r="D7" s="5" t="n">
        <v>5200</v>
      </c>
      <c r="G7" s="5" t="n">
        <v>5200</v>
      </c>
      <c r="I7" s="8" t="n">
        <v>7.3</v>
      </c>
    </row>
    <row r="8" spans="1:9">
      <c r="A8" s="4" t="s">
        <v>801</v>
      </c>
    </row>
    <row r="9" spans="1:9">
      <c r="A9" s="3" t="s">
        <v>796</v>
      </c>
    </row>
    <row r="10" spans="1:9">
      <c r="A10" s="4" t="s">
        <v>61</v>
      </c>
      <c r="D10" s="6" t="n">
        <v>4200</v>
      </c>
      <c r="E10" s="8" t="n">
        <v>5.6</v>
      </c>
      <c r="G10" s="6" t="n">
        <v>24500</v>
      </c>
      <c r="H10" s="8" t="n">
        <v>34.5</v>
      </c>
    </row>
  </sheetData>
  <mergeCells count="4">
    <mergeCell ref="A1:A2"/>
    <mergeCell ref="B1:C1"/>
    <mergeCell ref="D1:F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02</v>
      </c>
      <c r="B1" s="1" t="s">
        <v>803</v>
      </c>
      <c r="C1" s="2" t="s">
        <v>804</v>
      </c>
    </row>
    <row r="2" spans="1:3">
      <c r="A2" s="4" t="s">
        <v>805</v>
      </c>
      <c r="B2" s="4" t="s">
        <v>806</v>
      </c>
      <c r="C2" s="6" t="n">
        <v>49805000</v>
      </c>
    </row>
    <row r="3" spans="1:3">
      <c r="A3" s="4" t="s">
        <v>807</v>
      </c>
    </row>
    <row r="4" spans="1:3">
      <c r="A4" s="4" t="s">
        <v>805</v>
      </c>
      <c r="B4" s="4" t="s">
        <v>806</v>
      </c>
      <c r="C4" s="5" t="n">
        <v>49805000</v>
      </c>
    </row>
    <row r="5" spans="1:3">
      <c r="A5" s="4" t="s">
        <v>808</v>
      </c>
    </row>
    <row r="6" spans="1:3">
      <c r="A6" s="4" t="s">
        <v>805</v>
      </c>
      <c r="B6" s="4" t="s">
        <v>806</v>
      </c>
      <c r="C6"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4:39:44Z</dcterms:created>
  <dcterms:modified xmlns:dcterms="http://purl.org/dc/terms/" xmlns:xsi="http://www.w3.org/2001/XMLSchema-instance" xsi:type="dcterms:W3CDTF">2020-06-10T14:39:44Z</dcterms:modified>
</cp:coreProperties>
</file>